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ation and Entity Inform"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Of Business" sheetId="7" state="visible" r:id="rId7"/>
    <sheet xmlns:r="http://schemas.openxmlformats.org/officeDocument/2006/relationships" name="Significant Accounting Policies" sheetId="8" state="visible" r:id="rId8"/>
    <sheet xmlns:r="http://schemas.openxmlformats.org/officeDocument/2006/relationships" name="Trading Activities And Related " sheetId="9" state="visible" r:id="rId9"/>
    <sheet xmlns:r="http://schemas.openxmlformats.org/officeDocument/2006/relationships" name="Equity And Earnings Per Share" sheetId="10" state="visible" r:id="rId10"/>
    <sheet xmlns:r="http://schemas.openxmlformats.org/officeDocument/2006/relationships" name="Comprehensive Income" sheetId="11" state="visible" r:id="rId11"/>
    <sheet xmlns:r="http://schemas.openxmlformats.org/officeDocument/2006/relationships" name="Financial Assets And Financial " sheetId="12" state="visible" r:id="rId12"/>
    <sheet xmlns:r="http://schemas.openxmlformats.org/officeDocument/2006/relationships" name="Collateralized Transactions" sheetId="13" state="visible" r:id="rId13"/>
    <sheet xmlns:r="http://schemas.openxmlformats.org/officeDocument/2006/relationships" name="Revenue From Contracts With Cus" sheetId="14" state="visible" r:id="rId14"/>
    <sheet xmlns:r="http://schemas.openxmlformats.org/officeDocument/2006/relationships" name="Other Income" sheetId="15" state="visible" r:id="rId15"/>
    <sheet xmlns:r="http://schemas.openxmlformats.org/officeDocument/2006/relationships" name="Employee Incentive Plan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Contingencies And " sheetId="19" state="visible" r:id="rId19"/>
    <sheet xmlns:r="http://schemas.openxmlformats.org/officeDocument/2006/relationships" name="Geographic Information" sheetId="20" state="visible" r:id="rId20"/>
    <sheet xmlns:r="http://schemas.openxmlformats.org/officeDocument/2006/relationships" name="Regulatory Requirements" sheetId="21" state="visible" r:id="rId21"/>
    <sheet xmlns:r="http://schemas.openxmlformats.org/officeDocument/2006/relationships" name="Related Party Transactions" sheetId="22" state="visible" r:id="rId22"/>
    <sheet xmlns:r="http://schemas.openxmlformats.org/officeDocument/2006/relationships" name="Senior Notes Payabl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Equity And Earnings Per Share (" sheetId="27" state="visible" r:id="rId27"/>
    <sheet xmlns:r="http://schemas.openxmlformats.org/officeDocument/2006/relationships" name="Comprehensive Income (Tables)" sheetId="28" state="visible" r:id="rId28"/>
    <sheet xmlns:r="http://schemas.openxmlformats.org/officeDocument/2006/relationships" name="Financial Assets And Financia_2" sheetId="29" state="visible" r:id="rId29"/>
    <sheet xmlns:r="http://schemas.openxmlformats.org/officeDocument/2006/relationships" name="Collateralized Transactions (Ta" sheetId="30" state="visible" r:id="rId30"/>
    <sheet xmlns:r="http://schemas.openxmlformats.org/officeDocument/2006/relationships" name="Revenue From Contracts With C_2" sheetId="31" state="visible" r:id="rId31"/>
    <sheet xmlns:r="http://schemas.openxmlformats.org/officeDocument/2006/relationships" name="Other Income (Tables)" sheetId="32" state="visible" r:id="rId32"/>
    <sheet xmlns:r="http://schemas.openxmlformats.org/officeDocument/2006/relationships" name="Employee Incentive Plans (Table" sheetId="33" state="visible" r:id="rId33"/>
    <sheet xmlns:r="http://schemas.openxmlformats.org/officeDocument/2006/relationships" name="Leases (Tables)" sheetId="34" state="visible" r:id="rId34"/>
    <sheet xmlns:r="http://schemas.openxmlformats.org/officeDocument/2006/relationships" name="Geographic Information (Tables)" sheetId="35" state="visible" r:id="rId35"/>
    <sheet xmlns:r="http://schemas.openxmlformats.org/officeDocument/2006/relationships" name="Regulatory Requirements (Tables" sheetId="36" state="visible" r:id="rId36"/>
    <sheet xmlns:r="http://schemas.openxmlformats.org/officeDocument/2006/relationships" name="Organization Of Business (Detai"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Equity And Earnings Per Share_2" sheetId="41" state="visible" r:id="rId41"/>
    <sheet xmlns:r="http://schemas.openxmlformats.org/officeDocument/2006/relationships" name="Equity And Earnings Per Share_3" sheetId="42" state="visible" r:id="rId42"/>
    <sheet xmlns:r="http://schemas.openxmlformats.org/officeDocument/2006/relationships" name="Equity And Earnings Per Share_4" sheetId="43" state="visible" r:id="rId43"/>
    <sheet xmlns:r="http://schemas.openxmlformats.org/officeDocument/2006/relationships" name="Equity And Earnings Per Share_5" sheetId="44" state="visible" r:id="rId44"/>
    <sheet xmlns:r="http://schemas.openxmlformats.org/officeDocument/2006/relationships" name="Comprehensive Income (Details)" sheetId="45" state="visible" r:id="rId45"/>
    <sheet xmlns:r="http://schemas.openxmlformats.org/officeDocument/2006/relationships" name="Financial Assets And Financia_3" sheetId="46" state="visible" r:id="rId46"/>
    <sheet xmlns:r="http://schemas.openxmlformats.org/officeDocument/2006/relationships" name="Financial Assets And Financia_4" sheetId="47" state="visible" r:id="rId47"/>
    <sheet xmlns:r="http://schemas.openxmlformats.org/officeDocument/2006/relationships" name="Financial Assets And Financia_5" sheetId="48" state="visible" r:id="rId48"/>
    <sheet xmlns:r="http://schemas.openxmlformats.org/officeDocument/2006/relationships" name="Financial Assets And Financia_6" sheetId="49" state="visible" r:id="rId49"/>
    <sheet xmlns:r="http://schemas.openxmlformats.org/officeDocument/2006/relationships" name="Financial Assets And Financia_7" sheetId="50" state="visible" r:id="rId50"/>
    <sheet xmlns:r="http://schemas.openxmlformats.org/officeDocument/2006/relationships" name="Financial Assets And Financia_8" sheetId="51" state="visible" r:id="rId51"/>
    <sheet xmlns:r="http://schemas.openxmlformats.org/officeDocument/2006/relationships" name="Collateralized Transactions (Na" sheetId="52" state="visible" r:id="rId52"/>
    <sheet xmlns:r="http://schemas.openxmlformats.org/officeDocument/2006/relationships" name="Collateralized Transactions (Am" sheetId="53" state="visible" r:id="rId53"/>
    <sheet xmlns:r="http://schemas.openxmlformats.org/officeDocument/2006/relationships" name="Collateralized Transactions (Fi"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Other Income (Schedule Of Compo" sheetId="57" state="visible" r:id="rId57"/>
    <sheet xmlns:r="http://schemas.openxmlformats.org/officeDocument/2006/relationships" name="Employee Incentive Plans (Narra" sheetId="58" state="visible" r:id="rId58"/>
    <sheet xmlns:r="http://schemas.openxmlformats.org/officeDocument/2006/relationships" name="Employee Incentive Plans (Share" sheetId="59" state="visible" r:id="rId59"/>
    <sheet xmlns:r="http://schemas.openxmlformats.org/officeDocument/2006/relationships" name="Employee Incentive Plans (2007 " sheetId="60" state="visible" r:id="rId60"/>
    <sheet xmlns:r="http://schemas.openxmlformats.org/officeDocument/2006/relationships" name="Leases (Narrative) (Details)" sheetId="61" state="visible" r:id="rId61"/>
    <sheet xmlns:r="http://schemas.openxmlformats.org/officeDocument/2006/relationships" name="Leases (Supplemental Balance Sh" sheetId="62" state="visible" r:id="rId62"/>
    <sheet xmlns:r="http://schemas.openxmlformats.org/officeDocument/2006/relationships" name="Leases (Lease Cost) (Details)" sheetId="63" state="visible" r:id="rId63"/>
    <sheet xmlns:r="http://schemas.openxmlformats.org/officeDocument/2006/relationships" name="Leases (Undiscounted Cash Flows" sheetId="64" state="visible" r:id="rId64"/>
    <sheet xmlns:r="http://schemas.openxmlformats.org/officeDocument/2006/relationships" name="Commitments, Contingencies an_2" sheetId="65" state="visible" r:id="rId65"/>
    <sheet xmlns:r="http://schemas.openxmlformats.org/officeDocument/2006/relationships" name="Geographic Information (Geograp" sheetId="66" state="visible" r:id="rId66"/>
    <sheet xmlns:r="http://schemas.openxmlformats.org/officeDocument/2006/relationships" name="Regulatory Requirements (Narrat" sheetId="67" state="visible" r:id="rId67"/>
    <sheet xmlns:r="http://schemas.openxmlformats.org/officeDocument/2006/relationships" name="Regulatory Requirements (Summar" sheetId="68" state="visible" r:id="rId68"/>
    <sheet xmlns:r="http://schemas.openxmlformats.org/officeDocument/2006/relationships" name="Related Party Transactions (Det" sheetId="69" state="visible" r:id="rId69"/>
    <sheet xmlns:r="http://schemas.openxmlformats.org/officeDocument/2006/relationships" name="Senior Notes Payable (Details)"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39" customWidth="1" min="2" max="2"/>
    <col width="14" customWidth="1" min="3" max="3"/>
  </cols>
  <sheetData>
    <row r="1">
      <c r="A1" s="1" t="inlineStr">
        <is>
          <t>Documentation and Entity Information - shares</t>
        </is>
      </c>
      <c r="B1" s="2" t="inlineStr">
        <is>
          <t>9 Months Ended</t>
        </is>
      </c>
    </row>
    <row r="2">
      <c r="B2" s="2" t="inlineStr">
        <is>
          <t>Sep. 30, 2021</t>
        </is>
      </c>
      <c r="C2" s="2" t="inlineStr">
        <is>
          <t>Nov. 05,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33440</t>
        </is>
      </c>
    </row>
    <row r="8">
      <c r="A8" s="3" t="inlineStr">
        <is>
          <t>Entity Registrant Name</t>
        </is>
      </c>
      <c r="B8" s="3" t="inlineStr">
        <is>
          <t>INTERACTIVE BROKERS GROUP, INC.</t>
        </is>
      </c>
    </row>
    <row r="9">
      <c r="A9" s="3" t="inlineStr">
        <is>
          <t>Entity Incorporation, State or Country Code</t>
        </is>
      </c>
      <c r="B9" s="3" t="inlineStr">
        <is>
          <t>DE</t>
        </is>
      </c>
    </row>
    <row r="10">
      <c r="A10" s="3" t="inlineStr">
        <is>
          <t>Entity Tax Identification Number</t>
        </is>
      </c>
      <c r="B10" s="3" t="inlineStr">
        <is>
          <t>30-0390693</t>
        </is>
      </c>
    </row>
    <row r="11">
      <c r="A11" s="3" t="inlineStr">
        <is>
          <t>Entity Address, Address Line One</t>
        </is>
      </c>
      <c r="B11" s="3" t="inlineStr">
        <is>
          <t>One Pickwick Plaza</t>
        </is>
      </c>
    </row>
    <row r="12">
      <c r="A12" s="3" t="inlineStr">
        <is>
          <t>Entity Address, City or Town</t>
        </is>
      </c>
      <c r="B12" s="3" t="inlineStr">
        <is>
          <t>Greenwich</t>
        </is>
      </c>
    </row>
    <row r="13">
      <c r="A13" s="3" t="inlineStr">
        <is>
          <t>Entity Address, State or Province</t>
        </is>
      </c>
      <c r="B13" s="3" t="inlineStr">
        <is>
          <t>CT</t>
        </is>
      </c>
    </row>
    <row r="14">
      <c r="A14" s="3" t="inlineStr">
        <is>
          <t>Entity Address, Postal Zip Code</t>
        </is>
      </c>
      <c r="B14" s="3" t="inlineStr">
        <is>
          <t>06830</t>
        </is>
      </c>
    </row>
    <row r="15">
      <c r="A15" s="3" t="inlineStr">
        <is>
          <t>City Area Code</t>
        </is>
      </c>
      <c r="B15" s="3" t="inlineStr">
        <is>
          <t>203</t>
        </is>
      </c>
    </row>
    <row r="16">
      <c r="A16" s="3" t="inlineStr">
        <is>
          <t>Local Phone Number</t>
        </is>
      </c>
      <c r="B16" s="3" t="inlineStr">
        <is>
          <t>618-5800</t>
        </is>
      </c>
    </row>
    <row r="17">
      <c r="A17" s="3" t="inlineStr">
        <is>
          <t>Entity Current Reporting Status</t>
        </is>
      </c>
      <c r="B17" s="3" t="inlineStr">
        <is>
          <t>Yes</t>
        </is>
      </c>
    </row>
    <row r="18">
      <c r="A18" s="3" t="inlineStr">
        <is>
          <t>Entity Interactive Data Current</t>
        </is>
      </c>
      <c r="B18" s="3" t="inlineStr">
        <is>
          <t>Yes</t>
        </is>
      </c>
    </row>
    <row r="19">
      <c r="A19" s="3" t="inlineStr">
        <is>
          <t>Title of 12(b) Security</t>
        </is>
      </c>
      <c r="B19" s="3" t="inlineStr">
        <is>
          <t>Common Stock, par value $.01 per share</t>
        </is>
      </c>
    </row>
    <row r="20">
      <c r="A20" s="3" t="inlineStr">
        <is>
          <t>Trading Symbol</t>
        </is>
      </c>
      <c r="B20" s="3" t="inlineStr">
        <is>
          <t>IBKR</t>
        </is>
      </c>
    </row>
    <row r="21">
      <c r="A21" s="3" t="inlineStr">
        <is>
          <t>Security Exchange Name</t>
        </is>
      </c>
      <c r="B21" s="3" t="inlineStr">
        <is>
          <t>NASDAQ</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Current Fiscal Year End Date</t>
        </is>
      </c>
      <c r="B26" s="3" t="inlineStr">
        <is>
          <t>--12-31</t>
        </is>
      </c>
    </row>
    <row r="27">
      <c r="A27" s="3" t="inlineStr">
        <is>
          <t>Fiscal Period Focus</t>
        </is>
      </c>
      <c r="B27" s="3" t="inlineStr">
        <is>
          <t>Q3</t>
        </is>
      </c>
    </row>
    <row r="28">
      <c r="A28" s="3" t="inlineStr">
        <is>
          <t>Fiscal Year Focus</t>
        </is>
      </c>
      <c r="B28" s="3" t="inlineStr">
        <is>
          <t>2021</t>
        </is>
      </c>
    </row>
    <row r="29">
      <c r="A29" s="3" t="inlineStr">
        <is>
          <t>Entity Central Index Key</t>
        </is>
      </c>
      <c r="B29" s="3" t="inlineStr">
        <is>
          <t>0001381197</t>
        </is>
      </c>
    </row>
    <row r="30">
      <c r="A30" s="3" t="inlineStr">
        <is>
          <t>Amendment Flag</t>
        </is>
      </c>
      <c r="B30" s="3" t="inlineStr">
        <is>
          <t>false</t>
        </is>
      </c>
    </row>
    <row r="31">
      <c r="A31" s="3" t="inlineStr">
        <is>
          <t>Common Class A [Member]</t>
        </is>
      </c>
    </row>
    <row r="32">
      <c r="A32" s="3" t="inlineStr">
        <is>
          <t>Common Stock Shares Outstanding</t>
        </is>
      </c>
      <c r="C32" s="4" t="n">
        <v>98173054</v>
      </c>
    </row>
    <row r="33">
      <c r="A33" s="3" t="inlineStr">
        <is>
          <t>Common Class B [Member]</t>
        </is>
      </c>
    </row>
    <row r="34">
      <c r="A34" s="3" t="inlineStr">
        <is>
          <t>Common Stock Shares Outstanding</t>
        </is>
      </c>
      <c r="C34" s="4"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t>
        </is>
      </c>
      <c r="B1" s="2" t="inlineStr">
        <is>
          <t>9 Months Ended</t>
        </is>
      </c>
    </row>
    <row r="2">
      <c r="B2" s="2" t="inlineStr">
        <is>
          <t>Sep. 30, 2021</t>
        </is>
      </c>
    </row>
    <row r="3">
      <c r="A3" s="5" t="inlineStr">
        <is>
          <t>Equity And Earnings Per Share [Abstract]</t>
        </is>
      </c>
    </row>
    <row r="4">
      <c r="A4" s="3" t="inlineStr">
        <is>
          <t>Equity And Earnings Per Share</t>
        </is>
      </c>
      <c r="B4" s="3" t="inlineStr">
        <is>
          <t>4. Equity and Earnings per Share In connection with IBG, Inc.’s initial public offering of Class A common stock (“IPO”) in May 2007, it purchased 10.0 % of the membership interests in IBG LLC from IBG Holdings LLC (“Holdings”), became the sole managing member of IBG LLC and began to consolidate IBG LLC’s financial results into its financial statements. Holdings owns all of IBG, Inc.’s Class B common stock, which has voting rights in proportion to its ownership interests in IBG LLC . The table below presents the amount of IBG LLC membership interests held by IBG, Inc. and Holdings as of September 30, 2021 . IBG, Inc. Holdings Total Ownership % 23.5 % 76.5 % 100.0 % Membership interests 98,175,951 319,880,492 418,056,443 These condensed consolidated financial statements reflect the results of operations and financial position of IBG, Inc., including consolidation of its investment in IBG LLC and its subsidiaries. The noncontrolling interests in IBG LLC attributable to Holdings are reported as a component of total equity in the condensed consolidated statements of financial condition. Recapitalization and Post - IPO Capital Structure Immediately before and immediately following the consummation of the IPO, IBG, Inc., Holdings, IBG LLC and the members of IBG LLC consummated a series of transactions collectively referred to herein as the “Recapitalization.” In connection with the Recapitalization, IBG, Inc., Holdings and the historical members of IBG LLC entered into an exchange agreement, dated as of May 3, 2007 (the “Exchange Agreement”), under which the historical members of IBG LLC received membership interests in Holdings in exchange for their membership interests in IBG LLC. Additionally, IBG, Inc. became the sole managing member of IBG LLC. In connection with the consummation of the IPO, Holdings used the net proceeds to redeem 10.0 % of members’ interests in Holdings in proportion to their interests. Immediately following the Recapitalization and IPO, Holdings owned approximately 90 % of IBG LLC and 100 % of IBG, Inc.’s Class B common stock. Since the consummation of the IPO and Recapitalization, IBG, Inc.’s equity capital structure has been comprised of Class A and Class B common stock. All shares of common stock have a par value of $ 0.01 per share and have identical rights to earnings and dividends and in liquidation. As of September 30, 2021 and December 31, 2020, 1,000,000,000 shares of Class A common stock were authorized, of which 98,305,396 and 90,909,889 shares have been issued; and 98,162,756 and 90,773,105 shares were outstanding, respectively. Class B common stock is comprised of 100 authorized shares, of which 100 shares were issued and outstanding as of September 30, 2021 and December 31, 2020, respectively. In addition, 10,000 shares of preferred stock have been authorized, of which no shares are issued or outstanding as of September 30, 2021 and December 31, 2020, respectively. As a result of a federal income tax election made by IBG LLC applicable to the acquisition of IBG LLC member interests by IBG, Inc., the income tax basis of the assets of IBG LLC acquired by IBG, Inc. have been adjusted based on the amount paid for such interests. Deferred tax assets were recorded as of the IPO date and in connection with subsequent redemptions of Holdings member interests in exchange for common stock. These deferred tax assets are included in other assets in the Company’s condensed consolidated statements of financial condition and are being amortized as additional deferred income tax expense over 15 years from the IPO date and from the additional redemption dates, respectively, as allowable under current tax law. As of September 30, 2021 and December 31, 2020, the unamortized balance of these deferred tax assets was $ 216 million and $ 190 million, respectively. IBG, Inc. also entered into an agreement (the “Tax Receivable Agreement”) with Holdings to pay Holdings (for the benefit of the former members of IBG LLC) 85 % of the tax savings that IBG, Inc. actually realizes as the result of tax basis increases. These payables to Holdings are reported as payable to affiliate in the Company’s condensed consolidated statements of financial condition. The remaining 15 % is accounted for as a permanent increase to additional paid - in capital in the Company’s condensed consolidated statements of financial condition. The cumulative amounts of deferred tax assets, payables to Holdings and additional paid - in capital arising from stock offerings from the date of the IPO through September 30, 2021 were $ 634 million, $ 539 million and $ 95 million, respectively. Amounts payable under the Tax Receivable Agreement are payable to Holdings annually following the filing of IBG, Inc.’s federal income tax return. The Company has paid Holdings a cumulative total of $ 205 million through September 30, 2021 under the terms of the Tax Receivable Agreement. The Exchange Agreement, as amended, provides for future redemptions of member interests and for the purchase of member interests in IBG LLC by IBG, Inc. from Holdings, which could result in IBG, Inc. acquiring the remaining member interests in IBG LLC that it does not own. On an annual basis, members of Holdings can request redemption of their interests. At the time of IBG, Inc.’s IPO in 2007, three hundred sixty ( 360 ) million shares of authorized common stock were reserved for future sales and redemptions. From 2008 through 2010, Holdings redeemed 5,013,259 IBG LLC interests with a total value of $ 114 million, which redemptions were funded using cash on hand at IBG LLC. Upon cash redemption, these IBG LLC interests were retired. From 2011 through 2020, IBG, Inc. issued 28,127,765 shares of common stock (with a fair value of $ 1.1 billion) directly to Holdings in exchange for an equivalent number of member interests in IBG LLC. On July 27, 2020, the Company filed a Prospectus Supplement on Form 424B (File Number 333-240121) with the SEC to register up to 990,000 shares of common stock, offering the opportunity for eligible persons to receive awards in the form of an offer to receive such shares by participating in one or more promotions that are designed to attract new customers to the Company’s brokerage platform, increase assets held with the Company’s brokerage business and enhance customer loyalty. During the nine months ended September 30, 2021, the Company issued 100,000 shares to IBG LLC for distribution to eligible customers of certain of its subsidiaries. On July 30, 2021, the Company filed a Prospectus Supplement on Form 424B5 with the SEC to issue 6,079,542 shares of common stock (with a fair value of $ 376 million) in exchange for an equivalent number of shares of member interests in IBG LLC. As a consequence of these redemption transactions and distribution of shares to employees (see Note 10), IBG, Inc.’s interest in IBG LLC has increased to approximately 23.5 %, with Holdings owning the remaining 76.5 % as of September 30, 2021 . The redemptions also increased the Holdings interest held by Mr. Thomas Peterffy and his affiliates from approximately 84.6 % at the IPO to approximately 90.6 % as of September 30, 2021 . Earnings per Share Basic earnings per share is calculated utilizing net income available for common stockholders divided by the weighted average number of shares of Class A and Class B common stock outstanding for that period. Three Months Ended September 30, Nine Months Ended September 30, 2021 2020 2021 2020 (in millions, except share or per share amounts) Basic earnings per share Net income available for common stockholders $ 42 $ 46 $ 241 $ 124 Weighted average shares of common stock outstanding Class A 96,229,858 78,509,525 92,814,667 77,542,908 Class B 100 100 100 100 96,229,958 78,509,625 92,814,767 77,543,008 Basic earnings per share $ 0.44 $ 0.59 $ 2.60 $ 1.60 Diluted earnings per share are calculated utilizing the Company’s basic net income available for common stockholders divided by diluted weighted average shares outstanding with no adjustments to net income available to common stockholders for potentially dilutive common shares. Three Months Ended September 30, Nine Months Ended September 30, 2021 2020 2021 2020 (in millions, except share or per share amounts) Diluted earnings per share Net income available for common stockholders $ 42 $ 46 $ 241 $ 124 Weighted average shares of common stock outstanding Class A Issued and outstanding 96,229,858 78,509,525 92,814,667 77,542,908 Potentially dilutive common shares Issuable pursuant to employee stock incentive plans 760,010 610,923 856,922 700,691 Class B 100 100 100 100 96,989,968 79,120,548 93,671,689 78,243,699 Diluted earnings per share $ 0.43 $ 0.58 $ 2.58 $ 1.58 Member Distributions and Stockholder Dividends During the nine months ended September 30, 2021 , IBG LLC made distributions totaling $ 297 million, to its members, of which IBG, Inc.’s proportionate share was $ 67 million. In March, June and September 2021, the Company paid quarterly cash dividends of $ 0.10 per share of common stock, totaling $ 9 million, $ 9 million and $ 10 million, respectively. On October 19, 2021 , the Company declared a cash dividend of $ 0.10 per common share, payable on December 14, 2021 to stockholders of record as of December 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t>
        </is>
      </c>
      <c r="B1" s="2" t="inlineStr">
        <is>
          <t>9 Months Ended</t>
        </is>
      </c>
    </row>
    <row r="2">
      <c r="B2" s="2" t="inlineStr">
        <is>
          <t>Sep. 30, 2021</t>
        </is>
      </c>
    </row>
    <row r="3">
      <c r="A3" s="5" t="inlineStr">
        <is>
          <t>Comprehensive Income Detail [Abstract]</t>
        </is>
      </c>
    </row>
    <row r="4">
      <c r="A4" s="3" t="inlineStr">
        <is>
          <t>Comprehensive Income</t>
        </is>
      </c>
      <c r="B4" s="3" t="inlineStr">
        <is>
          <t xml:space="preserve">5. Comprehensive Income The table below presents comprehensive income and earnings per share on comprehensive income for the periods indicated. Three Months Ended September 30, Nine Months Ended September 30, 2021 2020 2021 2020 (in millions, except share or per share amounts) Comprehensive income available for common stockholders $ 33 $ 54 $ 220 $ 129 Earnings per share on comprehensive income Basic $ 0.34 $ 0.69 $ 2.37 $ 1.67 Diluted $ 0.34 $ 0.69 $ 2.35 $ 1.65 Weighted average common shares outstanding Basic 96,229,958 78,509,625 92,814,767 77,543,008 Diluted 96,989,968 79,120,548 93,671,689 78,243,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9 Months Ended</t>
        </is>
      </c>
    </row>
    <row r="2">
      <c r="B2" s="2" t="inlineStr">
        <is>
          <t>Sep. 30, 2021</t>
        </is>
      </c>
    </row>
    <row r="3">
      <c r="A3" s="5" t="inlineStr">
        <is>
          <t>Financial Assets And Financial Liabilities [Abstract]</t>
        </is>
      </c>
    </row>
    <row r="4">
      <c r="A4" s="3" t="inlineStr">
        <is>
          <t>Financial Assets And Financial Liabilities</t>
        </is>
      </c>
      <c r="B4" s="3" t="inlineStr">
        <is>
          <t xml:space="preserve"> 6. Financial Assets and Financial Liabilities Financial Assets and Liabilities Measured at Fair Value on a Recurring Basis The tables below present, by level within the fair value hierarchy (see Note 2),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Financial Assets at Fair Value as of September 30, 2021 Level 1 Level 2 Level 3 Total (in millions) Securities segregated for regulatory purposes $ 3,925 $ — $ — $ 3,925 Financial instruments owned, at fair value Stocks 582 — — 582 Options 31 — — 31 U.S. and foreign government securities 33 — — 33 Corporate bonds — — 1 1 Precious metals — 11 — 11 Currency forward contracts — 1 — 1 Total financial instruments owned, at fair value 646 12 1 659 Other assets - other investments at fair value 106 — — 106 Total financial assets at fair value $ 4,677 $ 12 $ 1 $ 4,690 Financial Liabilities at Fair Value as of September 30, 2021 Level 1 Level 2 Level 3 Total (in millions) Financial instruments sold, but not yet purchased, at fair value Stocks $ 149 $ — $ — $ 149 Options 32 — — 32 Precious metals — 5 — 5 Currency forward contracts — 47 — 47 Total financial instruments sold, but not yet purchased, at fair value 181 52 — 233 Total financial liabilities at fair value $ 181 $ 52 $ — $ 233 Financial Assets at Fair Value as of December 31, 2020 Level 1 Level 2 Level 3 Total (in millions) Securities segregated for regulatory purposes $ 4,750 $ — $ — $ 4,750 Financial instruments owned, at fair value Stocks 558 — 1 559 Options 28 — — 28 U.S. and foreign government securities 33 — — 33 Corporate bonds — — 1 1 Currency forward contracts — 9 — 9 Total financial instruments owned, at fair value 619 9 2 630 Other assets - other investments at fair value 80 — — 80 Total financial assets at fair value $ 5,449 $ 9 $ 2 $ 5,460 Financial Liabilities at Fair Value as of December 31, 2020 Level 1 Level 2 Level 3 Total (in millions) Financial instruments sold, but not yet purchased, at fair value Stocks $ 120 $ — $ — $ 120 Options 26 — — 26 Currency forward contracts — 7 — 7 Total financial instruments sold, but not yet purchased, at fair value 146 7 — 153 Total financial liabilities at fair value $ 146 $ 7 $ — $ 153 Level 3 Financial Assets and Financial Liabilities The Company’s Level 3 financial assets are comprised of delisted and illiquid securities reported within financial instruments owned, at fair value in the condensed consolidated statements of financial condition. As of September 30, 2021, Level 3 financial assets included $ 1 million in corporate bonds which were not traded in active markets and were valued by the Company based on internal estimates . Financial Assets and Liabilities Not Measured at Fair Value The tables below represent the carrying value, fair value and fair value hierarchy category of certain financial assets and liabilities that are not recorded at fair value in the Company's condensed consolidated statements of financial condition for the periods indicated. The tables below exclude certain financial instruments such as equity method investments and all non-financial assets and liabilities. September 30, 2021 Carrying Value Fair Value Level 1 Level 2 Level 3 (in millions) Financial assets, not measured at fair value Cash and cash equivalents $ 2,838 $ 2,838 $ 2,838 $ — $ — Cash - segregated for regulatory purposes 23,125 23,125 23,125 — — Securities - segregated for regulatory purposes 10,475 10,475 — 10,475 — Securities borrowed 3,811 3,811 — 3,811 — Securities purchased under agreements to resell 6,108 6,108 — 6,108 — Receivables from customers 50,503 50,503 — 50,503 — Receivables from brokers, dealers and clearing organizations 4,038 4,038 — 4,038 — Interest receivable 113 113 — 113 — Other assets 19 19 — 2 17 Total financial assets, not measured at fair value $ 101,030 $ 101,030 $ 25,963 $ 75,050 $ 17 Financial liabilities, not measured at fair value Short-term borrowings $ 28 $ 28 $ — $ 28 $ — Securities loaned 10,535 10,535 — 10,535 — Payables to customers 84,087 84,087 — 84,087 — Payables to brokers, dealers and clearing organizations 781 781 — 781 — Interest payable 10 10 — 10 — Total financial liabilities, not measured at fair value $ 95,441 $ 95,441 $ — $ 95,441 $ — December 31, 2020 Carrying Value Fair Value Level 1 Level 2 Level 3 (in millions) Financial assets, not measured at fair value Cash and cash equivalents $ 4,292 $ 4,292 $ 4,292 $ — $ — Cash - segregated for regulatory purposes 15,903 15,903 15,903 — — Securities - segregated for regulatory purposes 23,071 23,071 — 23,071 — Securities borrowed 4,956 4,956 — 4,956 — Securities purchased under agreements to resell 792 792 — 792 — Receivables from customers 39,333 39,333 — 39,333 — Receivables from brokers, dealers and clearing organizations 1,254 1,254 — 1,254 — Interest receivable 104 104 — 104 — Other assets 13 13 — 2 11 Total financial assets, not measured at fair value $ 89,718 $ 89,718 $ 20,195 $ 69,512 $ 11 Financial liabilities, not measured at fair value Short-term borrowings $ 118 $ 118 $ — $ 118 $ — Securities loaned 9,838 9,838 — 9,838 — Payables to customers 75,882 75,882 — 75,882 — Payables to brokers, dealers and clearing organizations 182 182 — 182 — Interest payable 6 6 — 6 — Total financial liabilities, not measured at fair value $ 86,026 $ 86,026 $ — $ 86,026 $ — Netting of Financial Assets and Financial Liabilities The Company’s policy is to net securities borrowed and securities loaned, and securities purchased under agreements to resell and securities sold under agreements to repurchase that meet the offsetting requirements prescribed in ASC Topic 210-20. In the tables below, the amounts of financial instruments that are not offset in the condensed consolidated statements of financial condition, but could be netted against cash or financial instruments with specific counterparties under master netting agreements, according to the terms of the agreements, including clearing houses (exchange-traded options, warrants and discount certificates) or over the counter currency forward contract counterparties, are presented to provide financial statement readers with the Company’s net payable or receivable with counterparties for these financial instruments. The tables below present the netting of financial assets and financial liabilities for the periods indicated. September 30, 2021 Gross Amounts Net Amounts Amounts Not Offset Amounts Offset in the Presented in in the Condensed of Financial Condensed the Condensed Consolidated Statements Assets and Consolidated Consolidated of Financial Condition Liabilities Statements of Statements of Cash or Financial Recognized Financial Condition 2 Financial Condition Instruments Net Amount (in millions) Offsetting of financial assets Securities segregated for regulatory purposes - purchased under agreements to resell $ 10,475 1 $ — $ 10,475 $ ( 10,475 ) $ — Securities borrowed 3,811 — 3,811 ( 3,681 ) 130 Securities purchased under agreements to resell 6,108 — 6,108 ( 6,108 ) — Financial instruments owned, at fair value Options 31 — 31 ( 31 ) — Currency forward contracts 1 — 1 — 1 Total $ 20,426 $ — $ 20,426 $ ( 20,295 ) $ 131 (in millions) Offsetting of financial liabilities Securities loaned $ 10,535 $ — $ 10,535 $ ( 9,934 ) $ 601 Financial instruments sold, but not yet purchased, at fair value Options 32 — 32 ( 31 ) 1 Currency forward contracts 47 — 47 — 47 Total $ 10,614 $ — $ 10,614 $ ( 9,965 ) $ 649 December 31, 2020 Gross Amounts Net Amounts Amounts Not Offset Amounts Offset in the Presented in in the Condensed of Financial Condensed the Condensed Consolidated Statements Assets and Consolidated Consolidated of Financial Condition Liabilities Statements of Statements of Cash or Financial Recognized Financial Condition 2 Financial Condition Instruments Net Amount (in millions) Offsetting of financial assets Securities segregated for regulatory purposes - purchased under agreements to resell $ 23,071 1 $ — $ 23,071 $ ( 23,071 ) $ — Securities borrowed 4,956 — 4,956 ( 4,716 ) 240 Securities purchased under agreements to resell 792 — 792 ( 792 ) — Financial instruments owned, at fair value Options 28 — 28 ( 25 ) 3 Currency forward contracts 9 — 9 — 9 Total $ 28,856 $ — $ 28,856 $ ( 28,604 ) $ 252 (in millions) Offsetting of financial liabilities Securities loaned $ 9,838 $ — $ 9,838 $ ( 9,246 ) $ 592 Financial instruments sold, but not yet purchased, at fair value Options 26 — 26 ( 25 ) 1 Currency forward contracts 7 — 7 — 7 Total $ 9,871 $ — $ 9,871 $ ( 9,271 ) $ 600 ________________________ (1) As of September 30, 2021 and December 31, 2020, the Company had $ 10.5 billion and $ 23.1 billion, respectively, of securities purchased under agreements to resell that were segregated to satisfy regulatory requirements. These securities are included in “Securities - segregated for regulatory purposes” in the condensed consolidated statements of financial condition. (2) The Company did not have any balances eligible for netting in accordance with ASC Topic 210-20 at September 30, 2021 and December 31, 2020. Secured Financing Transactions – Maturities and Collateral Pledged The tables below present gross obligations for securities loaned transactions by remaining contractual maturity and class of collateral pledged for the periods indicated. September 30, 2021 Remaining Contractual Maturity Overnight Less than 30 – 90 Over 90 and Open 30 days days days Total (in millions) Securities loaned Stocks $ 10,483 $ — $ — $ — $ 10,483 Corporate bonds 52 — — — 52 Total securities loaned $ 10,535 $ — $ — $ — $ 10,535 December 31, 2020 Remaining Contractual Maturity Overnight Less than 30 – 90 Over 90 and Open 30 days days days Total (in millions) Securities loaned Stocks $ 9,811 $ — $ — $ — $ 9,811 Corporate bonds 27 — — — 27 Total securities loaned $ 9,838 $ — $ — $ — $ 9,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t>
        </is>
      </c>
      <c r="B1" s="2" t="inlineStr">
        <is>
          <t>9 Months Ended</t>
        </is>
      </c>
    </row>
    <row r="2">
      <c r="B2" s="2" t="inlineStr">
        <is>
          <t>Sep. 30, 2021</t>
        </is>
      </c>
    </row>
    <row r="3">
      <c r="A3" s="5" t="inlineStr">
        <is>
          <t>Disclosure Collateralized Transactions [Abstract]</t>
        </is>
      </c>
    </row>
    <row r="4">
      <c r="A4" s="3" t="inlineStr">
        <is>
          <t>Collateralized Transactions</t>
        </is>
      </c>
      <c r="B4" s="3" t="inlineStr">
        <is>
          <t xml:space="preserve">7. Collateralized Transactions The Company enters into securities borrowing and lending transactions and agreements to repurchase and resell securities to finance trading inventory, to obtain securities for settlement and to earn residual interest rate spreads. In addition, the Company’s customers pledge their securities owned to collateralize margin loans. Under these transactions, the Company either receives or provides collateral, including equity, corporate debt and U.S. government securities. Under typical agreements, the Company is permitted to sell or repledge securities received as collateral and use these securities to secure securities purchased under agreements to resell, enter into securities lending transactions or deliver these securities to counterparties to cover short positions. The Company also engages in securities financing transactions with and for customers through margin lending. Customer receivables generated from margin lending activity are collateralized by customer - owned securities held by the Company. Customers’ required margin levels and established credit limits are monitored continuously by risk management staff using automated systems. Pursuant to the Company’s policy and as enforced by such systems, customers are required to deposit additional collateral or reduce positions, when necessary, to avoid automatic liquidation of their positions. Margin loans are extended to customers on a demand basis and are not committed facilities. Factors considered in the acceptance or rejection of margin loans are the amount of the loan, the degree of leverage being employed in the customer account and an overall evaluation of the customer’s portfolio to ensure proper diversification or, in the case of concentrated positions, appropriate liquidity of the underlying collateral. Additionally, transactions relating to concentrated or restricted positions are limited or prohibited by raising the level of required margin collateral (to 100% in the extreme case). The underlying collateral for margin loans is evaluated with respect to the liquidity of the collateral positions, valuation of securities, volatility analysis and an evaluation of industry concentrations. Adherence to the Company’s collateral policies significantly limits the Company’s credit exposure to margin loans in the event of a customer’s default. Under margin lending agreements, the Company may request additional margin collateral from customers and may sell securities that have not been paid for or purchase securities sold but not delivered from customers, if necessary. As of September 30, 2021 and December 31, 2020, approximately $ 50.5 billion and $ 39.3 billion, respectively, of customer margin loans were outstanding. The table below presents a summary of the amounts related to collateralized transactions for the periods indicated. September 30, 2021 December 31, 2020 Permitted Sold or Permitted Sold or to Repledge Repledged to Repledge Repledged (in millions) Securities lending transactions $ 65,841 $ 6,334 $ 64,436 $ 4,859 Securities purchased under agreements to resell transactions 1 16,570 14,820 23,859 23,832 Customer margin assets 60,259 14,682 47,609 14,182 $ 142,670 $ 35,836 $ 135,904 $ 42,873 ________________________ (1) As of September 30, 2021 , $ 10.5 billion or 71 % (as of December 31, 2020, $ 23.1 billion or 97 %) of securities acquired through agreements to resell that are shown as repledged have been deposited in a separate bank account for the exclusive benefit of customers in accordance with SEC Rule 15c3-3. In the normal course of business, the Company pledges qualified securities with clearing organizations to satisfy daily margin and clearing fund requirements. As of September 30, 2021 and December 31, 2020, the majority of the Company’s U.S. and foreign government securities owned were pledged to clearing organizations. The table below presents financial instruments owned and pledged as collateral, including amounts pledged to affiliates, where the counterparty has the right to repledge, for the periods indicated. September 30, December 31, 2021 2020 (in millions) Stocks $ 44 $ 53 U.S. and foreign government securities 33 33 $ 77 $ 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5" t="inlineStr">
        <is>
          <t>Revenue from Contract with Customer [Abstract]</t>
        </is>
      </c>
    </row>
    <row r="4">
      <c r="A4" s="3" t="inlineStr">
        <is>
          <t>Revenues From Contracts With Customers</t>
        </is>
      </c>
      <c r="B4" s="3" t="inlineStr">
        <is>
          <t xml:space="preserve">8. Revenues from Contracts with Customers Revenue from contracts with customers is recognized when, or as, the Company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Company determines the customer obtains control over the promised service. Revenue from a performance obligation satisfied over time is recognized by measuring the Company’s progress in satisfying the performance obligation in a manner that depicts the transfer of the services to the customer. The amount of revenue recognized reflects the consideration the Company expects to receive in exchange for those promised services ( i.e. , the “transaction price”). In determining the transaction price, the Company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Company’s performance obligations are satisfied at a point in time and are typically collected from customers by debiting their brokerage account with the Company. Nature of Services The Company’s main sources of revenues from contracts with customers are as follows: - Commissions are charged to customers for order execution services and trade clearing and settlement services. These services represent a single performance obligation as the services are not separately identifiable in the context of the contract. The Company recognizes revenue at a point in time at the execution of the order (i.e., trade date). Commissions are generally collected from cleared customers on trade date and from non-cleared customers monthly. Commissions also include payments for order flow received from IBKR Lite SM liquidity providers. - Market data fees are charged to customers for market data services to which they subscribe that the Company delivers. The Company recognizes revenue monthly as the performance obligation is satisfied over time by continually providing market data for the period. Market data fees are collected monthly, generally in advance. - Risk exposure fees are charged to customers who carry positions with a market risk that exceeds defined thresholds. The Company recognizes revenue daily as the performance obligation is satisfied at a point in time by the Company taking on the additional risk of account liquidation and potential losses due to insufficient margin. Risk exposure fees are collected daily. - Payments for order flow are earned from various options exchanges based upon options trading volume originated by the Company that meets certain criteria. The Company recognizes revenue daily as the performance obligation is satisfied at a point in time on customer orders that qualify for payments subject to exchange-mandated programs. Payments for order flow are collected monthly, in arrears. - Minimum activity fees are charged to customers that do not generate the required minimum monthly commission. The Company recognizes revenue monthly as the performance obligation is satisfied at a point in time by servicing customer accounts that do not generate the required minimum monthly commissions. Minimum activity fees are collected monthly, in arrears. Effective July 1, 2021, the Company eliminated minimum activity fees for most account types. The Company also earns revenues from other services, including order cancelation or modification fees, position transfer fees, telecommunications fees, withdrawal fees and bank sweep program fees, among others. Disaggregation of Revenue The tables below present revenue from contracts with customers by geographic location and major types of services for the periods indicated. Three Months Ended September 30, Nine Months Ended September 30, 2021 2020 2021 2020 (in millions) Geographic location 1 United States $ 217 $ 202 $ 718 $ 599 International 143 122 472 348 $ 360 $ 324 $ 1,190 $ 947 Major types of services Commissions $ 311 $ 279 $ 1,030 $ 824 Market data fees 2 19 16 58 44 Risk exposure fees 2 8 3 20 8 Payments for order flow 2 11 6 30 20 Minimum activity fees 2 1 7 17 20 Other 2 10 13 35 31 $ 360 $ 324 $ 1,190 $ 947 _____________________________ (1) Based on the location of the subsidiaries in which the revenues are recorded. (2) Included in other fees and services in the condensed consolidated statements of comprehensive income. Receivables and Contract Balances Receivables arise when the Company has an unconditional right to receive payment under a contract with a customer and are derecognized when the cash is received. Receivables of $ 14 million and $ 13 million, as of September 30, 2021 and December 31, 2020, respectively, are reported in other assets in the condensed consolidated statements of financial condition. Contract assets arise when the revenue associated with the contract is recognized before the Company’s unconditional right to receive payment under a contract with a customer (i.e., unbilled receivable) and are derecognized when either it becomes a receivable or the cash is received. Contract assets are reported in other assets in the condensed consolidated statements of financial condition. As of September 30, 2021 and December 31, 2020, contract asset balances were not material.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accounts payable, accrued expenses and other liabilities in the condensed consolidated statements of financial condition. As of September 30, 2021 and December 31, 2020, contract liability balances we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Sep. 30, 2021</t>
        </is>
      </c>
    </row>
    <row r="3">
      <c r="A3" s="5" t="inlineStr">
        <is>
          <t>Other Income [Abstract]</t>
        </is>
      </c>
    </row>
    <row r="4">
      <c r="A4" s="3" t="inlineStr">
        <is>
          <t>Other Income</t>
        </is>
      </c>
      <c r="B4" s="3" t="inlineStr">
        <is>
          <t xml:space="preserve">9. Other Income The table below presents the components of other income (loss) for the periods indicated. Three Months Ended September 30, Nine Months Ended September 30, 2021 2020 2021 2020 (in millions) Principal transactions $ ( 175 ) $ 14 $ 68 $ 36 Gains (losses) from currency diversification strategy, net ( 3 ) 27 ( 14 ) ( 6 ) Other, net 8 ( 12 ) 14 ( 5 ) $ ( 170 ) $ 29 $ 68 $ 25 Principal transactions include (1) trading gains and losses from the Company’s remaining market making activities; (2) realized and unrealized gains and losses on financial instruments that (a) are held for purposes other than the Company’s market making activities, (b) are subject to restrictions, or (c) are accounted for under the equity method; and (3) dividends on investments accounted at cost less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Incentive Plans</t>
        </is>
      </c>
      <c r="B1" s="2" t="inlineStr">
        <is>
          <t>9 Months Ended</t>
        </is>
      </c>
    </row>
    <row r="2">
      <c r="B2" s="2" t="inlineStr">
        <is>
          <t>Sep. 30, 2021</t>
        </is>
      </c>
    </row>
    <row r="3">
      <c r="A3" s="5" t="inlineStr">
        <is>
          <t>Employee Incentive Plans [Abstract]</t>
        </is>
      </c>
    </row>
    <row r="4">
      <c r="A4" s="3" t="inlineStr">
        <is>
          <t>Employee Incentive Plans</t>
        </is>
      </c>
      <c r="B4" s="3" t="inlineStr">
        <is>
          <t>10. Employee Incentive Plans Defined Contribution Plan The Company offers substantially all employees of U.S.-based operating subsidiaries who have met minimum service requirements the opportunity to participate in defined contribution retirement plans qualifying under the provisions of Section 401(k) of the Internal Revenue Code. The general purpose of this plan is to provide employees with an incentive to make regular savings in order to provide additional financial security during retirement. This plan provides for the Company to match 50 % of the employees’ pre-tax contribution, up to a maximum of 10 % of eligible earnings. The employee is vested in the matching contribution incrementally over six years of service. Included in employee compensation and benefits expenses in the condensed consolidated statements of comprehensive income was $ 4 million and $ 3 million of plan contributions for the nine months ended September 30, 2021 and 2020, respectively. 2007 Stock Incentive Plan Under the Company’s Stock Incentive Plan, up to 30 million shares of the Company’s Class A common stock may be issued to satisfy vested restricted stock units granted to directors, officers, employees, contractors and consultants of the Company. The purpose of the Stock Incentive Plan is to promote the Company’s long - term financial success by attracting, retaining and rewarding eligible participants. As a result of the Company’s organizational structure, a description of which can be found in “Business – Our Organizational Structure” in Part I, Item 1 of the Company’s Annual Report on Form 10-K, there is no material dilutive effect upon ownership of common stockholders of issuing shares under the Stock Incentive Plan. The issuances do not dilute the book value of the ownership of common stockholders since the restricted stock units are granted at market value, and upon their vesting and the related issuance of shares of common stock, the ownership of IBG, Inc. in IBG LLC, increases proportionately to the shares issued. As a result of such proportionate increase in share ownership, the dilution upon issuance of common stock is borne by IBG LLC’s majority member (i.e., noncontrolling interest), Holdings, and not by IBG, Inc. or its common stockholders. Additionally, dilution of earnings that may take place after issuance of common stock is reflected in EPS reported in the Company’s financial statements. The EPS dilution can be neither estimated nor projected, but historically it has not been material. The Stock Incentive Plan is administered by the Compensation Committee of the Company’s Board of Directors. The Compensation Committee has discretionary authority to determine the eligibility to participate in the Stock Incentive Plan and establishes the terms and conditions of the awards, including the number of awards granted to each participant and all other terms and conditions applicable to such awards in individual grant agreements. Awards are expected to be made primarily through grants of restricted stock units. Stock Incentive Plan awards are subject to issuance over time. All previously granted but not yet earned awards may be canceled by the Company upon the participant’s termination of employment or violation of certain applicable covenants before issuance, unless determined otherwise by the Compensation Committee. The Stock Incentive Plan provides that, upon a change in control, the Compensation Committee may, at its discretion, fully vest any granted but not yet earned awards under the Stock Incentive Plan, or provide that any such granted but not yet earned awards will be honored or assumed, or new rights substituted by the new employer on a substantially similar basis and terms and conditions substantially comparable to those of the Stock Incentive Plan. The Company expects to continue to grant awards on or about December 31 of each year to eligible participants as part of an overall plan of equity compensation. Restricted stock units vest and become distributable to participants in accordance with the following schedule: • 10% on the first vesting date, which is on or about May 9 of each year; and • an additional 15% on each of the following six anniversaries of the first vesting, assuming continued employment with the Company and compliance with non-competition and other applicable covenants. Awards granted to external directors vest and are distributed over a five - year period ( 20 % per year) commencing one year after the date of grant. A total of 29,709 restricted stock units have been granted to the external directors cumulatively since the plan’s inception. The table below presents Stock Incentive Plan awards granted and the related fair values since the plan’s inception. Fair Value at Date of Grant Units ($ millions) Prior periods (since inception) 24,497,626 $ 561 December 31, 2018 1,146,267 62 December 31, 2019 1,374,217 65 December 31, 2020 1,229,177 1 71 28,247,287 $ 759 ______________________________ (1) Stock Incentive Plan number of granted restricted stock units related to 2020 was adjusted by 7,034 additional restricted stock units during the nine months ended September 30, 2021. Estimated future grants under the Stock Incentive Plan are accrued for ratably during each year (see Note 2). In accordance with the vesting schedule, outstanding awards vest and are distributed to participants yearly on or about May 9 of each year. At the end of each year, no vested awards remain undistributed. Compensation expense related to the Stock Incentive Plan recognized in the condensed consolidated statements of comprehensive income was $ 51 million and $ 46 million for the nine months ended September 30, 2021 and 2020, respectively. Estimated future compensation costs for unvested awards, net of credits for canceled awards, as of September 30, 2021 are $ 28 million. The table below summarizes the Stock Incentive Plan activity for the periods indicated. Stock Incentive Plan Units Balance, December 31, 2020 1 4,974,355 Granted — Canceled ( 40,495 ) Distributed ( 1,215,965 ) Balance, September 30, 2021 3,717,895 _____________________________ (1) Stock Incentive Plan number of granted restricted stock units related to 2020 was adjusted by 7,034 additional restricted stock units during the nine months ended September 30, 2021. Awards previously granted but not yet earned under the stock plans are subject to the plans’ post-employment provisions in the event a participant ceases employment with the Company. Through September 30, 2021 , a total of 1,153,743 restricted stock units have been distributed under these post - employment provisions. These distributions are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5" t="inlineStr">
        <is>
          <t>Income Taxes [Abstract]</t>
        </is>
      </c>
    </row>
    <row r="4">
      <c r="A4" s="3" t="inlineStr">
        <is>
          <t>Income Taxes</t>
        </is>
      </c>
      <c r="B4" s="3" t="inlineStr">
        <is>
          <t xml:space="preserve">11. Income Taxes Income tax expense for the nine months ended September 30, 2021 and 2020 differs from the U.S. federal statutory rate primarily due to the taxation treatment of income attributable to noncontrolling interests in IBG LLC. These noncontrolling interests are held directly through a U.S. partnership. Accordingly, the income attributable to these noncontrolling interests is reported in the condensed consolidated statements of comprehensive income, but the related U.S. income tax expense attributable to these noncontrolling interests is not reported by the Company as it is generally the obligation of the noncontrolling interest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common stock offerings (see Note 4), differences in the valuation of financial assets and liabilities, and for other temporary differences arising from the deductibility of compensation and depreciation expenses in different periods for accounting and income tax return purposes. As of and for the nine months ended September 30, 2021 and 2020, the Company had no material valuation allowances on deferred tax assets. The Company is subject to taxation in the U.S. and various states and foreign jurisdictions. As of September 30, 2021, the Company is no longer subject to U.S. Federal and State income tax examinations for tax years before 2015, and to non-U.S. income tax examinations for tax years before 2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5" t="inlineStr">
        <is>
          <t>Leases [Abstract]</t>
        </is>
      </c>
    </row>
    <row r="4">
      <c r="A4" s="3" t="inlineStr">
        <is>
          <t>Leases</t>
        </is>
      </c>
      <c r="B4" s="3" t="inlineStr">
        <is>
          <t xml:space="preserve">12. Leases All of the Company’s leases are classified as operating leases and primarily consist of real estate leases for corporate offices, data centers and other facilities. As of September 30, 2021, the weighted-average remaining lease term on these leases is approximately 7 years and the weighted-average discount rate used to measure the lease liabilities is approximately 4.13 %. For the nine months ended September 30, 2021, right- of-use assets obtained under new operating leases were $ 18 million. The Company’s lease agreements do not contain any residual value guarantees, restrictions, or covenants. The table below presents balances reported in the condensed consolidated statements of financial condition related to the Company’s leases for the period indicated. September 30, December 31, 2021 2020 (in millions) Right-of-use assets 1 $ 100 $ 101 Lease liabilities 1 $ 120 $ 120 __________________________ (1) Right-of-use assets are included in other assets and lease liabilities are included in accounts payable, accrued expenses and other liabilities in the Company’s condensed consolidated statements of financial condition. The table below presents balances reported in the condensed consolidated statements of comprehensive income related to the Company’s leases for the period indicated. Three Months Ended September 30, Nine Months Ended September 30, 2021 2020 2021 2020 (in millions) Operating lease cost $ 6 $ 7 $ 20 $ 19 Variable lease cost 1 1 3 3 Total lease cost $ 7 $ 8 $ 23 $ 22 The table below reconciles the undiscounted cash flows of the Company’s leases to the present value of its operating lease payments for the periods indicated. September 30, 2021 (in millions) 2021 (remaining) $ 6 2022 23 2023 22 2024 17 2025 15 2026 14 Thereafter 42 Total undiscounted operating lease payments 139 Less: imputed interest ( 19 ) Present value of operating lease liabilities $ 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9 Months Ended</t>
        </is>
      </c>
    </row>
    <row r="2">
      <c r="B2" s="2" t="inlineStr">
        <is>
          <t>Sep. 30, 2021</t>
        </is>
      </c>
    </row>
    <row r="3">
      <c r="A3" s="5" t="inlineStr">
        <is>
          <t>Commitments, Contingencies And Guarantees [Abstract]</t>
        </is>
      </c>
    </row>
    <row r="4">
      <c r="A4" s="3" t="inlineStr">
        <is>
          <t>Commitments, Contingencies And Guarantees</t>
        </is>
      </c>
      <c r="B4" s="3" t="inlineStr">
        <is>
          <t>13. Commitments, Contingencies and Guarantees Legal, Regulatory and Governmental Matters The Company is subject to certain pending and threatened legal, regulatory and governmental actions and proceedings that arise out of the normal course of business. Given the inherent difficulty of predicting the outcome of such matters, particularly in proceedings where claimants seek substantial or indeterminate damages, or which are in their early stages, the Company is generally not able to quantify the actual loss or range of loss related to such legal proceedings, the manner in which they will be resolved, the timing of their final resolution or the ultimate settlement. Management believes that the resolution of these matters will not have a material effect, if any, on the Company’s business or financial condition, but may have a material impact on the results of operations for a given period. The Company accounts for potential losses related to litigation in accordance with FASB ASC Topic 450, “Contingencies.” As of September 30, 2021 and 2020, accruals for potential losses related to legal, regulatory and governmental actions and proceedings matters were not material. Trading Technologies Matter On February 3, 2010, Trading Technologies International, Inc. (“Trading Technologies”) filed a complaint in the U.S. District Court for the Northern District of Illinois, Eastern Division, against IBG LLC and IB LLC (the “Defendants”). The complaint, as amended, alleged that the Defendants infringed twelve U.S. patents held by Trading Technologies. Trading Technologies sought damages and injunctive relief. The Defendants asserted numerous defenses to Trading Technologies’ claims. The asserted patents were the subject of petitions before the United States Patent and Trademark Office (“USPTO”) seeking Covered Business Method Review (“CBM Review”). The USPTO Patent Trial Appeal Board (“PTAB”) found all claims of ten of the twelve asserted patents to be invalid. Of the remaining two patents, 53 of the 56 claims of one patent were held invalid and the other patent survived CBM Review proceedings. Appeals were filed by either the Defendants or Trading Technologies on all PTAB determinations. The United States Court of Appeals for the Federal Circuit affirmed the PTAB’s CBM Review determinations that eight patents were invalid and vacated the CBM Review determinations of invalidity for four patents, concluding that these patents were not eligible for CBM Review. The District Court proceedings on the four patents where the CBM Review determinations had been vacated thereafter resumed in March 2019. All four patents have since expired. In June 2021, the District Court granted summary judgment in favor of the Defendants, finding that two of the remaining four patents were invalid. The District Court trial with respect to the two remaining patents began on August 6, 2021. At trial, Trading Technologies sought damages of $ 962.4 million and a finding of willful infringement to support a later request for an award of enhanced damages. The Defendants believed and continue to believe that Trading Technologies’ damages request was unrealistic and without merit, and was inconsistent with license agreements involving the same patents and with prior settlement agreements with unrelated third parties. On September 7, 2021, the jury rendered its verdict finding that the Defendants infringed the two patents, but did not willfully infringe either patent, finding that the two patents were not invalid and awarding $ 6.6 million in damages to Trading Technologies. On October 5, 2021, Trading Technologies filed motions for a new trial on damages and willfulness, and to amend the judgment to include pre-judgment interest. On October 7, 2021, Trading Technologies filed a Bill of Costs seeking to recover certain litigation costs. The Defendants believe that these motions are without merit and will vigorously oppose them. In addition, the Defendants continue to believe in the invalidity of the two patents that were the subject of the jury verdict, and which have expired, and are considering their options, including appropriate forums, for proving the ultimate invalidity of such patents. While it is difficult to predict the ultimate outcome of the matter and litigation is inherently uncertain, the Company believes in the merits of its positions and will defend them vigorously. Class Action Matter On December 18, 2015, a former individual customer filed a purported class action complaint against IB LLC, IBG, Inc., and Thomas Frank, Ph.D., the Company’s Executive Vice President and Chief Information Officer, in the U.S. District Court for the District of Connecticut. The complaint alleges that the purported class of IB LLC’s customers were harmed by alleged “flaws” in the computerized system used to close out (i.e., liquidate) positions in customer brokerage accounts that have margin deficiencies. The complaint seeks, among other things, undefined compensatory damages and declaratory and injunctive relief. On September 28, 2016, the District Court issued an order granting the Company’s motion to dismiss the complaint in its entirety, and without providing plaintiff leave to amend. On September 28, 2017, plaintiff appealed to the United States Court of Appeals for the Second Circuit. On September 26, 2018, the Court of Appeals affirmed the dismissal of plaintiff’s claims of breach of contract and commercially unreasonable liquidation but vacated and remanded back to the District Court plaintiff’s claims for negligence. On November 30, 2018, the plaintiff filed a second amended complaint. The Company filed a motion to dismiss the new complaint on January 15, 2019, which was denied on September 30, 2019. On December 9, 2019, the Company filed a motion requesting that the District Court certify to the Connecticut Supreme Court two questions of Connecticut law directly relevant to the motion to dismiss. The Court denied the Company’s motion to certify on May 15, 2020. Currently, Plaintiff’s motion for class certification is due on January 21, 2022. The Company does not believe that a purported class action is appropriate given the great differences in portfolios, markets and many other circumstances surrounding the liquidation of any particular customer’s margin-deficient account. IB LLC and the related defendants intend to continue to defend themselves vigorously against the case and, consistent with past practice in connection with this type of unwarranted action, any potential claims for counsel fees and expenses incurred in defending the case may be fully pursued against the plaintiff. “Short Squeeze” Antitrust Litigation Beginning in late January 2021, more than three dozen federal class-action lawsuits were filed in different jurisdictions against various brokers and other market participants claiming that the defendants acted improperly in restricting trading in the shares of and options on GameStop Corp. and other companies that were subject to unusual trading in January 2021 in what has been referred to as the “Reddit-related short-squeeze”. Most of these cases assert federal antitrust claims, including alleging an illegal antitrust conspiracy among the defendants, as well as various state and federal securities-related claims. IB LLC and its affiliates have been named as defendants in several of these class action lawsuits. The cases were consolidated into a multidistrict litigation (“MDL”) and were transferred to the Southern District of Florida on April 1, 2021 for pre-trial proceedings. By the Order dated May 18, 2021, the Court divided the cases into four tranches: (1) antitrust claims (“Antitrust Tranche”); (2) state-law claims against Robinhood entities (“Robinhood Tranche”); (3) state-law claims against other defendants (“Other Broker Tranche”); and (4) federal securities law claims (“Federal Securities Tranche”). The same Order appointed lead plaintiffs’ counsel for the Antitrust, Robinhood, and Other Broker Tranches. On July 13, 2021, the plaintiffs voluntarily dismissed the Robinhood Tranche case. Master complaints for the Antitrust and Other Broker Tranche cases were filed on July 26, 2021. IB LLC was named as a defendant in the antitrust complaint and in two of the initial Federal Securities Tranche complaints, but not in the Other Broker Tranche complaint. On August 30, 2021, IB LLC and the other defendants named in the antitrust consolidated complaint filed a motion to dismiss the case. On September 21, 2021, the antitrust plaintiffs filed a “corrected” complaint and an opposition to defendants’ motion to dismiss. The defendants filed a reply brief on October 5, 2021. A date for oral argument has not been set. Lead plaintiffs’ counsel in the Federal Securities Tranche has proposed filing a consolidated complaint by November 30, 2021 but has not identified who will be named as defendants in that complaint. The Company believes that the antitrust claims asserted against IB LLC lack merit. The Company further believes that the securities claims asserted to date against the Company also lack merit and intends to file, at the appropriate time if needed, a motion to dismiss any consolidated class action securities complaint that might name IB LLC or its affiliates as defendants. Regulatory Matters The Company is subject to regulatory oversight and examination by numerous governmental and self-regulatory authorities . As announced on August 10, 2020, the Company agreed to settle certain matters related to its historical anti-money laundering and Bank Secrecy Act practices and procedures with FINRA, the SEC and the CFTC. As part of the settlements, the Company agreed to pay penalties of $ 15 million to FINRA, $ 11.5 million to the SEC and $ 11.5 million to the CFTC, plus approximately $ 700,000 in disgorgement. In addition, the Company agreed to continue the retention of an independent consultant to review the implementation of its enhanced compliance practices and procedures. The Company is also cooperating with a United States Department of Justice inquiry concerning these matters, and while its outcome cannot be predicted, the Company does not believe that the resolution of this inquiry is likely to have a materially adverse effect on its financial results. Guarantees Certain of the operating subsidiaries provide guarantees to securities and commodities clearing houses and exchanges which meet the accounting definition of a guarantee under FASB ASC Topic 460, “Guarantees.” Under standard membership agreements, clearing house and exchange members are required to guarantee collectively the performance of other members. Under the agreements, if a member becomes unable to satisfy its obligations, other members would be required to meet shortfalls. In the opinion of management, the operating subsidiaries ’ liability under these arrangements is not quantifiable and could exceed the cash and securities they have posted as collateral. However, the potential for these operating subsidiaries to be required to make payments under these arrangements is remote. Accordingly, no contingent liability is carried in the condensed consolidated statements of financial condition for these arrangements. In connection with its retail brokerage business, IB LLC or other electronic brokerage operating subsidiaries perform securities and commodities execution, clearance and settlement on behalf of their customers for whom they commit to settle trades submitted by such customers with the respective clearing houses. If a customer fails to fulfill its settlement obligations, the respective operating subsidiary must fulfill those settlement obligations. No contingent liability is carried on the condensed consolidated statements of financial condition for such customer obligations. Other Commitments Certain clearing houses, clearing banks and firms used by certain operating subsidiaries are given a security interest in certain assets of those operating subsidiaries held by those clearing organizations. These assets may be applied to satisfy the obligations of those operating subsidiaries to the respective clearing organiz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Sep. 30, 2021</t>
        </is>
      </c>
      <c r="C1" s="2" t="inlineStr">
        <is>
          <t>Dec. 31, 2020</t>
        </is>
      </c>
    </row>
    <row r="2">
      <c r="A2" s="5" t="inlineStr">
        <is>
          <t>Assets</t>
        </is>
      </c>
    </row>
    <row r="3">
      <c r="A3" s="3" t="inlineStr">
        <is>
          <t>Cash and cash equivalents</t>
        </is>
      </c>
      <c r="B3" s="6" t="n">
        <v>2838</v>
      </c>
      <c r="C3" s="6" t="n">
        <v>4292</v>
      </c>
    </row>
    <row r="4">
      <c r="A4" s="3" t="inlineStr">
        <is>
          <t>Cash segregated for regulatory purposes</t>
        </is>
      </c>
      <c r="B4" s="4" t="n">
        <v>23125</v>
      </c>
      <c r="C4" s="4" t="n">
        <v>15903</v>
      </c>
    </row>
    <row r="5">
      <c r="A5" s="3" t="inlineStr">
        <is>
          <t>Securities - segregated for regulatory purposes</t>
        </is>
      </c>
      <c r="B5" s="4" t="n">
        <v>14400</v>
      </c>
      <c r="C5" s="4" t="n">
        <v>27821</v>
      </c>
    </row>
    <row r="6">
      <c r="A6" s="3" t="inlineStr">
        <is>
          <t>Securities borrowed</t>
        </is>
      </c>
      <c r="B6" s="4" t="n">
        <v>3811</v>
      </c>
      <c r="C6" s="4" t="n">
        <v>4956</v>
      </c>
    </row>
    <row r="7">
      <c r="A7" s="3" t="inlineStr">
        <is>
          <t>Securities purchased under agreements to resell</t>
        </is>
      </c>
      <c r="B7" s="4" t="n">
        <v>6108</v>
      </c>
      <c r="C7" s="4" t="n">
        <v>792</v>
      </c>
    </row>
    <row r="8">
      <c r="A8" s="5" t="inlineStr">
        <is>
          <t>Financial instruments owned, at fair value:</t>
        </is>
      </c>
    </row>
    <row r="9">
      <c r="A9" s="3" t="inlineStr">
        <is>
          <t>Financial instruments owned</t>
        </is>
      </c>
      <c r="B9" s="4" t="n">
        <v>582</v>
      </c>
      <c r="C9" s="4" t="n">
        <v>544</v>
      </c>
    </row>
    <row r="10">
      <c r="A10" s="3" t="inlineStr">
        <is>
          <t>Financial instruments owned and pledged as collateral</t>
        </is>
      </c>
      <c r="B10" s="4" t="n">
        <v>77</v>
      </c>
      <c r="C10" s="4" t="n">
        <v>86</v>
      </c>
    </row>
    <row r="11">
      <c r="A11" s="3" t="inlineStr">
        <is>
          <t>Total financial instruments owned, at fair value</t>
        </is>
      </c>
      <c r="B11" s="4" t="n">
        <v>659</v>
      </c>
      <c r="C11" s="4" t="n">
        <v>630</v>
      </c>
    </row>
    <row r="12">
      <c r="A12" s="5" t="inlineStr">
        <is>
          <t>Receivables:</t>
        </is>
      </c>
    </row>
    <row r="13">
      <c r="A13" s="3" t="inlineStr">
        <is>
          <t>Customers, less allowance for credit losses of $9 and $17 as of September 30, 2021 and December 31, 2020</t>
        </is>
      </c>
      <c r="B13" s="4" t="n">
        <v>50503</v>
      </c>
      <c r="C13" s="4" t="n">
        <v>39333</v>
      </c>
    </row>
    <row r="14">
      <c r="A14" s="3" t="inlineStr">
        <is>
          <t>Receivables from brokers, dealers and clearing organizations</t>
        </is>
      </c>
      <c r="B14" s="4" t="n">
        <v>4038</v>
      </c>
      <c r="C14" s="4" t="n">
        <v>1254</v>
      </c>
    </row>
    <row r="15">
      <c r="A15" s="3" t="inlineStr">
        <is>
          <t>Interest receivable</t>
        </is>
      </c>
      <c r="B15" s="4" t="n">
        <v>113</v>
      </c>
      <c r="C15" s="4" t="n">
        <v>104</v>
      </c>
    </row>
    <row r="16">
      <c r="A16" s="3" t="inlineStr">
        <is>
          <t>Total receivables</t>
        </is>
      </c>
      <c r="B16" s="4" t="n">
        <v>54654</v>
      </c>
      <c r="C16" s="4" t="n">
        <v>40691</v>
      </c>
    </row>
    <row r="17">
      <c r="A17" s="3" t="inlineStr">
        <is>
          <t>Other assets</t>
        </is>
      </c>
      <c r="B17" s="4" t="n">
        <v>687</v>
      </c>
      <c r="C17" s="4" t="n">
        <v>594</v>
      </c>
    </row>
    <row r="18">
      <c r="A18" s="3" t="inlineStr">
        <is>
          <t>Total assets</t>
        </is>
      </c>
      <c r="B18" s="4" t="n">
        <v>106282</v>
      </c>
      <c r="C18" s="4" t="n">
        <v>95679</v>
      </c>
    </row>
    <row r="19">
      <c r="A19" s="5" t="inlineStr">
        <is>
          <t>Liabilities and equity</t>
        </is>
      </c>
    </row>
    <row r="20">
      <c r="A20" s="3" t="inlineStr">
        <is>
          <t>Short-term borrowings</t>
        </is>
      </c>
      <c r="B20" s="4" t="n">
        <v>28</v>
      </c>
      <c r="C20" s="4" t="n">
        <v>118</v>
      </c>
    </row>
    <row r="21">
      <c r="A21" s="3" t="inlineStr">
        <is>
          <t>Securities loaned</t>
        </is>
      </c>
      <c r="B21" s="4" t="n">
        <v>10535</v>
      </c>
      <c r="C21" s="4" t="n">
        <v>9838</v>
      </c>
    </row>
    <row r="22">
      <c r="A22" s="3" t="inlineStr">
        <is>
          <t>Financial instruments sold, not yet purchased, at fair value</t>
        </is>
      </c>
      <c r="B22" s="4" t="n">
        <v>233</v>
      </c>
      <c r="C22" s="4" t="n">
        <v>153</v>
      </c>
    </row>
    <row r="23">
      <c r="A23" s="5" t="inlineStr">
        <is>
          <t>Payables</t>
        </is>
      </c>
    </row>
    <row r="24">
      <c r="A24" s="3" t="inlineStr">
        <is>
          <t>Payable to customers</t>
        </is>
      </c>
      <c r="B24" s="4" t="n">
        <v>84087</v>
      </c>
      <c r="C24" s="4" t="n">
        <v>75882</v>
      </c>
    </row>
    <row r="25">
      <c r="A25" s="3" t="inlineStr">
        <is>
          <t>Payables to brokers, dealers and clearing organizations</t>
        </is>
      </c>
      <c r="B25" s="4" t="n">
        <v>781</v>
      </c>
      <c r="C25" s="4" t="n">
        <v>182</v>
      </c>
    </row>
    <row r="26">
      <c r="A26" s="3" t="inlineStr">
        <is>
          <t>Affiliate</t>
        </is>
      </c>
      <c r="B26" s="4" t="n">
        <v>240</v>
      </c>
      <c r="C26" s="4" t="n">
        <v>199</v>
      </c>
    </row>
    <row r="27">
      <c r="A27" s="3" t="inlineStr">
        <is>
          <t>Accounts payable, accrued expenses and other liabilities</t>
        </is>
      </c>
      <c r="B27" s="4" t="n">
        <v>357</v>
      </c>
      <c r="C27" s="4" t="n">
        <v>298</v>
      </c>
    </row>
    <row r="28">
      <c r="A28" s="3" t="inlineStr">
        <is>
          <t>Interest Payable</t>
        </is>
      </c>
      <c r="B28" s="4" t="n">
        <v>10</v>
      </c>
      <c r="C28" s="4" t="n">
        <v>6</v>
      </c>
    </row>
    <row r="29">
      <c r="A29" s="3" t="inlineStr">
        <is>
          <t>Total payables</t>
        </is>
      </c>
      <c r="B29" s="4" t="n">
        <v>85475</v>
      </c>
      <c r="C29" s="4" t="n">
        <v>76567</v>
      </c>
    </row>
    <row r="30">
      <c r="A30" s="3" t="inlineStr">
        <is>
          <t>Total liabilities</t>
        </is>
      </c>
      <c r="B30" s="4" t="n">
        <v>96271</v>
      </c>
      <c r="C30" s="4" t="n">
        <v>86676</v>
      </c>
    </row>
    <row r="31">
      <c r="A31" s="3" t="inlineStr">
        <is>
          <t>Commitments, contingencies and guarantees (see Note 13)</t>
        </is>
      </c>
      <c r="B31" s="3" t="inlineStr">
        <is>
          <t xml:space="preserve"> </t>
        </is>
      </c>
      <c r="C31" s="3" t="inlineStr">
        <is>
          <t xml:space="preserve"> </t>
        </is>
      </c>
    </row>
    <row r="32">
      <c r="A32" s="5" t="inlineStr">
        <is>
          <t>Stockholders' equity</t>
        </is>
      </c>
    </row>
    <row r="33">
      <c r="A33" s="3" t="inlineStr">
        <is>
          <t>Additional paid-in capital</t>
        </is>
      </c>
      <c r="B33" s="4" t="n">
        <v>1433</v>
      </c>
      <c r="C33" s="4" t="n">
        <v>1244</v>
      </c>
    </row>
    <row r="34">
      <c r="A34" s="3" t="inlineStr">
        <is>
          <t>Retained earnings</t>
        </is>
      </c>
      <c r="B34" s="4" t="n">
        <v>896</v>
      </c>
      <c r="C34" s="4" t="n">
        <v>683</v>
      </c>
    </row>
    <row r="35">
      <c r="A35" s="3" t="inlineStr">
        <is>
          <t>Accumulated other comprehensive income, net of income taxes of $0 and $0 as of September 30, 2021 and December 31, 2020</t>
        </is>
      </c>
      <c r="B35" s="4" t="n">
        <v>5</v>
      </c>
      <c r="C35" s="4" t="n">
        <v>26</v>
      </c>
    </row>
    <row r="36">
      <c r="A36" s="3" t="inlineStr">
        <is>
          <t>Treasury stock, at cost, 142,640 and 136,784 shares as of September 30, 2021 and December 31, 2020</t>
        </is>
      </c>
      <c r="B36" s="4" t="n">
        <v>-4</v>
      </c>
      <c r="C36" s="4" t="n">
        <v>-3</v>
      </c>
    </row>
    <row r="37">
      <c r="A37" s="3" t="inlineStr">
        <is>
          <t>Total stockholders' equity</t>
        </is>
      </c>
      <c r="B37" s="4" t="n">
        <v>2331</v>
      </c>
      <c r="C37" s="4" t="n">
        <v>1951</v>
      </c>
    </row>
    <row r="38">
      <c r="A38" s="3" t="inlineStr">
        <is>
          <t>Noncontrolling interests</t>
        </is>
      </c>
      <c r="B38" s="4" t="n">
        <v>7680</v>
      </c>
      <c r="C38" s="4" t="n">
        <v>7052</v>
      </c>
    </row>
    <row r="39">
      <c r="A39" s="3" t="inlineStr">
        <is>
          <t>Total equity</t>
        </is>
      </c>
      <c r="B39" s="4" t="n">
        <v>10011</v>
      </c>
      <c r="C39" s="4" t="n">
        <v>9003</v>
      </c>
    </row>
    <row r="40">
      <c r="A40" s="3" t="inlineStr">
        <is>
          <t>Total liabilities and stockholders' equity</t>
        </is>
      </c>
      <c r="B40" s="4" t="n">
        <v>106282</v>
      </c>
      <c r="C40" s="4" t="n">
        <v>95679</v>
      </c>
    </row>
    <row r="41">
      <c r="A41" s="3" t="inlineStr">
        <is>
          <t>Common Class A [Member]</t>
        </is>
      </c>
    </row>
    <row r="42">
      <c r="A42" s="5" t="inlineStr">
        <is>
          <t>Stockholders' equity</t>
        </is>
      </c>
    </row>
    <row r="43">
      <c r="A43" s="3" t="inlineStr">
        <is>
          <t>Common stock, $0.01 par value per share</t>
        </is>
      </c>
      <c r="B43" s="4" t="n">
        <v>1</v>
      </c>
      <c r="C43" s="4" t="n">
        <v>1</v>
      </c>
    </row>
    <row r="44">
      <c r="A44" s="3" t="inlineStr">
        <is>
          <t>Common Class B [Member]</t>
        </is>
      </c>
    </row>
    <row r="45">
      <c r="A45" s="5" t="inlineStr">
        <is>
          <t>Stockholders' equity</t>
        </is>
      </c>
    </row>
    <row r="46">
      <c r="A46" s="3" t="inlineStr">
        <is>
          <t>Common stock, $0.01 par value per share</t>
        </is>
      </c>
      <c r="B46" s="3" t="inlineStr">
        <is>
          <t xml:space="preserve"> </t>
        </is>
      </c>
      <c r="C4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9 Months Ended</t>
        </is>
      </c>
    </row>
    <row r="2">
      <c r="B2" s="2" t="inlineStr">
        <is>
          <t>Sep. 30, 2021</t>
        </is>
      </c>
    </row>
    <row r="3">
      <c r="A3" s="5" t="inlineStr">
        <is>
          <t>Geographic Information [Abstract]</t>
        </is>
      </c>
    </row>
    <row r="4">
      <c r="A4" s="3" t="inlineStr">
        <is>
          <t>Geographic Information</t>
        </is>
      </c>
      <c r="B4" s="3" t="inlineStr">
        <is>
          <t xml:space="preserve">14. Geographic Information The Company operates its automated global business in the U.S. and international markets on more than 135 electronic exchanges and market centers. A significant portion of the Company’s net revenues is generated by subsidiaries operating outside the U.S. International operations are conducted in 32 countries in Europe, Asia/Pacific and the Americas (outside the U.S.). The following table presents total net revenues and income before income taxes by geographic area for the periods indicated . Significant transactions and balances between the operating subsidiaries occur, primarily as a result of certain operating subsidiaries holding exchange or clearing organization memberships, which are utilized to provide execution and clearing services to subsidiaries. Intra - region income and expenses and related balances have been eliminated in this geographic information to reflect the external business conducted in each geographic region. The geographic analysis presented below is based on the location of the subsidiaries in which the transactions are recorded. This geographic information does not reflect the way the Company’s business is managed. Three Months Ended September 30, Nine Months Ended September 30, 2021 2020 2021 2020 (in millions) Net revenues United States $ 264 $ 390 $ 1,480 $ 1,153 International 200 158 631 466 Total net revenues $ 464 $ 548 $ 2,111 $ 1,619 Income before income taxes United States $ 151 $ 278 $ 1,180 $ 696 International 83 56 234 168 Total income before income taxes $ 234 $ 334 $ 1,414 $ 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9 Months Ended</t>
        </is>
      </c>
    </row>
    <row r="2">
      <c r="B2" s="2" t="inlineStr">
        <is>
          <t>Sep. 30, 2021</t>
        </is>
      </c>
    </row>
    <row r="3">
      <c r="A3" s="5" t="inlineStr">
        <is>
          <t>Regulatory Requirements [Abstract]</t>
        </is>
      </c>
    </row>
    <row r="4">
      <c r="A4" s="3" t="inlineStr">
        <is>
          <t>Regulatory Requirements</t>
        </is>
      </c>
      <c r="B4" s="3" t="inlineStr">
        <is>
          <t>15. Regulatory Requirements As of September 30, 2021 , aggregate excess regulatory capital for all operating subsidiaries was $ 7.1 billion. IB LLC, IBKRSS and Interactive Brokers Corp are subject to the Uniform Net Capital Rule (Rule 15c3 - 1) under the Exchange Act. IB LLC is also subject to the CFTC’s minimum financial requirements (Regulation 1.17). IBC is subject to the Investment Industry Regulatory Organization of Canada risk-adjusted capital requirement. IBKRFS is subject to the Swiss Financial Market Supervisory Authority eligible equity requirement, IBUK is subject to the United Kingdom Financial Conduct Authority Capital Requirements Directive, IBIE is subject to the Central Bank of Ireland financial resources requirement, IBLUX is subject to the Luxembourg Commission de Surveillance du Secteur Financier financial resources requirement , IBCE is subject to the Hungarian National Bank financial resource requirement, IBI is subject to the National Stock Exchange of India net capital requirements, IBHK is subject to the Hong Kong Securities Futures Commission liquid capital requirement, IBSJ is subject to the Japanese Financial Supervisory Agency capital requirements, IBSG is subject to the Monetary Authority of Singapore capital requirements, and IBA is subject to the Australian Securities Exchange liquid capital requirement. The table below summarizes capital, capital requirements and excess regulatory capital as of September 30, 2021. Net Capital/ Eligible Equity Requirement Excess (in millions) IB LLC $ 5,460 $ 945 $ 4,515 IBKRFS 607 11 596 IBHK 810 281 529 Other regulated operating subsidiaries 1,774 272 1,502 $ 8,651 $ 1,509 $ 7,142 Regulatory capital requirements could restrict the operating subsidiaries from expanding their business and declaring dividends if their net capital does not meet regulatory requirements. Also, certain operating subsidiaries are subject to other regulatory restrictions and requirements. As of September 30, 2021 , all regulated operating subsidiaries were in compliance with their respective regulatory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16. Related Party Transactions Receivable from affiliate, reported in other assets in the condensed consolidated statement of financial condition, represents amounts advanced to Holdings and payable to affiliate represents amounts payable to Holdings under the Tax Receivable Agreement (see Note 4). Included in receivables from and payables to customers in the condensed consolidated statements of financial condition as of September 30, 2021 and December 31, 2020 were accounts receivable from directors, officers and their affiliates of $ 34 million and $ 283 million, respectively, and payables of $ 1,028 million and $ 999 million, respectively. The Company may extend credit to these related parties in connection with margin and securities loans. Such loans are (i) made in the ordinary course of business, (ii) are made on substantially the same terms, including interest rates and collateral, as those prevailing at the time for comparable loans with persons not related to the company, and (iii) do not involve more than the normal risk of collectability or present other unfavorable features. Included in short-term borrowings as of September 30, 2021 and December 31, 2020 are senior notes purchased by directors, officers and their affiliates of $ 0 and $ 16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Notes Payable</t>
        </is>
      </c>
      <c r="B1" s="2" t="inlineStr">
        <is>
          <t>9 Months Ended</t>
        </is>
      </c>
    </row>
    <row r="2">
      <c r="B2" s="2" t="inlineStr">
        <is>
          <t>Sep. 30, 2021</t>
        </is>
      </c>
    </row>
    <row r="3">
      <c r="A3" s="5" t="inlineStr">
        <is>
          <t>Senior Notes Payable [Abstract]</t>
        </is>
      </c>
    </row>
    <row r="4">
      <c r="A4" s="3" t="inlineStr">
        <is>
          <t>Senior Notes Payable</t>
        </is>
      </c>
      <c r="B4" s="3" t="inlineStr">
        <is>
          <t>17. Senior Notes Payable IBG LLC from time to time may offer senior notes in private placements to certain qualified customers of IB LLC at an issue price of $ 1 thousand per note. The senior notes will mature no later than the thirtieth day following the issuance date. IBG LLC, at its option, may redeem the senior notes at any time, at a redemption price equal to 100 % of the principal amount of the senior notes to be redeemed, plus accrued interest. The senior notes will pay a fixed rate of interest during their tenure. The interest rate is calculated by adding the benchmark rate to a rate (spread) that IBG LLC will announce from time to time. The benchmark rate is the effective federal funds rate as reported by the Federal Reserve Bank of New York on the morning of the date of the offering. IBG LLC intends to use the proceeds for general financing purposes when interest spread opportunities arise. The carrying value of the senior notes approximates fair value since the notes are short-term in nature. During the nine months ended September 30, 2021, IBG LLC issued senior notes of $ 1,428 million and redeemed senior notes of $ 1,524 million, respectively. The senior notes carried a weighted average interest rate of 1 %. As of September 30, 2021 and December 31, 2020, IBG LLC had senior notes outstanding of $ 0 and $ 96 million, respectively, all of which carried a 1 % per annum interest rate, and are included in short-term borrowings in the condensed consolidated statements of financial condition. Interest expense on the senior notes for the nine months ended September 30, 2021 was $ 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18. Subsequent Events The Company has evaluated subsequent events for adjustment to or disclosure in its condensed consolidated financial statements through the date the condensed consolidated financial statements were issued. Except as disclosed in Note 4 and Note 13, no other recordable or disclosable events occurre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5" t="inlineStr">
        <is>
          <t>Significant Accounting Policies [Abstract]</t>
        </is>
      </c>
    </row>
    <row r="4">
      <c r="A4" s="3" t="inlineStr">
        <is>
          <t>Basis of Presentation</t>
        </is>
      </c>
      <c r="B4" s="3" t="inlineStr">
        <is>
          <t xml:space="preserve">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Q. These condensed consolidated financial statements are unaudited and should be read in conjunction with the audited consolidated financial statements and notes thereto included in the Company’s 2020 Annual Report on Form 10-K for the year ended December 31, 2020, which was filed with the SEC on March 1, 2021. The condensed consolidated financial information as of December 31, 2020, has been derived from the audi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he operating results for interim periods are not necessarily indicative of the operating results for the entire year. </t>
        </is>
      </c>
    </row>
    <row r="5">
      <c r="A5" s="3" t="inlineStr">
        <is>
          <t>Principles Of Consolidation, Including Noncontrolling Interests</t>
        </is>
      </c>
      <c r="B5" s="3" t="inlineStr">
        <is>
          <t>Principles of Consolidation, including Noncontrolling Interests These condensed consolidated financial statements include the accounts of IBG, Inc. and its majority and wholly-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 company balances and transactions have been eliminated.</t>
        </is>
      </c>
    </row>
    <row r="6">
      <c r="A6" s="3" t="inlineStr">
        <is>
          <t>Use Of Estimates</t>
        </is>
      </c>
      <c r="B6" s="3" t="inlineStr">
        <is>
          <t xml:space="preserve">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credit losses, valuation of certain investments, compensation accruals, current and deferred income taxes, and contingency reserves. </t>
        </is>
      </c>
    </row>
    <row r="7">
      <c r="A7" s="3" t="inlineStr">
        <is>
          <t>Fair Value</t>
        </is>
      </c>
      <c r="B7" s="3" t="inlineStr">
        <is>
          <t xml:space="preserve">Fair Value Substantially all of the Company’s assets and liabilities, including financial instruments, are carried at fair value based on published market prices and are marked to market, or are assets and liabilities which are short -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for similar assets in an active market,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f the Company may hold a large position whereby a purchase or sale could reasonably be expected to impact quoted prices. Currency forward contracts are valued using broadly distributed bank and broker prices and are classified as Level 2 of the fair value hierarchy since inputs to their valuation can generally be corroborated by market data. Precious metals are valued using an internal model, which incorporates the exchange-traded futures price of the underlying instruments, benchmark interest rates and estimated storage costs, and are classified as Level 2 of the fair value hierarchy since the significant inputs to their valuation are observable .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 </t>
        </is>
      </c>
    </row>
    <row r="8">
      <c r="A8" s="3" t="inlineStr">
        <is>
          <t>Earnings Per Share</t>
        </is>
      </c>
      <c r="B8" s="3" t="inlineStr">
        <is>
          <t xml:space="preserve">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basic EPS and, in addition, reflects the dilutive effect of shares of common stock estimated to be distributed in the future under the Company’s stock-based compensation plans, with no adjustments to net income available for common stockholders for potentially dilutive common shares. </t>
        </is>
      </c>
    </row>
    <row r="9">
      <c r="A9" s="3" t="inlineStr">
        <is>
          <t>Current Expected Credit Losses</t>
        </is>
      </c>
      <c r="B9" s="3" t="inlineStr">
        <is>
          <t xml:space="preserve">Current Expected Credit Losses The Company follows FASB ASC Topic 326 – “Financial Instruments – Credit Losses” (“ASC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current perio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 </t>
        </is>
      </c>
    </row>
    <row r="10">
      <c r="A10" s="3" t="inlineStr">
        <is>
          <t>Cash And Cash Equivalents</t>
        </is>
      </c>
      <c r="B10" s="3" t="inlineStr">
        <is>
          <t xml:space="preserve">Cash and Cash Equivalents Cash and cash equivalents consist of deposits with banks and all highly liquid investments, with maturities of three months or less, that are not segregated and deposited for regulatory purposes or to meet margin requirements at clearing houses and clearing banks. </t>
        </is>
      </c>
    </row>
    <row r="11">
      <c r="A11" s="3" t="inlineStr">
        <is>
          <t>Cash And Securities - Segregated For Regulatory Purposes</t>
        </is>
      </c>
      <c r="B11" s="3" t="inlineStr">
        <is>
          <t xml:space="preserve">Cash and Securities – Segregated for Regulatory Purposes As a result of customer activities, certain operating subsidiaries are obligated by rules mandated by their primary regulators to segregate or set aside cash or qualified securities to satisfy such regulations, which have been promulgated to protect customer assets. Restricted cash represents cash and cash equivalents that are subject to withdrawal or usage restrictions. Cash segregated for regulatory purposes meets the definition of restricted cash and is included in “cash, cash equivalents and restricted cash” in the condensed consolidated statements of cash flows. The table below presents the composition of the Company’s securities segregated for regulatory purposes for the periods indicated. September 30, December 31, 2021 2020 (in millions) U.S. government securities $ 3,925 $ 4,750 Securities purchased under agreements to resell 1 10,475 23,071 $ 14,400 $ 27,821 ________________________ (1) These balances are collateralized by U.S. government securities. </t>
        </is>
      </c>
    </row>
    <row r="12">
      <c r="A12" s="3" t="inlineStr">
        <is>
          <t>Securities Borrowed And Securities Loaned</t>
        </is>
      </c>
      <c r="B12" s="3" t="inlineStr">
        <is>
          <t xml:space="preserve">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daily, with additional collateral obtained or refunded as permitted contractually. The Company’s policy is to net, in the condensed consolidated statements of financial condition, securities borrowed and securities loaned contracts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densed consolidated statements of comprehensive income. </t>
        </is>
      </c>
    </row>
    <row r="13">
      <c r="A13" s="3" t="inlineStr">
        <is>
          <t>Securities Purchased Under Agreements To Resell and Securities Sold Under Agreements to Repurchase</t>
        </is>
      </c>
      <c r="B13" s="3" t="inlineStr">
        <is>
          <t xml:space="preserve"> 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s policy is to net, in the condensed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t>
        </is>
      </c>
    </row>
    <row r="14">
      <c r="A14" s="3" t="inlineStr">
        <is>
          <t>Financial Instruments Owned And Sold But Not Yet Purchased, at Fair Value</t>
        </is>
      </c>
      <c r="B14" s="3" t="inlineStr">
        <is>
          <t xml:space="preserve">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t>
        </is>
      </c>
    </row>
    <row r="15">
      <c r="A15" s="3" t="inlineStr">
        <is>
          <t>Customer Receivables And Payables</t>
        </is>
      </c>
      <c r="B15" s="3" t="inlineStr">
        <is>
          <t xml:space="preserve">Customer Receivables and Payable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recorded as customer bad debt expense in the condensed consolidated statements of comprehensive income. </t>
        </is>
      </c>
    </row>
    <row r="16">
      <c r="A16" s="3" t="inlineStr">
        <is>
          <t>Receivables From And Payables To Brokers, Dealers And Clearing Organizations</t>
        </is>
      </c>
      <c r="B16" s="3" t="inlineStr">
        <is>
          <t xml:space="preserve">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t>
        </is>
      </c>
    </row>
    <row r="17">
      <c r="A17" s="3" t="inlineStr">
        <is>
          <t>Investments</t>
        </is>
      </c>
      <c r="B17" s="3" t="inlineStr">
        <is>
          <t xml:space="preserve">Investments The Company makes certain strategic investments related to its business which are included in other assets in the condensed consolidated statements of financial condition. The Company accounts for these investments as follows:  Under the equity method of accounting as required under FASB ASC Topic 323, “ Investments – Equity Method and Joint Ventures. ”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he table below presents the composition of the Company’s investments for the periods indicated. September 30, December 31, 2021 2020 (in millions) Equity method investments 1 $ 24 $ 11 Investments in equity securities at adjusted cost 2 16 10 Investments in equity securities at fair value 2 106 80 Investments in exchange memberships and equity securities of certain exchanges 2 3 3 $ 149 $ 104 ________________________ (1) The Company’s share of income or losses is included in other income in the condensed consolidated statements of comprehensive income. (2) These investments do not qualify for the equity method of accounting and the dividends received are included in other income in the condensed consolidated statements of comprehensive income. </t>
        </is>
      </c>
    </row>
    <row r="18">
      <c r="A18" s="3" t="inlineStr">
        <is>
          <t>Property, Equipment, and Intangible Assets</t>
        </is>
      </c>
      <c r="B18" s="3" t="inlineStr">
        <is>
          <t xml:space="preserve"> Property, Equipment and Intangible Assets Property, equipment and intangible assets, which are included in other assets in the condensed consolidated statements of financial condition, consist of leasehold improvements, computer equipment, software developed for the Company’s internal use, office furniture and equipment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 Intangible assets with a finite life are amortized on a straight-line basis over their estimated useful lives of three to five years and tested for recoverability whenever events indicate that the carrying amounts may not be recoverable. Qualifying costs for internally developed software are capitalized and amortized over the expected useful life of the developed software, not to exceed three years . Upon retirement or disposition of property and equipment, the cost and related accumulated depreciation are removed from the condensed consolidated statements of financial condition and any resulting gain or loss is recorded in other income in the condensed consolidated statements of comprehensive income. Fully depreciated (or amortized) assets are retired periodically throughout the year. </t>
        </is>
      </c>
    </row>
    <row r="19">
      <c r="A19" s="3" t="inlineStr">
        <is>
          <t>Leases</t>
        </is>
      </c>
      <c r="B19" s="3" t="inlineStr">
        <is>
          <t>Lease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densed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yield curve using interest rates of third parties’ corporate debt issued with a similar risk profile as the Company and a duration similar to the lease term. The Company’s leases have remaining terms of one to twelve years, some of which include options to extend the lease term, and some of which include options to terminate the lease upon notice. The Company considers these options when determining the lease term used to calculate the right-of-use asset and the lease liability when the Company is reasonably certain it will exercise such option. The Company’s operating leases contain both lease components and non-lease components .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and not based on an index or rate, and as a result, are not included in the measurement of the right-of-use asset or lease liability. Operating lease expense is recognized on a straight-line basis over the lease term and is included in occupancy, depreciation and amortization expense in the Company’s condensed consolidated statements of comprehensive income.</t>
        </is>
      </c>
    </row>
    <row r="20">
      <c r="A20" s="3" t="inlineStr">
        <is>
          <t>Comprehensive Income And Foreign Currency Translation</t>
        </is>
      </c>
      <c r="B20" s="3" t="inlineStr">
        <is>
          <t xml:space="preserve">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 U.S. subsidiaries in those operations; therefore, tax is usually not accrued on OCI. The Company’s non - U.S. domiciled subsidiaries have a functional currency that is other than the U.S. dollar. Such subsidiaries’ assets and liabilities are translated into U.S. dollars at period -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densed consolidated statements of financial condition. </t>
        </is>
      </c>
    </row>
    <row r="21">
      <c r="A21" s="3" t="inlineStr">
        <is>
          <t>Revenue Recognition</t>
        </is>
      </c>
      <c r="B21" s="3" t="inlineStr">
        <is>
          <t xml:space="preserve">Revenue Recognition Commissions Commissions earned for executing and/or clearing transactions are accrued on a trade date basis and are reported as commissions in the condensed consolidated statements of comprehensive income. Commissions also include payments for order flow income received from IBKR Lite SM liquidity providers. The Company’s IBKR Lite SM offering provides commission-free trades on U.S. exchange-listed stocks and ETFs and generates no commission revenues from customers on these trades. See Note 8 for further information on revenue from contracts with customers. Other Fees and Services The Company earns fee income on services provided to customers, which includes market data fees, risk exposure fees, payments for order flow from exchange-mandated programs, minimum activity fees, and other fees and services charged to customers. Fee income is recognized either daily or monthly.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futures, foreign exchange, precious metals and other derivative instruments. Dividends are integral to the valuation of stocks. Accordingly, dividend income and expense attributable to financial instruments owned, at fair value and financial instruments sold, but not yet purchased, at fair value, are reported on a net basis in other income in the condensed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densed consolidated statements of comprehensive income, as follows: (a) foreign currency gains and losses related to the Company’s currency diversification strategy are reported in other income; (b) foreign currency gains and losses arising from currency swap transactions are reported in interest income or interest expense; and (c) all other foreign currency gains and losses are reported in other income . </t>
        </is>
      </c>
    </row>
    <row r="22">
      <c r="A22" s="3" t="inlineStr">
        <is>
          <t>Rebates</t>
        </is>
      </c>
      <c r="B22" s="3" t="inlineStr">
        <is>
          <t>Rebates Rebates consist of volume discounts, credits, or payments received from exchanges or other market centers related to the placement and/or removal of liquidity from the marketplace and are recorded on an accrual basis. Rebates are recorded net within execution, clearing and distribution fees in the condensed consolidated statements of comprehensive income. Rebates received for trades executed on behalf of customers that elect tiered pricing are passed, in whole or part, to these customers, and such pass-through amounts are recorded net within commissions in the condensed consolidated statements of comprehensive income.</t>
        </is>
      </c>
    </row>
    <row r="23">
      <c r="A23" s="3" t="inlineStr">
        <is>
          <t>Stock-Based Compensation</t>
        </is>
      </c>
      <c r="B23" s="3" t="inlineStr">
        <is>
          <t>Stock - Based Compensation The Company follows FASB ASC Topic 718, “ Compensation - Stock Compensation” (“ASC Topic 718”) , to account for its stock - based compensation plans. ASC Topic 718 requires all share - based payments to employees to be recognized in the consolidated financial statements using a fair value - based method. Grants, which are denominated in U.S. dollars, are communicated to employees in the year of the grant, thereby establishing the fair value of each grant. The fair value of awards granted to employees are generally expensed as follows: 50 % in the year of grant in recognition of the plans’ post-employment provisions (as described below) and the remaining 50 % over the related vesting period utilizing the “graded vesting” method permitted under ASC Topic 718. In the case of “retirement eligible” employees (those employees older than 59), 100 % of awards are expensed when granted. Awards granted under stock - based compensation plans are subject to the plans’ post-employment provisions in the event an employee ceases employment with the Company. The plans provide that employees who discontinue employment with the Company without cause and continue to meet the terms of the plans’ post - employment provisions will be eligible to earn 50 % of previously granted but not yet earned awards, unless the employee is over the age of 59, in which case the employee would be eligible to receive 100 % of previously granted but not yet earned awards.</t>
        </is>
      </c>
    </row>
    <row r="24">
      <c r="A24" s="3" t="inlineStr">
        <is>
          <t>Income Taxes</t>
        </is>
      </c>
      <c r="B24" s="3" t="inlineStr">
        <is>
          <t xml:space="preserve">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densed consolidated statements of comprehensive income. </t>
        </is>
      </c>
    </row>
    <row r="25">
      <c r="A25" s="3" t="inlineStr">
        <is>
          <t>Recently Issued Accounting Pronouncements</t>
        </is>
      </c>
      <c r="B25" s="3" t="inlineStr">
        <is>
          <t xml:space="preserve"> FASB Standards Adopted During 2021 Standard Summary of guidance Effect on financial statements Income Taxes (Topic 740) Issued December 2019  Simplifies the accounting for income taxes by removing certain exceptions to the general principles in Topic740.  Adopted January 1, 2021.  The adoption of the changes did not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1</t>
        </is>
      </c>
    </row>
    <row r="3">
      <c r="A3" s="5" t="inlineStr">
        <is>
          <t>Significant Accounting Policies [Abstract]</t>
        </is>
      </c>
    </row>
    <row r="4">
      <c r="A4" s="3" t="inlineStr">
        <is>
          <t>Schedule Of Securities Segregated For Regulatory Purposes</t>
        </is>
      </c>
      <c r="B4" s="3" t="inlineStr">
        <is>
          <t xml:space="preserve"> September 30, December 31, 2021 2020 (in millions) U.S. government securities $ 3,925 $ 4,750 Securities purchased under agreements to resell 1 10,475 23,071 $ 14,400 $ 27,821 ________________________ (1) These balances are collateralized by U.S. government securities. </t>
        </is>
      </c>
    </row>
    <row r="5">
      <c r="A5" s="3" t="inlineStr">
        <is>
          <t>Composition Of Investment</t>
        </is>
      </c>
      <c r="B5" s="3" t="inlineStr">
        <is>
          <t xml:space="preserve"> September 30, December 31, 2021 2020 (in millions) Equity method investments 1 $ 24 $ 11 Investments in equity securities at adjusted cost 2 16 10 Investments in equity securities at fair value 2 106 80 Investments in exchange memberships and equity securities of certain exchanges 2 3 3 $ 149 $ 104 ________________________ (1) The Company’s share of income or losses is included in other income in the condensed consolidated statements of comprehensive income. (2) These investments do not qualify for the equity method of accounting and the dividends received are included in other income in the condensed consolidated statements of comprehensive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 (Tables)</t>
        </is>
      </c>
      <c r="B1" s="2" t="inlineStr">
        <is>
          <t>9 Months Ended</t>
        </is>
      </c>
    </row>
    <row r="2">
      <c r="B2" s="2" t="inlineStr">
        <is>
          <t>Sep. 30, 2021</t>
        </is>
      </c>
    </row>
    <row r="3">
      <c r="A3" s="5" t="inlineStr">
        <is>
          <t>Equity And Earnings Per Share [Abstract]</t>
        </is>
      </c>
    </row>
    <row r="4">
      <c r="A4" s="3" t="inlineStr">
        <is>
          <t>IBG LLC Ownership of Member Interests</t>
        </is>
      </c>
      <c r="B4" s="3" t="inlineStr">
        <is>
          <t xml:space="preserve"> IBG, Inc. Holdings Total Ownership % 23.5 % 76.5 % 100.0 % Membership interests 98,175,951 319,880,492 418,056,443</t>
        </is>
      </c>
    </row>
    <row r="5">
      <c r="A5" s="3" t="inlineStr">
        <is>
          <t>Earnings Per Share Basic And Diluted</t>
        </is>
      </c>
      <c r="B5" s="3" t="inlineStr">
        <is>
          <t>Basic earnings per share is calculated utilizing net income available for common stockholders divided by the weighted average number of shares of Class A and Class B common stock outstanding for that period. Three Months Ended September 30, Nine Months Ended September 30, 2021 2020 2021 2020 (in millions, except share or per share amounts) Basic earnings per share Net income available for common stockholders $ 42 $ 46 $ 241 $ 124 Weighted average shares of common stock outstanding Class A 96,229,858 78,509,525 92,814,667 77,542,908 Class B 100 100 100 100 96,229,958 78,509,625 92,814,767 77,543,008 Basic earnings per share $ 0.44 $ 0.59 $ 2.60 $ 1.60 Diluted earnings per share are calculated utilizing the Company’s basic net income available for common stockholders divided by diluted weighted average shares outstanding with no adjustments to net income available to common stockholders for potentially dilutive common shares. Three Months Ended September 30, Nine Months Ended September 30, 2021 2020 2021 2020 (in millions, except share or per share amounts) Diluted earnings per share Net income available for common stockholders $ 42 $ 46 $ 241 $ 124 Weighted average shares of common stock outstanding Class A Issued and outstanding 96,229,858 78,509,525 92,814,667 77,542,908 Potentially dilutive common shares Issuable pursuant to employee stock incentive plans 760,010 610,923 856,922 700,691 Class B 100 100 100 100 96,989,968 79,120,548 93,671,689 78,243,699 Diluted earnings per share $ 0.43 $ 0.58 $ 2.58 $ 1.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Tables)</t>
        </is>
      </c>
      <c r="B1" s="2" t="inlineStr">
        <is>
          <t>9 Months Ended</t>
        </is>
      </c>
    </row>
    <row r="2">
      <c r="B2" s="2" t="inlineStr">
        <is>
          <t>Sep. 30, 2021</t>
        </is>
      </c>
    </row>
    <row r="3">
      <c r="A3" s="5" t="inlineStr">
        <is>
          <t>Comprehensive Income Detail [Abstract]</t>
        </is>
      </c>
    </row>
    <row r="4">
      <c r="A4" s="3" t="inlineStr">
        <is>
          <t>Comprehensive Income Table</t>
        </is>
      </c>
      <c r="B4" s="3" t="inlineStr">
        <is>
          <t xml:space="preserve"> Three Months Ended September 30, Nine Months Ended September 30, 2021 2020 2021 2020 (in millions, except share or per share amounts) Comprehensive income available for common stockholders $ 33 $ 54 $ 220 $ 129 Earnings per share on comprehensive income Basic $ 0.34 $ 0.69 $ 2.37 $ 1.67 Diluted $ 0.34 $ 0.69 $ 2.35 $ 1.65 Weighted average common shares outstanding Basic 96,229,958 78,509,625 92,814,767 77,543,008 Diluted 96,989,968 79,120,548 93,671,689 78,243,6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al Assets And Financial Liabilities (Tables)</t>
        </is>
      </c>
      <c r="B1" s="2" t="inlineStr">
        <is>
          <t>9 Months Ended</t>
        </is>
      </c>
    </row>
    <row r="2">
      <c r="B2" s="2" t="inlineStr">
        <is>
          <t>Sep. 30, 2021</t>
        </is>
      </c>
    </row>
    <row r="3">
      <c r="A3" s="5" t="inlineStr">
        <is>
          <t>Financial Assets And Financial Liabilities [Abstract]</t>
        </is>
      </c>
    </row>
    <row r="4">
      <c r="A4" s="3" t="inlineStr">
        <is>
          <t>Fair Value Table</t>
        </is>
      </c>
      <c r="B4" s="3" t="inlineStr">
        <is>
          <t xml:space="preserve"> Financial Assets at Fair Value as of September 30, 2021 Level 1 Level 2 Level 3 Total (in millions) Securities segregated for regulatory purposes $ 3,925 $ — $ — $ 3,925 Financial instruments owned, at fair value Stocks 582 — — 582 Options 31 — — 31 U.S. and foreign government securities 33 — — 33 Corporate bonds — — 1 1 Precious metals — 11 — 11 Currency forward contracts — 1 — 1 Total financial instruments owned, at fair value 646 12 1 659 Other assets - other investments at fair value 106 — — 106 Total financial assets at fair value $ 4,677 $ 12 $ 1 $ 4,690 Financial Liabilities at Fair Value as of September 30, 2021 Level 1 Level 2 Level 3 Total (in millions) Financial instruments sold, but not yet purchased, at fair value Stocks $ 149 $ — $ — $ 149 Options 32 — — 32 Precious metals — 5 — 5 Currency forward contracts — 47 — 47 Total financial instruments sold, but not yet purchased, at fair value 181 52 — 233 Total financial liabilities at fair value $ 181 $ 52 $ — $ 233 Financial Assets at Fair Value as of December 31, 2020 Level 1 Level 2 Level 3 Total (in millions) Securities segregated for regulatory purposes $ 4,750 $ — $ — $ 4,750 Financial instruments owned, at fair value Stocks 558 — 1 559 Options 28 — — 28 U.S. and foreign government securities 33 — — 33 Corporate bonds — — 1 1 Currency forward contracts — 9 — 9 Total financial instruments owned, at fair value 619 9 2 630 Other assets - other investments at fair value 80 — — 80 Total financial assets at fair value $ 5,449 $ 9 $ 2 $ 5,460 Financial Liabilities at Fair Value as of December 31, 2020 Level 1 Level 2 Level 3 Total (in millions) Financial instruments sold, but not yet purchased, at fair value Stocks $ 120 $ — $ — $ 120 Options 26 — — 26 Currency forward contracts — 7 — 7 Total financial instruments sold, but not yet purchased, at fair value 146 7 — 153 Total financial liabilities at fair value $ 146 $ 7 $ — $ 153</t>
        </is>
      </c>
    </row>
    <row r="5">
      <c r="A5" s="3" t="inlineStr">
        <is>
          <t>Financial Assets and Liabilities Not Measured at Fair Value</t>
        </is>
      </c>
      <c r="B5" s="3" t="inlineStr">
        <is>
          <t xml:space="preserve"> September 30, 2021 Carrying Value Fair Value Level 1 Level 2 Level 3 (in millions) Financial assets, not measured at fair value Cash and cash equivalents $ 2,838 $ 2,838 $ 2,838 $ — $ — Cash - segregated for regulatory purposes 23,125 23,125 23,125 — — Securities - segregated for regulatory purposes 10,475 10,475 — 10,475 — Securities borrowed 3,811 3,811 — 3,811 — Securities purchased under agreements to resell 6,108 6,108 — 6,108 — Receivables from customers 50,503 50,503 — 50,503 — Receivables from brokers, dealers and clearing organizations 4,038 4,038 — 4,038 — Interest receivable 113 113 — 113 — Other assets 19 19 — 2 17 Total financial assets, not measured at fair value $ 101,030 $ 101,030 $ 25,963 $ 75,050 $ 17 Financial liabilities, not measured at fair value Short-term borrowings $ 28 $ 28 $ — $ 28 $ — Securities loaned 10,535 10,535 — 10,535 — Payables to customers 84,087 84,087 — 84,087 — Payables to brokers, dealers and clearing organizations 781 781 — 781 — Interest payable 10 10 — 10 — Total financial liabilities, not measured at fair value $ 95,441 $ 95,441 $ — $ 95,441 $ — December 31, 2020 Carrying Value Fair Value Level 1 Level 2 Level 3 (in millions) Financial assets, not measured at fair value Cash and cash equivalents $ 4,292 $ 4,292 $ 4,292 $ — $ — Cash - segregated for regulatory purposes 15,903 15,903 15,903 — — Securities - segregated for regulatory purposes 23,071 23,071 — 23,071 — Securities borrowed 4,956 4,956 — 4,956 — Securities purchased under agreements to resell 792 792 — 792 — Receivables from customers 39,333 39,333 — 39,333 — Receivables from brokers, dealers and clearing organizations 1,254 1,254 — 1,254 — Interest receivable 104 104 — 104 — Other assets 13 13 — 2 11 Total financial assets, not measured at fair value $ 89,718 $ 89,718 $ 20,195 $ 69,512 $ 11 Financial liabilities, not measured at fair value Short-term borrowings $ 118 $ 118 $ — $ 118 $ — Securities loaned 9,838 9,838 — 9,838 — Payables to customers 75,882 75,882 — 75,882 — Payables to brokers, dealers and clearing organizations 182 182 — 182 — Interest payable 6 6 — 6 — Total financial liabilities, not measured at fair value $ 86,026 $ 86,026 $ — $ 86,026 $ — </t>
        </is>
      </c>
    </row>
    <row r="6">
      <c r="A6" s="3" t="inlineStr">
        <is>
          <t>Offsetting Assets And Liabilities</t>
        </is>
      </c>
      <c r="B6" s="3" t="inlineStr">
        <is>
          <t xml:space="preserve"> September 30, 2021 Gross Amounts Net Amounts Amounts Not Offset Amounts Offset in the Presented in in the Condensed of Financial Condensed the Condensed Consolidated Statements Assets and Consolidated Consolidated of Financial Condition Liabilities Statements of Statements of Cash or Financial Recognized Financial Condition 2 Financial Condition Instruments Net Amount (in millions) Offsetting of financial assets Securities segregated for regulatory purposes - purchased under agreements to resell $ 10,475 1 $ — $ 10,475 $ ( 10,475 ) $ — Securities borrowed 3,811 — 3,811 ( 3,681 ) 130 Securities purchased under agreements to resell 6,108 — 6,108 ( 6,108 ) — Financial instruments owned, at fair value Options 31 — 31 ( 31 ) — Currency forward contracts 1 — 1 — 1 Total $ 20,426 $ — $ 20,426 $ ( 20,295 ) $ 131 (in millions) Offsetting of financial liabilities Securities loaned $ 10,535 $ — $ 10,535 $ ( 9,934 ) $ 601 Financial instruments sold, but not yet purchased, at fair value Options 32 — 32 ( 31 ) 1 Currency forward contracts 47 — 47 — 47 Total $ 10,614 $ — $ 10,614 $ ( 9,965 ) $ 649 December 31, 2020 Gross Amounts Net Amounts Amounts Not Offset Amounts Offset in the Presented in in the Condensed of Financial Condensed the Condensed Consolidated Statements Assets and Consolidated Consolidated of Financial Condition Liabilities Statements of Statements of Cash or Financial Recognized Financial Condition 2 Financial Condition Instruments Net Amount (in millions) Offsetting of financial assets Securities segregated for regulatory purposes - purchased under agreements to resell $ 23,071 1 $ — $ 23,071 $ ( 23,071 ) $ — Securities borrowed 4,956 — 4,956 ( 4,716 ) 240 Securities purchased under agreements to resell 792 — 792 ( 792 ) — Financial instruments owned, at fair value Options 28 — 28 ( 25 ) 3 Currency forward contracts 9 — 9 — 9 Total $ 28,856 $ — $ 28,856 $ ( 28,604 ) $ 252 (in millions) Offsetting of financial liabilities Securities loaned $ 9,838 $ — $ 9,838 $ ( 9,246 ) $ 592 Financial instruments sold, but not yet purchased, at fair value Options 26 — 26 ( 25 ) 1 Currency forward contracts 7 — 7 — 7 Total $ 9,871 $ — $ 9,871 $ ( 9,271 ) $ 600 ________________________ (1) As of September 30, 2021 and December 31, 2020, the Company had $ 10.5 billion and $ 23.1 billion, respectively, of securities purchased under agreements to resell that were segregated to satisfy regulatory requirements. These securities are included in “Securities - segregated for regulatory purposes” in the condensed consolidated statements of financial condition. (2) The Company did not have any balances eligible for netting in accordance with ASC Topic 210-20 at September 30, 2021 and December 31, 2020. </t>
        </is>
      </c>
    </row>
    <row r="7">
      <c r="A7" s="3" t="inlineStr">
        <is>
          <t>Schedule of Securities Financing Transactions</t>
        </is>
      </c>
      <c r="B7" s="3" t="inlineStr">
        <is>
          <t xml:space="preserve"> September 30, 2021 Remaining Contractual Maturity Overnight Less than 30 – 90 Over 90 and Open 30 days days days Total (in millions) Securities loaned Stocks $ 10,483 $ — $ — $ — $ 10,483 Corporate bonds 52 — — — 52 Total securities loaned $ 10,535 $ — $ — $ — $ 10,535 December 31, 2020 Remaining Contractual Maturity Overnight Less than 30 – 90 Over 90 and Open 30 days days days Total (in millions) Securities loaned Stocks $ 9,811 $ — $ — $ — $ 9,811 Corporate bonds 27 — — — 27 Total securities loaned $ 9,838 $ — $ — $ — $ 9,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Sep. 30, 2021</t>
        </is>
      </c>
      <c r="C1" s="2" t="inlineStr">
        <is>
          <t>Dec. 31, 2020</t>
        </is>
      </c>
    </row>
    <row r="2">
      <c r="A2" s="3" t="inlineStr">
        <is>
          <t>Allowance for credit losses</t>
        </is>
      </c>
      <c r="B2" s="6" t="n">
        <v>9</v>
      </c>
      <c r="C2" s="6" t="n">
        <v>17</v>
      </c>
    </row>
    <row r="3">
      <c r="A3" s="3" t="inlineStr">
        <is>
          <t>Accumulated other comprehensive income tax</t>
        </is>
      </c>
      <c r="B3" s="6" t="n">
        <v>0</v>
      </c>
      <c r="C3" s="6" t="n">
        <v>0</v>
      </c>
    </row>
    <row r="4">
      <c r="A4" s="3" t="inlineStr">
        <is>
          <t>Treasury stock shares</t>
        </is>
      </c>
      <c r="B4" s="4" t="n">
        <v>142640</v>
      </c>
      <c r="C4" s="4" t="n">
        <v>136784</v>
      </c>
    </row>
    <row r="5">
      <c r="A5" s="3" t="inlineStr">
        <is>
          <t>Common Class A [Member]</t>
        </is>
      </c>
    </row>
    <row r="6">
      <c r="A6" s="3" t="inlineStr">
        <is>
          <t>Common stock, par value</t>
        </is>
      </c>
      <c r="B6" s="7" t="n">
        <v>0.01</v>
      </c>
      <c r="C6" s="7" t="n">
        <v>0.01</v>
      </c>
    </row>
    <row r="7">
      <c r="A7" s="3" t="inlineStr">
        <is>
          <t>Shares authorized</t>
        </is>
      </c>
      <c r="B7" s="4" t="n">
        <v>1000000000</v>
      </c>
      <c r="C7" s="4" t="n">
        <v>1000000000</v>
      </c>
    </row>
    <row r="8">
      <c r="A8" s="3" t="inlineStr">
        <is>
          <t>Common stock, shares issued</t>
        </is>
      </c>
      <c r="B8" s="4" t="n">
        <v>98305396</v>
      </c>
      <c r="C8" s="4" t="n">
        <v>90909889</v>
      </c>
    </row>
    <row r="9">
      <c r="A9" s="3" t="inlineStr">
        <is>
          <t>Common stock, shares outstanding</t>
        </is>
      </c>
      <c r="B9" s="4" t="n">
        <v>98162756</v>
      </c>
      <c r="C9" s="4" t="n">
        <v>90773105</v>
      </c>
    </row>
    <row r="10">
      <c r="A10" s="3" t="inlineStr">
        <is>
          <t>Common Class B [Member]</t>
        </is>
      </c>
    </row>
    <row r="11">
      <c r="A11" s="3" t="inlineStr">
        <is>
          <t>Common stock, par value</t>
        </is>
      </c>
      <c r="B11" s="7" t="n">
        <v>0.01</v>
      </c>
      <c r="C11" s="7" t="n">
        <v>0.01</v>
      </c>
    </row>
    <row r="12">
      <c r="A12" s="3" t="inlineStr">
        <is>
          <t>Shares authorized</t>
        </is>
      </c>
      <c r="B12" s="4" t="n">
        <v>100</v>
      </c>
      <c r="C12" s="4" t="n">
        <v>100</v>
      </c>
    </row>
    <row r="13">
      <c r="A13" s="3" t="inlineStr">
        <is>
          <t>Common stock, shares issued</t>
        </is>
      </c>
      <c r="B13" s="4" t="n">
        <v>100</v>
      </c>
      <c r="C13" s="4" t="n">
        <v>100</v>
      </c>
    </row>
    <row r="14">
      <c r="A14" s="3" t="inlineStr">
        <is>
          <t>Common stock, shares outstanding</t>
        </is>
      </c>
      <c r="B14" s="4" t="n">
        <v>100</v>
      </c>
      <c r="C14" s="4"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llateralized Transactions (Tables)</t>
        </is>
      </c>
      <c r="B1" s="2" t="inlineStr">
        <is>
          <t>9 Months Ended</t>
        </is>
      </c>
    </row>
    <row r="2">
      <c r="B2" s="2" t="inlineStr">
        <is>
          <t>Sep. 30, 2021</t>
        </is>
      </c>
    </row>
    <row r="3">
      <c r="A3" s="5" t="inlineStr">
        <is>
          <t>Disclosure Collateralized Transactions [Abstract]</t>
        </is>
      </c>
    </row>
    <row r="4">
      <c r="A4" s="3" t="inlineStr">
        <is>
          <t>Amounts Related To Collateralized Transactions</t>
        </is>
      </c>
      <c r="B4" s="3" t="inlineStr">
        <is>
          <t xml:space="preserve"> September 30, 2021 December 31, 2020 Permitted Sold or Permitted Sold or to Repledge Repledged to Repledge Repledged (in millions) Securities lending transactions $ 65,841 $ 6,334 $ 64,436 $ 4,859 Securities purchased under agreements to resell transactions 1 16,570 14,820 23,859 23,832 Customer margin assets 60,259 14,682 47,609 14,182 $ 142,670 $ 35,836 $ 135,904 $ 42,873 ________________________ (1) As of September 30, 2021 , $ 10.5 billion or 71 % (as of December 31, 2020, $ 23.1 billion or 97 %) of securities acquired through agreements to resell that are shown as repledged have been deposited in a separate bank account for the exclusive benefit of customers in accordance with SEC Rule 15c3-3. </t>
        </is>
      </c>
    </row>
    <row r="5">
      <c r="A5" s="3" t="inlineStr">
        <is>
          <t>Financial Instruments Owned and Pledged as Collateral (table)</t>
        </is>
      </c>
      <c r="B5" s="3" t="inlineStr">
        <is>
          <t xml:space="preserve"> September 30, December 31, 2021 2020 (in millions) Stocks $ 44 $ 53 U.S. and foreign government securities 33 33 $ 77 $ 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5" t="inlineStr">
        <is>
          <t>Revenue from Contract with Customer [Abstract]</t>
        </is>
      </c>
    </row>
    <row r="4">
      <c r="A4" s="3" t="inlineStr">
        <is>
          <t>Disaggregation of Revenue</t>
        </is>
      </c>
      <c r="B4" s="3" t="inlineStr">
        <is>
          <t xml:space="preserve"> Three Months Ended September 30, Nine Months Ended September 30, 2021 2020 2021 2020 (in millions) Geographic location 1 United States $ 217 $ 202 $ 718 $ 599 International 143 122 472 348 $ 360 $ 324 $ 1,190 $ 947 Major types of services Commissions $ 311 $ 279 $ 1,030 $ 824 Market data fees 2 19 16 58 44 Risk exposure fees 2 8 3 20 8 Payments for order flow 2 11 6 30 20 Minimum activity fees 2 1 7 17 20 Other 2 10 13 35 31 $ 360 $ 324 $ 1,190 $ 947 _____________________________ (1) Based on the location of the subsidiaries in which the revenues are recorded. (2) Included in other fees and services in the condensed consolidated statements of comprehensive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Tables)</t>
        </is>
      </c>
      <c r="B1" s="2" t="inlineStr">
        <is>
          <t>9 Months Ended</t>
        </is>
      </c>
    </row>
    <row r="2">
      <c r="B2" s="2" t="inlineStr">
        <is>
          <t>Sep. 30, 2021</t>
        </is>
      </c>
    </row>
    <row r="3">
      <c r="A3" s="5" t="inlineStr">
        <is>
          <t>Other Income [Abstract]</t>
        </is>
      </c>
    </row>
    <row r="4">
      <c r="A4" s="3" t="inlineStr">
        <is>
          <t>Schedule Of Components Of Other Income</t>
        </is>
      </c>
      <c r="B4" s="3" t="inlineStr">
        <is>
          <t xml:space="preserve"> Three Months Ended September 30, Nine Months Ended September 30, 2021 2020 2021 2020 (in millions) Principal transactions $ ( 175 ) $ 14 $ 68 $ 36 Gains (losses) from currency diversification strategy, net ( 3 ) 27 ( 14 ) ( 6 ) Other, net 8 ( 12 ) 14 ( 5 ) $ ( 170 ) $ 29 $ 68 $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Incentive Plans (Tables)</t>
        </is>
      </c>
      <c r="B1" s="2" t="inlineStr">
        <is>
          <t>9 Months Ended</t>
        </is>
      </c>
    </row>
    <row r="2">
      <c r="B2" s="2" t="inlineStr">
        <is>
          <t>Sep. 30, 2021</t>
        </is>
      </c>
    </row>
    <row r="3">
      <c r="A3" s="5" t="inlineStr">
        <is>
          <t>Employee Incentive Plans [Abstract]</t>
        </is>
      </c>
    </row>
    <row r="4">
      <c r="A4" s="3" t="inlineStr">
        <is>
          <t>Share Grants And Fair Value</t>
        </is>
      </c>
      <c r="B4" s="3" t="inlineStr">
        <is>
          <t xml:space="preserve"> Fair Value at Date of Grant Units ($ millions) Prior periods (since inception) 24,497,626 $ 561 December 31, 2018 1,146,267 62 December 31, 2019 1,374,217 65 December 31, 2020 1,229,177 1 71 28,247,287 $ 759 ______________________________ (1) Stock Incentive Plan number of granted restricted stock units related to 2020 was adjusted by 7,034 additional restricted stock units during the nine months ended September 30, 2021. </t>
        </is>
      </c>
    </row>
    <row r="5">
      <c r="A5" s="3" t="inlineStr">
        <is>
          <t>2007 Stock Incentive Plan, ROI Summary</t>
        </is>
      </c>
      <c r="B5" s="3" t="inlineStr">
        <is>
          <t xml:space="preserve"> Stock Incentive Plan Units Balance, December 31, 2020 1 4,974,355 Granted — Canceled ( 40,495 ) Distributed ( 1,215,965 ) Balance, September 30, 2021 3,717,895 _____________________________ (1) Stock Incentive Plan number of granted restricted stock units related to 2020 was adjusted by 7,034 additional restricted stock units during the nine months ended September 30,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1</t>
        </is>
      </c>
    </row>
    <row r="3">
      <c r="A3" s="5" t="inlineStr">
        <is>
          <t>Leases [Abstract]</t>
        </is>
      </c>
    </row>
    <row r="4">
      <c r="A4" s="3" t="inlineStr">
        <is>
          <t>Supplemental Balance Sheet Information Related To Operating Leases</t>
        </is>
      </c>
      <c r="B4" s="3" t="inlineStr">
        <is>
          <t xml:space="preserve"> September 30, December 31, 2021 2020 (in millions) Right-of-use assets 1 $ 100 $ 101 Lease liabilities 1 $ 120 $ 120 __________________________ (1) Right-of-use assets are included in other assets and lease liabilities are included in accounts payable, accrued expenses and other liabilities in the Company’s condensed consolidated statements of financial condition.</t>
        </is>
      </c>
    </row>
    <row r="5">
      <c r="A5" s="3" t="inlineStr">
        <is>
          <t>Lease Cost</t>
        </is>
      </c>
      <c r="B5" s="3" t="inlineStr">
        <is>
          <t xml:space="preserve"> Three Months Ended September 30, Nine Months Ended September 30, 2021 2020 2021 2020 (in millions) Operating lease cost $ 6 $ 7 $ 20 $ 19 Variable lease cost 1 1 3 3 Total lease cost $ 7 $ 8 $ 23 $ 22</t>
        </is>
      </c>
    </row>
    <row r="6">
      <c r="A6" s="3" t="inlineStr">
        <is>
          <t>Undiscounted Cash Flows of Operating Lease</t>
        </is>
      </c>
      <c r="B6" s="3" t="inlineStr">
        <is>
          <t xml:space="preserve"> September 30, 2021 (in millions) 2021 (remaining) $ 6 2022 23 2023 22 2024 17 2025 15 2026 14 Thereafter 42 Total undiscounted operating lease payments 139 Less: imputed interest ( 19 ) Present value of operating lease liabilities $ 1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9 Months Ended</t>
        </is>
      </c>
    </row>
    <row r="2">
      <c r="B2" s="2" t="inlineStr">
        <is>
          <t>Sep. 30, 2021</t>
        </is>
      </c>
    </row>
    <row r="3">
      <c r="A3" s="5" t="inlineStr">
        <is>
          <t>Geographic Information [Abstract]</t>
        </is>
      </c>
    </row>
    <row r="4">
      <c r="A4" s="3" t="inlineStr">
        <is>
          <t>Schedule Of Total Net Revenues And Income Before Income Taxes By Geographic Area</t>
        </is>
      </c>
      <c r="B4" s="3" t="inlineStr">
        <is>
          <t xml:space="preserve"> Three Months Ended September 30, Nine Months Ended September 30, 2021 2020 2021 2020 (in millions) Net revenues United States $ 264 $ 390 $ 1,480 $ 1,153 International 200 158 631 466 Total net revenues $ 464 $ 548 $ 2,111 $ 1,619 Income before income taxes United States $ 151 $ 278 $ 1,180 $ 696 International 83 56 234 168 Total income before income taxes $ 234 $ 334 $ 1,414 $ 8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Requirements (Tables)</t>
        </is>
      </c>
      <c r="B1" s="2" t="inlineStr">
        <is>
          <t>9 Months Ended</t>
        </is>
      </c>
    </row>
    <row r="2">
      <c r="B2" s="2" t="inlineStr">
        <is>
          <t>Sep. 30, 2021</t>
        </is>
      </c>
    </row>
    <row r="3">
      <c r="A3" s="5" t="inlineStr">
        <is>
          <t>Regulatory Requirements [Abstract]</t>
        </is>
      </c>
    </row>
    <row r="4">
      <c r="A4" s="3" t="inlineStr">
        <is>
          <t>Summary Of Capital, Capital Requirements And Excess Capital</t>
        </is>
      </c>
      <c r="B4" s="3" t="inlineStr">
        <is>
          <t xml:space="preserve"> Net Capital/ Eligible Equity Requirement Excess (in millions) IB LLC $ 5,460 $ 945 $ 4,515 IBKRFS 607 11 596 IBHK 810 281 529 Other regulated operating subsidiaries 1,774 272 1,502 $ 8,651 $ 1,509 $ 7,1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Organization Of Business (Details) - employee</t>
        </is>
      </c>
      <c r="B1" s="2" t="inlineStr">
        <is>
          <t>Sep. 30, 2021</t>
        </is>
      </c>
      <c r="C1" s="2" t="inlineStr">
        <is>
          <t>May 03, 2007</t>
        </is>
      </c>
    </row>
    <row r="2">
      <c r="A2" s="3" t="inlineStr">
        <is>
          <t>Number of employees</t>
        </is>
      </c>
      <c r="B2" s="4" t="n">
        <v>2471</v>
      </c>
    </row>
    <row r="3">
      <c r="A3" s="3" t="inlineStr">
        <is>
          <t>IBG LLC [Member]</t>
        </is>
      </c>
    </row>
    <row r="4">
      <c r="A4" s="3" t="inlineStr">
        <is>
          <t>IBG Inc. ownership % of IBG LLC</t>
        </is>
      </c>
      <c r="B4" s="3" t="inlineStr">
        <is>
          <t>23.50%</t>
        </is>
      </c>
      <c r="C4" s="3"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ignificant Accounting Policies (Narrative) (Details)</t>
        </is>
      </c>
      <c r="B1" s="2" t="inlineStr">
        <is>
          <t>9 Months Ended</t>
        </is>
      </c>
    </row>
    <row r="2">
      <c r="B2" s="2" t="inlineStr">
        <is>
          <t>Sep. 30, 2021</t>
        </is>
      </c>
      <c r="C2" s="2" t="inlineStr">
        <is>
          <t>May 03, 2007</t>
        </is>
      </c>
    </row>
    <row r="3">
      <c r="A3" s="5" t="inlineStr">
        <is>
          <t>Significant Accounting Policies [Line Items]</t>
        </is>
      </c>
    </row>
    <row r="4">
      <c r="A4" s="3" t="inlineStr">
        <is>
          <t>SIP expense - Year of grant</t>
        </is>
      </c>
      <c r="C4" s="3" t="inlineStr">
        <is>
          <t>50.00%</t>
        </is>
      </c>
    </row>
    <row r="5">
      <c r="A5" s="3" t="inlineStr">
        <is>
          <t>SIP expense - Remaining vesting period</t>
        </is>
      </c>
      <c r="C5" s="3" t="inlineStr">
        <is>
          <t>50.00%</t>
        </is>
      </c>
    </row>
    <row r="6">
      <c r="A6" s="3" t="inlineStr">
        <is>
          <t>SIP expense - Employees over 59 in year of grant</t>
        </is>
      </c>
      <c r="C6" s="3" t="inlineStr">
        <is>
          <t>100.00%</t>
        </is>
      </c>
    </row>
    <row r="7">
      <c r="A7" s="3" t="inlineStr">
        <is>
          <t>Percent of shares cancelled post employment</t>
        </is>
      </c>
      <c r="C7" s="3" t="inlineStr">
        <is>
          <t>50.00%</t>
        </is>
      </c>
    </row>
    <row r="8">
      <c r="A8" s="3" t="inlineStr">
        <is>
          <t>Over 59 percent of shares eligible</t>
        </is>
      </c>
      <c r="C8" s="3" t="inlineStr">
        <is>
          <t>100.00%</t>
        </is>
      </c>
    </row>
    <row r="9">
      <c r="A9" s="3" t="inlineStr">
        <is>
          <t>Property and equipment useful lives, description</t>
        </is>
      </c>
      <c r="B9" s="3" t="inlineStr">
        <is>
          <t xml:space="preserve">Computer equipment is depreciated over three to five years and office furniture and equipment are depreciated over five to seven years. Intangible assets with a finite life are amortized on a straight-line basis over their estimated useful lives of three to five years and tested for recoverability whenever events indicate that the carrying amounts may not be recoverable. Qualifying costs for internally developed software are capitalized and amortized over the expected useful life of the developed software, not to exceed three years. </t>
        </is>
      </c>
    </row>
    <row r="10">
      <c r="A10" s="3" t="inlineStr">
        <is>
          <t>Maximum [Member] | Computer Equipment [Member]</t>
        </is>
      </c>
    </row>
    <row r="11">
      <c r="A11" s="5" t="inlineStr">
        <is>
          <t>Significant Accounting Policies [Line Items]</t>
        </is>
      </c>
    </row>
    <row r="12">
      <c r="A12" s="3" t="inlineStr">
        <is>
          <t>Property and equipment useful lives</t>
        </is>
      </c>
      <c r="B12" s="3" t="inlineStr">
        <is>
          <t>5 years</t>
        </is>
      </c>
    </row>
    <row r="13">
      <c r="A13" s="3" t="inlineStr">
        <is>
          <t>Maximum [Member] | Office Furniture And Equipment [Member]</t>
        </is>
      </c>
    </row>
    <row r="14">
      <c r="A14" s="5" t="inlineStr">
        <is>
          <t>Significant Accounting Policies [Line Items]</t>
        </is>
      </c>
    </row>
    <row r="15">
      <c r="A15" s="3" t="inlineStr">
        <is>
          <t>Property and equipment useful lives</t>
        </is>
      </c>
      <c r="B15" s="3" t="inlineStr">
        <is>
          <t>7 years</t>
        </is>
      </c>
    </row>
    <row r="16">
      <c r="A16" s="3" t="inlineStr">
        <is>
          <t>Maximum [Member] | Internally Developed Software [Member]</t>
        </is>
      </c>
    </row>
    <row r="17">
      <c r="A17" s="5" t="inlineStr">
        <is>
          <t>Significant Accounting Policies [Line Items]</t>
        </is>
      </c>
    </row>
    <row r="18">
      <c r="A18" s="3" t="inlineStr">
        <is>
          <t>Intangible assets useful lives</t>
        </is>
      </c>
      <c r="B18" s="3" t="inlineStr">
        <is>
          <t>3 years</t>
        </is>
      </c>
    </row>
    <row r="19">
      <c r="A19" s="3" t="inlineStr">
        <is>
          <t>Maximum [Member] | Finite-Lived Intangible Assets [Member]</t>
        </is>
      </c>
    </row>
    <row r="20">
      <c r="A20" s="5" t="inlineStr">
        <is>
          <t>Significant Accounting Policies [Line Items]</t>
        </is>
      </c>
    </row>
    <row r="21">
      <c r="A21" s="3" t="inlineStr">
        <is>
          <t>Intangible assets useful lives</t>
        </is>
      </c>
      <c r="B21" s="3" t="inlineStr">
        <is>
          <t>5 years</t>
        </is>
      </c>
    </row>
    <row r="22">
      <c r="A22" s="3" t="inlineStr">
        <is>
          <t>Minimum [Member] | Computer Equipment [Member]</t>
        </is>
      </c>
    </row>
    <row r="23">
      <c r="A23" s="5" t="inlineStr">
        <is>
          <t>Significant Accounting Policies [Line Items]</t>
        </is>
      </c>
    </row>
    <row r="24">
      <c r="A24" s="3" t="inlineStr">
        <is>
          <t>Property and equipment useful lives</t>
        </is>
      </c>
      <c r="B24" s="3" t="inlineStr">
        <is>
          <t>3 years</t>
        </is>
      </c>
    </row>
    <row r="25">
      <c r="A25" s="3" t="inlineStr">
        <is>
          <t>Minimum [Member] | Office Furniture And Equipment [Member]</t>
        </is>
      </c>
    </row>
    <row r="26">
      <c r="A26" s="5" t="inlineStr">
        <is>
          <t>Significant Accounting Policies [Line Items]</t>
        </is>
      </c>
    </row>
    <row r="27">
      <c r="A27" s="3" t="inlineStr">
        <is>
          <t>Property and equipment useful lives</t>
        </is>
      </c>
      <c r="B27" s="3" t="inlineStr">
        <is>
          <t>5 years</t>
        </is>
      </c>
    </row>
    <row r="28">
      <c r="A28" s="3" t="inlineStr">
        <is>
          <t>Minimum [Member] | Finite-Lived Intangible Assets [Member]</t>
        </is>
      </c>
    </row>
    <row r="29">
      <c r="A29" s="5" t="inlineStr">
        <is>
          <t>Significant Accounting Policies [Line Items]</t>
        </is>
      </c>
    </row>
    <row r="30">
      <c r="A30" s="3" t="inlineStr">
        <is>
          <t>Intangible assets useful lives</t>
        </is>
      </c>
      <c r="B30" s="3"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Significant Accounting Policies (Schedule Of Securities Segregated For Regulatory Purposes) (Details) - USD ($) $ in Millions</t>
        </is>
      </c>
      <c r="C1" s="2" t="inlineStr">
        <is>
          <t>Sep. 30, 2021</t>
        </is>
      </c>
      <c r="D1" s="2" t="inlineStr">
        <is>
          <t>Dec. 31, 2020</t>
        </is>
      </c>
    </row>
    <row r="2">
      <c r="A2" s="5" t="inlineStr">
        <is>
          <t>Marketable Securities [Line Items]</t>
        </is>
      </c>
    </row>
    <row r="3">
      <c r="A3" s="3" t="inlineStr">
        <is>
          <t>Securities - segregated for regulatory purposes</t>
        </is>
      </c>
      <c r="C3" s="6" t="n">
        <v>14400</v>
      </c>
      <c r="D3" s="6" t="n">
        <v>27821</v>
      </c>
    </row>
    <row r="4">
      <c r="A4" s="3" t="inlineStr">
        <is>
          <t>US Government Securities [Member]</t>
        </is>
      </c>
    </row>
    <row r="5">
      <c r="A5" s="5" t="inlineStr">
        <is>
          <t>Marketable Securities [Line Items]</t>
        </is>
      </c>
    </row>
    <row r="6">
      <c r="A6" s="3" t="inlineStr">
        <is>
          <t>Securities - segregated for regulatory purposes</t>
        </is>
      </c>
      <c r="C6" s="4" t="n">
        <v>3925</v>
      </c>
      <c r="D6" s="4" t="n">
        <v>4750</v>
      </c>
    </row>
    <row r="7">
      <c r="A7" s="3" t="inlineStr">
        <is>
          <t>Securities Purchased Under Agreement To Resell [Member]</t>
        </is>
      </c>
    </row>
    <row r="8">
      <c r="A8" s="5" t="inlineStr">
        <is>
          <t>Marketable Securities [Line Items]</t>
        </is>
      </c>
    </row>
    <row r="9">
      <c r="A9" s="3" t="inlineStr">
        <is>
          <t>Securities - segregated for regulatory purposes</t>
        </is>
      </c>
      <c r="B9" s="3" t="inlineStr">
        <is>
          <t>[1]</t>
        </is>
      </c>
      <c r="C9" s="6" t="n">
        <v>10475</v>
      </c>
      <c r="D9" s="6" t="n">
        <v>23071</v>
      </c>
    </row>
    <row r="10"/>
    <row r="11">
      <c r="A11" s="3" t="inlineStr">
        <is>
          <t>[1]</t>
        </is>
      </c>
      <c r="B11" s="3" t="inlineStr">
        <is>
          <t>These balances are collateralized by U.S. government securities.</t>
        </is>
      </c>
    </row>
  </sheetData>
  <mergeCells count="3">
    <mergeCell ref="A1:B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Commissions</t>
        </is>
      </c>
      <c r="B4" s="6" t="n">
        <v>311</v>
      </c>
      <c r="C4" s="6" t="n">
        <v>279</v>
      </c>
      <c r="D4" s="6" t="n">
        <v>1030</v>
      </c>
      <c r="E4" s="6" t="n">
        <v>824</v>
      </c>
    </row>
    <row r="5">
      <c r="A5" s="3" t="inlineStr">
        <is>
          <t>Other fees and services</t>
        </is>
      </c>
      <c r="B5" s="4" t="n">
        <v>49</v>
      </c>
      <c r="C5" s="4" t="n">
        <v>45</v>
      </c>
      <c r="D5" s="4" t="n">
        <v>160</v>
      </c>
      <c r="E5" s="4" t="n">
        <v>123</v>
      </c>
    </row>
    <row r="6">
      <c r="A6" s="3" t="inlineStr">
        <is>
          <t>Other income</t>
        </is>
      </c>
      <c r="B6" s="4" t="n">
        <v>-170</v>
      </c>
      <c r="C6" s="4" t="n">
        <v>29</v>
      </c>
      <c r="D6" s="4" t="n">
        <v>68</v>
      </c>
      <c r="E6" s="4" t="n">
        <v>25</v>
      </c>
    </row>
    <row r="7">
      <c r="A7" s="3" t="inlineStr">
        <is>
          <t>Total non-interest income</t>
        </is>
      </c>
      <c r="B7" s="4" t="n">
        <v>190</v>
      </c>
      <c r="C7" s="4" t="n">
        <v>353</v>
      </c>
      <c r="D7" s="4" t="n">
        <v>1258</v>
      </c>
      <c r="E7" s="4" t="n">
        <v>972</v>
      </c>
    </row>
    <row r="8">
      <c r="A8" s="3" t="inlineStr">
        <is>
          <t>Interest income</t>
        </is>
      </c>
      <c r="B8" s="4" t="n">
        <v>325</v>
      </c>
      <c r="C8" s="4" t="n">
        <v>240</v>
      </c>
      <c r="D8" s="4" t="n">
        <v>1022</v>
      </c>
      <c r="E8" s="4" t="n">
        <v>853</v>
      </c>
    </row>
    <row r="9">
      <c r="A9" s="3" t="inlineStr">
        <is>
          <t>Interest expense</t>
        </is>
      </c>
      <c r="B9" s="4" t="n">
        <v>-51</v>
      </c>
      <c r="C9" s="4" t="n">
        <v>-45</v>
      </c>
      <c r="D9" s="4" t="n">
        <v>-169</v>
      </c>
      <c r="E9" s="4" t="n">
        <v>-206</v>
      </c>
    </row>
    <row r="10">
      <c r="A10" s="3" t="inlineStr">
        <is>
          <t>Total net interest income</t>
        </is>
      </c>
      <c r="B10" s="4" t="n">
        <v>274</v>
      </c>
      <c r="C10" s="4" t="n">
        <v>195</v>
      </c>
      <c r="D10" s="4" t="n">
        <v>853</v>
      </c>
      <c r="E10" s="4" t="n">
        <v>647</v>
      </c>
    </row>
    <row r="11">
      <c r="A11" s="3" t="inlineStr">
        <is>
          <t>Total net revenues</t>
        </is>
      </c>
      <c r="B11" s="4" t="n">
        <v>464</v>
      </c>
      <c r="C11" s="4" t="n">
        <v>548</v>
      </c>
      <c r="D11" s="4" t="n">
        <v>2111</v>
      </c>
      <c r="E11" s="4" t="n">
        <v>1619</v>
      </c>
    </row>
    <row r="12">
      <c r="A12" s="5" t="inlineStr">
        <is>
          <t>Non-interest expenses:</t>
        </is>
      </c>
    </row>
    <row r="13">
      <c r="A13" s="3" t="inlineStr">
        <is>
          <t>Execution, clearing and distribution fees</t>
        </is>
      </c>
      <c r="B13" s="4" t="n">
        <v>61</v>
      </c>
      <c r="C13" s="4" t="n">
        <v>74</v>
      </c>
      <c r="D13" s="4" t="n">
        <v>183</v>
      </c>
      <c r="E13" s="4" t="n">
        <v>227</v>
      </c>
    </row>
    <row r="14">
      <c r="A14" s="3" t="inlineStr">
        <is>
          <t>Employee compensation and benefits</t>
        </is>
      </c>
      <c r="B14" s="4" t="n">
        <v>98</v>
      </c>
      <c r="C14" s="4" t="n">
        <v>77</v>
      </c>
      <c r="D14" s="4" t="n">
        <v>291</v>
      </c>
      <c r="E14" s="4" t="n">
        <v>239</v>
      </c>
    </row>
    <row r="15">
      <c r="A15" s="3" t="inlineStr">
        <is>
          <t>Occupancy, depreciation and amortization</t>
        </is>
      </c>
      <c r="B15" s="4" t="n">
        <v>19</v>
      </c>
      <c r="C15" s="4" t="n">
        <v>17</v>
      </c>
      <c r="D15" s="4" t="n">
        <v>58</v>
      </c>
      <c r="E15" s="4" t="n">
        <v>51</v>
      </c>
    </row>
    <row r="16">
      <c r="A16" s="3" t="inlineStr">
        <is>
          <t>Communications</t>
        </is>
      </c>
      <c r="B16" s="4" t="n">
        <v>8</v>
      </c>
      <c r="C16" s="4" t="n">
        <v>6</v>
      </c>
      <c r="D16" s="4" t="n">
        <v>24</v>
      </c>
      <c r="E16" s="4" t="n">
        <v>19</v>
      </c>
    </row>
    <row r="17">
      <c r="A17" s="3" t="inlineStr">
        <is>
          <t>General and administrative</t>
        </is>
      </c>
      <c r="B17" s="4" t="n">
        <v>44</v>
      </c>
      <c r="C17" s="4" t="n">
        <v>37</v>
      </c>
      <c r="D17" s="4" t="n">
        <v>138</v>
      </c>
      <c r="E17" s="4" t="n">
        <v>206</v>
      </c>
    </row>
    <row r="18">
      <c r="A18" s="3" t="inlineStr">
        <is>
          <t>Customer bad debt</t>
        </is>
      </c>
      <c r="C18" s="4" t="n">
        <v>3</v>
      </c>
      <c r="D18" s="4" t="n">
        <v>3</v>
      </c>
      <c r="E18" s="4" t="n">
        <v>13</v>
      </c>
    </row>
    <row r="19">
      <c r="A19" s="3" t="inlineStr">
        <is>
          <t>Total non-interest expenses</t>
        </is>
      </c>
      <c r="B19" s="4" t="n">
        <v>230</v>
      </c>
      <c r="C19" s="4" t="n">
        <v>214</v>
      </c>
      <c r="D19" s="4" t="n">
        <v>697</v>
      </c>
      <c r="E19" s="4" t="n">
        <v>755</v>
      </c>
    </row>
    <row r="20">
      <c r="A20" s="3" t="inlineStr">
        <is>
          <t>Income before income taxes</t>
        </is>
      </c>
      <c r="B20" s="4" t="n">
        <v>234</v>
      </c>
      <c r="C20" s="4" t="n">
        <v>334</v>
      </c>
      <c r="D20" s="4" t="n">
        <v>1414</v>
      </c>
      <c r="E20" s="4" t="n">
        <v>864</v>
      </c>
    </row>
    <row r="21">
      <c r="A21" s="3" t="inlineStr">
        <is>
          <t>Income tax expense</t>
        </is>
      </c>
      <c r="B21" s="4" t="n">
        <v>28</v>
      </c>
      <c r="C21" s="4" t="n">
        <v>32</v>
      </c>
      <c r="D21" s="4" t="n">
        <v>116</v>
      </c>
      <c r="E21" s="4" t="n">
        <v>65</v>
      </c>
    </row>
    <row r="22">
      <c r="A22" s="3" t="inlineStr">
        <is>
          <t>Net income</t>
        </is>
      </c>
      <c r="B22" s="4" t="n">
        <v>206</v>
      </c>
      <c r="C22" s="4" t="n">
        <v>302</v>
      </c>
      <c r="D22" s="4" t="n">
        <v>1298</v>
      </c>
      <c r="E22" s="4" t="n">
        <v>799</v>
      </c>
    </row>
    <row r="23">
      <c r="A23" s="3" t="inlineStr">
        <is>
          <t>Less net income attributable to noncontrolling interests</t>
        </is>
      </c>
      <c r="B23" s="4" t="n">
        <v>164</v>
      </c>
      <c r="C23" s="4" t="n">
        <v>256</v>
      </c>
      <c r="D23" s="4" t="n">
        <v>1057</v>
      </c>
      <c r="E23" s="4" t="n">
        <v>675</v>
      </c>
    </row>
    <row r="24">
      <c r="A24" s="3" t="inlineStr">
        <is>
          <t>Net income available for common stockholders</t>
        </is>
      </c>
      <c r="B24" s="6" t="n">
        <v>42</v>
      </c>
      <c r="C24" s="6" t="n">
        <v>46</v>
      </c>
      <c r="D24" s="6" t="n">
        <v>241</v>
      </c>
      <c r="E24" s="6" t="n">
        <v>124</v>
      </c>
    </row>
    <row r="25">
      <c r="A25" s="5" t="inlineStr">
        <is>
          <t>Earnings per share:</t>
        </is>
      </c>
    </row>
    <row r="26">
      <c r="A26" s="3" t="inlineStr">
        <is>
          <t>Basic</t>
        </is>
      </c>
      <c r="B26" s="7" t="n">
        <v>0.44</v>
      </c>
      <c r="C26" s="7" t="n">
        <v>0.59</v>
      </c>
      <c r="D26" s="7" t="n">
        <v>2.6</v>
      </c>
      <c r="E26" s="7" t="n">
        <v>1.6</v>
      </c>
    </row>
    <row r="27">
      <c r="A27" s="3" t="inlineStr">
        <is>
          <t>Diluted</t>
        </is>
      </c>
      <c r="B27" s="7" t="n">
        <v>0.43</v>
      </c>
      <c r="C27" s="7" t="n">
        <v>0.58</v>
      </c>
      <c r="D27" s="7" t="n">
        <v>2.58</v>
      </c>
      <c r="E27" s="7" t="n">
        <v>1.58</v>
      </c>
    </row>
    <row r="28">
      <c r="A28" s="5" t="inlineStr">
        <is>
          <t>Weighted average common shares outstanding:</t>
        </is>
      </c>
    </row>
    <row r="29">
      <c r="A29" s="3" t="inlineStr">
        <is>
          <t>Weighted Average Number of Shares Outstanding, Basic</t>
        </is>
      </c>
      <c r="B29" s="4" t="n">
        <v>96229958</v>
      </c>
      <c r="C29" s="4" t="n">
        <v>78509625</v>
      </c>
      <c r="D29" s="4" t="n">
        <v>92814767</v>
      </c>
      <c r="E29" s="4" t="n">
        <v>77543008</v>
      </c>
    </row>
    <row r="30">
      <c r="A30" s="3" t="inlineStr">
        <is>
          <t>Weighted Average Number of Shares Outstanding, Diluted</t>
        </is>
      </c>
      <c r="B30" s="4" t="n">
        <v>96989968</v>
      </c>
      <c r="C30" s="4" t="n">
        <v>79120548</v>
      </c>
      <c r="D30" s="4" t="n">
        <v>93671689</v>
      </c>
      <c r="E30" s="4" t="n">
        <v>78243699</v>
      </c>
    </row>
    <row r="31">
      <c r="A31" s="5" t="inlineStr">
        <is>
          <t>Comprehensive income:</t>
        </is>
      </c>
    </row>
    <row r="32">
      <c r="A32" s="3" t="inlineStr">
        <is>
          <t>Net income available for common stockholders</t>
        </is>
      </c>
      <c r="B32" s="6" t="n">
        <v>42</v>
      </c>
      <c r="C32" s="6" t="n">
        <v>46</v>
      </c>
      <c r="D32" s="6" t="n">
        <v>241</v>
      </c>
      <c r="E32" s="6" t="n">
        <v>124</v>
      </c>
    </row>
    <row r="33">
      <c r="A33" s="5" t="inlineStr">
        <is>
          <t>Other comprehensive income:</t>
        </is>
      </c>
    </row>
    <row r="34">
      <c r="A34" s="3" t="inlineStr">
        <is>
          <t>Cumulative translation adjustment, before income taxes</t>
        </is>
      </c>
      <c r="B34" s="4" t="n">
        <v>-9</v>
      </c>
      <c r="C34" s="4" t="n">
        <v>8</v>
      </c>
      <c r="D34" s="4" t="n">
        <v>-21</v>
      </c>
      <c r="E34" s="4" t="n">
        <v>5</v>
      </c>
    </row>
    <row r="35">
      <c r="A35" s="3" t="inlineStr">
        <is>
          <t>Income taxes related to items of other comprehensive income</t>
        </is>
      </c>
      <c r="B35" s="3" t="inlineStr">
        <is>
          <t xml:space="preserve"> </t>
        </is>
      </c>
      <c r="C35" s="3" t="inlineStr">
        <is>
          <t xml:space="preserve"> </t>
        </is>
      </c>
      <c r="D35" s="3" t="inlineStr">
        <is>
          <t xml:space="preserve"> </t>
        </is>
      </c>
      <c r="E35" s="3" t="inlineStr">
        <is>
          <t xml:space="preserve"> </t>
        </is>
      </c>
    </row>
    <row r="36">
      <c r="A36" s="3" t="inlineStr">
        <is>
          <t>Other comprehensive income (loss), net of tax</t>
        </is>
      </c>
      <c r="B36" s="4" t="n">
        <v>-9</v>
      </c>
      <c r="C36" s="4" t="n">
        <v>8</v>
      </c>
      <c r="D36" s="4" t="n">
        <v>-21</v>
      </c>
      <c r="E36" s="4" t="n">
        <v>5</v>
      </c>
    </row>
    <row r="37">
      <c r="A37" s="3" t="inlineStr">
        <is>
          <t>Comprehensive income available for common stockholders</t>
        </is>
      </c>
      <c r="B37" s="4" t="n">
        <v>33</v>
      </c>
      <c r="C37" s="4" t="n">
        <v>54</v>
      </c>
      <c r="D37" s="4" t="n">
        <v>220</v>
      </c>
      <c r="E37" s="4" t="n">
        <v>129</v>
      </c>
    </row>
    <row r="38">
      <c r="A38" s="5" t="inlineStr">
        <is>
          <t>Comprehensive income attributable to noncontrolling interests:</t>
        </is>
      </c>
    </row>
    <row r="39">
      <c r="A39" s="3" t="inlineStr">
        <is>
          <t>Net income attributable to noncontrolling interests</t>
        </is>
      </c>
      <c r="B39" s="4" t="n">
        <v>164</v>
      </c>
      <c r="C39" s="4" t="n">
        <v>256</v>
      </c>
      <c r="D39" s="4" t="n">
        <v>1057</v>
      </c>
      <c r="E39" s="4" t="n">
        <v>675</v>
      </c>
    </row>
    <row r="40">
      <c r="A40" s="3" t="inlineStr">
        <is>
          <t>Other comprehensive income - cumulative translation adjustment</t>
        </is>
      </c>
      <c r="B40" s="4" t="n">
        <v>-31</v>
      </c>
      <c r="C40" s="4" t="n">
        <v>37</v>
      </c>
      <c r="D40" s="4" t="n">
        <v>-74</v>
      </c>
      <c r="E40" s="4" t="n">
        <v>24</v>
      </c>
    </row>
    <row r="41">
      <c r="A41" s="3" t="inlineStr">
        <is>
          <t>Comprehensive income attributable to noncontrolling interests</t>
        </is>
      </c>
      <c r="B41" s="6" t="n">
        <v>133</v>
      </c>
      <c r="C41" s="6" t="n">
        <v>293</v>
      </c>
      <c r="D41" s="6" t="n">
        <v>983</v>
      </c>
      <c r="E41" s="6" t="n">
        <v>6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Components Of Investments) (Details) - USD ($) $ in Millions</t>
        </is>
      </c>
      <c r="C1" s="2" t="inlineStr">
        <is>
          <t>Sep. 30, 2021</t>
        </is>
      </c>
      <c r="D1" s="2" t="inlineStr">
        <is>
          <t>Dec. 31, 2020</t>
        </is>
      </c>
    </row>
    <row r="2">
      <c r="A2" s="5" t="inlineStr">
        <is>
          <t>Significant Accounting Policies [Abstract]</t>
        </is>
      </c>
    </row>
    <row r="3">
      <c r="A3" s="3" t="inlineStr">
        <is>
          <t>Equity method investments</t>
        </is>
      </c>
      <c r="B3" s="3" t="inlineStr">
        <is>
          <t>[1]</t>
        </is>
      </c>
      <c r="C3" s="6" t="n">
        <v>24</v>
      </c>
      <c r="D3" s="6" t="n">
        <v>11</v>
      </c>
    </row>
    <row r="4">
      <c r="A4" s="3" t="inlineStr">
        <is>
          <t>Investment in equity securities at adjusted cost</t>
        </is>
      </c>
      <c r="B4" s="3" t="inlineStr">
        <is>
          <t>[2]</t>
        </is>
      </c>
      <c r="C4" s="4" t="n">
        <v>16</v>
      </c>
      <c r="D4" s="4" t="n">
        <v>10</v>
      </c>
    </row>
    <row r="5">
      <c r="A5" s="3" t="inlineStr">
        <is>
          <t>Investments in equity securities at fair value</t>
        </is>
      </c>
      <c r="B5" s="3" t="inlineStr">
        <is>
          <t>[2]</t>
        </is>
      </c>
      <c r="C5" s="4" t="n">
        <v>106</v>
      </c>
      <c r="D5" s="4" t="n">
        <v>80</v>
      </c>
    </row>
    <row r="6">
      <c r="A6" s="3" t="inlineStr">
        <is>
          <t>Investments in exchange memberships and equity securities of certain exchanges</t>
        </is>
      </c>
      <c r="B6" s="3" t="inlineStr">
        <is>
          <t>[2]</t>
        </is>
      </c>
      <c r="C6" s="4" t="n">
        <v>3</v>
      </c>
      <c r="D6" s="4" t="n">
        <v>3</v>
      </c>
    </row>
    <row r="7">
      <c r="A7" s="3" t="inlineStr">
        <is>
          <t>Total investments</t>
        </is>
      </c>
      <c r="C7" s="6" t="n">
        <v>149</v>
      </c>
      <c r="D7" s="6" t="n">
        <v>104</v>
      </c>
    </row>
    <row r="8"/>
    <row r="9">
      <c r="A9" s="3" t="inlineStr">
        <is>
          <t>[1]</t>
        </is>
      </c>
      <c r="B9" s="3" t="inlineStr">
        <is>
          <t>The Company’s share of income or losses is included in other income in the condensed consolidated statements of comprehensive income.</t>
        </is>
      </c>
    </row>
    <row r="10">
      <c r="A10" s="3" t="inlineStr">
        <is>
          <t>[2]</t>
        </is>
      </c>
      <c r="B10" s="3" t="inlineStr">
        <is>
          <t>These investments do not qualify for the equity method of accounting and the dividends received are included in other income in the condensed consolidated statements of comprehensive income.</t>
        </is>
      </c>
    </row>
  </sheetData>
  <mergeCells count="4">
    <mergeCell ref="A1:B1"/>
    <mergeCell ref="A8:C8"/>
    <mergeCell ref="B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Equity And Earnings Per Share (Narrative) (Details) - USD ($) $ / shares in Units, $ in Millions</t>
        </is>
      </c>
      <c r="B1" s="2" t="inlineStr">
        <is>
          <t>Jul. 30, 2021</t>
        </is>
      </c>
      <c r="C1" s="2" t="inlineStr">
        <is>
          <t>Jul. 27, 2020</t>
        </is>
      </c>
      <c r="D1" s="2" t="inlineStr">
        <is>
          <t>Sep. 30, 2021</t>
        </is>
      </c>
      <c r="E1" s="2" t="inlineStr">
        <is>
          <t>Jun. 30, 2021</t>
        </is>
      </c>
      <c r="F1" s="2" t="inlineStr">
        <is>
          <t>Mar. 31, 2021</t>
        </is>
      </c>
      <c r="G1" s="2" t="inlineStr">
        <is>
          <t>Sep. 30, 2021</t>
        </is>
      </c>
      <c r="H1" s="2" t="inlineStr">
        <is>
          <t>Sep. 30, 2020</t>
        </is>
      </c>
      <c r="I1" s="2" t="inlineStr">
        <is>
          <t>Dec. 31, 2010</t>
        </is>
      </c>
      <c r="J1" s="2" t="inlineStr">
        <is>
          <t>Dec. 31, 2020</t>
        </is>
      </c>
      <c r="K1" s="2" t="inlineStr">
        <is>
          <t>Sep. 30, 2021</t>
        </is>
      </c>
      <c r="L1" s="2" t="inlineStr">
        <is>
          <t>May 03, 2007</t>
        </is>
      </c>
    </row>
    <row r="2">
      <c r="A2" s="5" t="inlineStr">
        <is>
          <t>Equity And Earnings Per Share [Line Items]</t>
        </is>
      </c>
    </row>
    <row r="3">
      <c r="A3" s="3" t="inlineStr">
        <is>
          <t>IBG Holdings Redemption of IBG LLC</t>
        </is>
      </c>
      <c r="L3" s="3" t="inlineStr">
        <is>
          <t>10.00%</t>
        </is>
      </c>
    </row>
    <row r="4">
      <c r="A4" s="3" t="inlineStr">
        <is>
          <t>IBG Holdings LLC Ownership Percentage of Class B Common Stock</t>
        </is>
      </c>
      <c r="L4" s="3" t="inlineStr">
        <is>
          <t>100.00%</t>
        </is>
      </c>
    </row>
    <row r="5">
      <c r="A5" s="3" t="inlineStr">
        <is>
          <t>Preferred stock shares authorized</t>
        </is>
      </c>
      <c r="D5" s="4" t="n">
        <v>10000</v>
      </c>
      <c r="G5" s="4" t="n">
        <v>10000</v>
      </c>
      <c r="J5" s="4" t="n">
        <v>10000</v>
      </c>
      <c r="K5" s="4" t="n">
        <v>10000</v>
      </c>
    </row>
    <row r="6">
      <c r="A6" s="3" t="inlineStr">
        <is>
          <t>Preferred stock shares issued</t>
        </is>
      </c>
      <c r="D6" s="4" t="n">
        <v>0</v>
      </c>
      <c r="G6" s="4" t="n">
        <v>0</v>
      </c>
      <c r="J6" s="4" t="n">
        <v>0</v>
      </c>
      <c r="K6" s="4" t="n">
        <v>0</v>
      </c>
    </row>
    <row r="7">
      <c r="A7" s="3" t="inlineStr">
        <is>
          <t>Preferred stock shares outstanding</t>
        </is>
      </c>
      <c r="D7" s="4" t="n">
        <v>0</v>
      </c>
      <c r="G7" s="4" t="n">
        <v>0</v>
      </c>
      <c r="J7" s="4" t="n">
        <v>0</v>
      </c>
      <c r="K7" s="4" t="n">
        <v>0</v>
      </c>
    </row>
    <row r="8">
      <c r="A8" s="3" t="inlineStr">
        <is>
          <t>Amortization period DTA (years)</t>
        </is>
      </c>
      <c r="G8" s="3" t="inlineStr">
        <is>
          <t>15 years</t>
        </is>
      </c>
    </row>
    <row r="9">
      <c r="A9" s="3" t="inlineStr">
        <is>
          <t>Unamortized deferred tax asset arising from equity offerings</t>
        </is>
      </c>
      <c r="D9" s="6" t="n">
        <v>216</v>
      </c>
      <c r="G9" s="6" t="n">
        <v>216</v>
      </c>
      <c r="J9" s="6" t="n">
        <v>190</v>
      </c>
      <c r="K9" s="6" t="n">
        <v>216</v>
      </c>
    </row>
    <row r="10">
      <c r="A10" s="3" t="inlineStr">
        <is>
          <t>Percent of tax savings owed to IBG Holdings LLC</t>
        </is>
      </c>
      <c r="G10" s="3" t="inlineStr">
        <is>
          <t>85.00%</t>
        </is>
      </c>
    </row>
    <row r="11">
      <c r="A11" s="3" t="inlineStr">
        <is>
          <t>Percentage of tax savings retained by IBG Inc.</t>
        </is>
      </c>
      <c r="G11" s="3" t="inlineStr">
        <is>
          <t>15.00%</t>
        </is>
      </c>
    </row>
    <row r="12">
      <c r="A12" s="3" t="inlineStr">
        <is>
          <t>Deferred tax asset from common stock offerings</t>
        </is>
      </c>
      <c r="D12" s="4" t="n">
        <v>634</v>
      </c>
      <c r="G12" s="6" t="n">
        <v>634</v>
      </c>
      <c r="K12" s="4" t="n">
        <v>634</v>
      </c>
    </row>
    <row r="13">
      <c r="A13" s="3" t="inlineStr">
        <is>
          <t>Tax savings owed to IBG Holdings LLC</t>
        </is>
      </c>
      <c r="K13" s="4" t="n">
        <v>539</v>
      </c>
    </row>
    <row r="14">
      <c r="A14" s="3" t="inlineStr">
        <is>
          <t>Tax savings retained by IBG Inc.</t>
        </is>
      </c>
      <c r="K14" s="4" t="n">
        <v>95</v>
      </c>
    </row>
    <row r="15">
      <c r="A15" s="3" t="inlineStr">
        <is>
          <t>Tax savings paid to IBG Holdings LLC</t>
        </is>
      </c>
      <c r="K15" s="6" t="n">
        <v>205</v>
      </c>
    </row>
    <row r="16">
      <c r="A16" s="3" t="inlineStr">
        <is>
          <t>Shares reserved for future issuance</t>
        </is>
      </c>
      <c r="L16" s="4" t="n">
        <v>360000000</v>
      </c>
    </row>
    <row r="17">
      <c r="A17" s="3" t="inlineStr">
        <is>
          <t>Shares redeemed by IBG Holdings from IBG LLC</t>
        </is>
      </c>
      <c r="I17" s="4" t="n">
        <v>5013259</v>
      </c>
    </row>
    <row r="18">
      <c r="A18" s="3" t="inlineStr">
        <is>
          <t>Cash Redemptions IBG Holdings</t>
        </is>
      </c>
      <c r="I18" s="6" t="n">
        <v>114</v>
      </c>
    </row>
    <row r="19">
      <c r="A19" s="3" t="inlineStr">
        <is>
          <t>Fair Value of Issued Shares in Exchange for Membership Interests</t>
        </is>
      </c>
      <c r="J19" s="6" t="n">
        <v>1100</v>
      </c>
    </row>
    <row r="20">
      <c r="A20" s="3" t="inlineStr">
        <is>
          <t>Stock registered, number of common stock</t>
        </is>
      </c>
      <c r="C20" s="4" t="n">
        <v>990000</v>
      </c>
    </row>
    <row r="21">
      <c r="A21" s="3" t="inlineStr">
        <is>
          <t>Shares Issued</t>
        </is>
      </c>
      <c r="B21" s="4" t="n">
        <v>6079542</v>
      </c>
      <c r="G21" s="4" t="n">
        <v>100000</v>
      </c>
      <c r="J21" s="4" t="n">
        <v>28127765</v>
      </c>
    </row>
    <row r="22">
      <c r="A22" s="3" t="inlineStr">
        <is>
          <t>Shares issued, value</t>
        </is>
      </c>
      <c r="B22" s="6" t="n">
        <v>376</v>
      </c>
    </row>
    <row r="23">
      <c r="A23" s="3" t="inlineStr">
        <is>
          <t>Distribution from IBG LLC</t>
        </is>
      </c>
      <c r="G23" s="6" t="n">
        <v>297</v>
      </c>
    </row>
    <row r="24">
      <c r="A24" s="3" t="inlineStr">
        <is>
          <t>Cash distribution to IBG, Inc.</t>
        </is>
      </c>
      <c r="G24" s="6" t="n">
        <v>67</v>
      </c>
    </row>
    <row r="25">
      <c r="A25" s="3" t="inlineStr">
        <is>
          <t>Dividend per share</t>
        </is>
      </c>
      <c r="G25" s="7" t="n">
        <v>0.1</v>
      </c>
    </row>
    <row r="26">
      <c r="A26" s="3" t="inlineStr">
        <is>
          <t>Dividends paid to common shareholders</t>
        </is>
      </c>
      <c r="D26" s="6" t="n">
        <v>10</v>
      </c>
      <c r="E26" s="6" t="n">
        <v>9</v>
      </c>
      <c r="F26" s="6" t="n">
        <v>9</v>
      </c>
      <c r="G26" s="6" t="n">
        <v>28</v>
      </c>
      <c r="H26" s="6" t="n">
        <v>23</v>
      </c>
    </row>
    <row r="27">
      <c r="A27" s="3" t="inlineStr">
        <is>
          <t>Declaration Date</t>
        </is>
      </c>
      <c r="G27" s="3" t="inlineStr">
        <is>
          <t>Oct. 19,
		2021</t>
        </is>
      </c>
    </row>
    <row r="28">
      <c r="A28" s="3" t="inlineStr">
        <is>
          <t>Payment Date</t>
        </is>
      </c>
      <c r="G28" s="3" t="inlineStr">
        <is>
          <t>Dec. 14,
		2021</t>
        </is>
      </c>
    </row>
    <row r="29">
      <c r="A29" s="3" t="inlineStr">
        <is>
          <t>Record Date</t>
        </is>
      </c>
      <c r="G29" s="3" t="inlineStr">
        <is>
          <t>Dec. 1,
		2021</t>
        </is>
      </c>
    </row>
    <row r="30">
      <c r="A30" s="3" t="inlineStr">
        <is>
          <t>Mr. Thomas Peterffy [Member]</t>
        </is>
      </c>
    </row>
    <row r="31">
      <c r="A31" s="5" t="inlineStr">
        <is>
          <t>Equity And Earnings Per Share [Line Items]</t>
        </is>
      </c>
    </row>
    <row r="32">
      <c r="A32" s="3" t="inlineStr">
        <is>
          <t>Majority stakeholder percentage</t>
        </is>
      </c>
      <c r="D32" s="3" t="inlineStr">
        <is>
          <t>90.60%</t>
        </is>
      </c>
      <c r="G32" s="3" t="inlineStr">
        <is>
          <t>90.60%</t>
        </is>
      </c>
      <c r="K32" s="3" t="inlineStr">
        <is>
          <t>90.60%</t>
        </is>
      </c>
      <c r="L32" s="3" t="inlineStr">
        <is>
          <t>84.60%</t>
        </is>
      </c>
    </row>
    <row r="33">
      <c r="A33" s="3" t="inlineStr">
        <is>
          <t>IBG LLC [Member]</t>
        </is>
      </c>
    </row>
    <row r="34">
      <c r="A34" s="5" t="inlineStr">
        <is>
          <t>Equity And Earnings Per Share [Line Items]</t>
        </is>
      </c>
    </row>
    <row r="35">
      <c r="A35" s="3" t="inlineStr">
        <is>
          <t>IBG Inc. ownership % of IBG LLC</t>
        </is>
      </c>
      <c r="D35" s="3" t="inlineStr">
        <is>
          <t>23.50%</t>
        </is>
      </c>
      <c r="G35" s="3" t="inlineStr">
        <is>
          <t>23.50%</t>
        </is>
      </c>
      <c r="K35" s="3" t="inlineStr">
        <is>
          <t>23.50%</t>
        </is>
      </c>
      <c r="L35" s="3" t="inlineStr">
        <is>
          <t>10.00%</t>
        </is>
      </c>
    </row>
    <row r="36">
      <c r="A36" s="3" t="inlineStr">
        <is>
          <t>IBG Holdings ownership % of IBG LLC</t>
        </is>
      </c>
      <c r="D36" s="3" t="inlineStr">
        <is>
          <t>76.50%</t>
        </is>
      </c>
      <c r="G36" s="3" t="inlineStr">
        <is>
          <t>76.50%</t>
        </is>
      </c>
      <c r="K36" s="3" t="inlineStr">
        <is>
          <t>76.50%</t>
        </is>
      </c>
    </row>
    <row r="37">
      <c r="A37" s="3" t="inlineStr">
        <is>
          <t>IBG LLC [Member] | Holdings [Member]</t>
        </is>
      </c>
    </row>
    <row r="38">
      <c r="A38" s="5" t="inlineStr">
        <is>
          <t>Equity And Earnings Per Share [Line Items]</t>
        </is>
      </c>
    </row>
    <row r="39">
      <c r="A39" s="3" t="inlineStr">
        <is>
          <t>IBG Holdings ownership % of IBG LLC</t>
        </is>
      </c>
      <c r="L39" s="3" t="inlineStr">
        <is>
          <t>90.00%</t>
        </is>
      </c>
    </row>
    <row r="40">
      <c r="A40" s="3" t="inlineStr">
        <is>
          <t>Common Class A [Member]</t>
        </is>
      </c>
    </row>
    <row r="41">
      <c r="A41" s="5" t="inlineStr">
        <is>
          <t>Equity And Earnings Per Share [Line Items]</t>
        </is>
      </c>
    </row>
    <row r="42">
      <c r="A42" s="3" t="inlineStr">
        <is>
          <t>Common stock, par value</t>
        </is>
      </c>
      <c r="D42" s="7" t="n">
        <v>0.01</v>
      </c>
      <c r="G42" s="7" t="n">
        <v>0.01</v>
      </c>
      <c r="J42" s="7" t="n">
        <v>0.01</v>
      </c>
      <c r="K42" s="7" t="n">
        <v>0.01</v>
      </c>
    </row>
    <row r="43">
      <c r="A43" s="3" t="inlineStr">
        <is>
          <t>Shares authorized</t>
        </is>
      </c>
      <c r="D43" s="4" t="n">
        <v>1000000000</v>
      </c>
      <c r="G43" s="4" t="n">
        <v>1000000000</v>
      </c>
      <c r="J43" s="4" t="n">
        <v>1000000000</v>
      </c>
      <c r="K43" s="4" t="n">
        <v>1000000000</v>
      </c>
    </row>
    <row r="44">
      <c r="A44" s="3" t="inlineStr">
        <is>
          <t>Common stock, shares issued</t>
        </is>
      </c>
      <c r="D44" s="4" t="n">
        <v>98305396</v>
      </c>
      <c r="G44" s="4" t="n">
        <v>98305396</v>
      </c>
      <c r="J44" s="4" t="n">
        <v>90909889</v>
      </c>
      <c r="K44" s="4" t="n">
        <v>98305396</v>
      </c>
    </row>
    <row r="45">
      <c r="A45" s="3" t="inlineStr">
        <is>
          <t>Common stock, shares outstanding</t>
        </is>
      </c>
      <c r="D45" s="4" t="n">
        <v>98162756</v>
      </c>
      <c r="G45" s="4" t="n">
        <v>98162756</v>
      </c>
      <c r="J45" s="4" t="n">
        <v>90773105</v>
      </c>
      <c r="K45" s="4" t="n">
        <v>98162756</v>
      </c>
    </row>
    <row r="46">
      <c r="A46" s="3" t="inlineStr">
        <is>
          <t>Common Class B [Member]</t>
        </is>
      </c>
    </row>
    <row r="47">
      <c r="A47" s="5" t="inlineStr">
        <is>
          <t>Equity And Earnings Per Share [Line Items]</t>
        </is>
      </c>
    </row>
    <row r="48">
      <c r="A48" s="3" t="inlineStr">
        <is>
          <t>Common stock, par value</t>
        </is>
      </c>
      <c r="D48" s="7" t="n">
        <v>0.01</v>
      </c>
      <c r="G48" s="7" t="n">
        <v>0.01</v>
      </c>
      <c r="J48" s="7" t="n">
        <v>0.01</v>
      </c>
      <c r="K48" s="7" t="n">
        <v>0.01</v>
      </c>
    </row>
    <row r="49">
      <c r="A49" s="3" t="inlineStr">
        <is>
          <t>Shares authorized</t>
        </is>
      </c>
      <c r="D49" s="4" t="n">
        <v>100</v>
      </c>
      <c r="G49" s="4" t="n">
        <v>100</v>
      </c>
      <c r="J49" s="4" t="n">
        <v>100</v>
      </c>
      <c r="K49" s="4" t="n">
        <v>100</v>
      </c>
    </row>
    <row r="50">
      <c r="A50" s="3" t="inlineStr">
        <is>
          <t>Common stock, shares issued</t>
        </is>
      </c>
      <c r="D50" s="4" t="n">
        <v>100</v>
      </c>
      <c r="G50" s="4" t="n">
        <v>100</v>
      </c>
      <c r="J50" s="4" t="n">
        <v>100</v>
      </c>
      <c r="K50" s="4" t="n">
        <v>100</v>
      </c>
    </row>
    <row r="51">
      <c r="A51" s="3" t="inlineStr">
        <is>
          <t>Common stock, shares outstanding</t>
        </is>
      </c>
      <c r="D51" s="4" t="n">
        <v>100</v>
      </c>
      <c r="G51" s="4" t="n">
        <v>100</v>
      </c>
      <c r="J51" s="4" t="n">
        <v>100</v>
      </c>
      <c r="K51" s="4"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And Earnings Per Share (IBG LLC Ownership of Member Interests) (Details)</t>
        </is>
      </c>
      <c r="B1" s="2" t="inlineStr">
        <is>
          <t>Sep. 30, 2021shares</t>
        </is>
      </c>
    </row>
    <row r="2">
      <c r="A2" s="3" t="inlineStr">
        <is>
          <t>Ownership Percentage</t>
        </is>
      </c>
      <c r="B2" s="3" t="inlineStr">
        <is>
          <t>100.00%</t>
        </is>
      </c>
    </row>
    <row r="3">
      <c r="A3" s="3" t="inlineStr">
        <is>
          <t>Membership Interests</t>
        </is>
      </c>
      <c r="B3" s="4" t="n">
        <v>418056443</v>
      </c>
    </row>
    <row r="4">
      <c r="A4" s="3" t="inlineStr">
        <is>
          <t>IBG Inc [Member]</t>
        </is>
      </c>
    </row>
    <row r="5">
      <c r="A5" s="3" t="inlineStr">
        <is>
          <t>Ownership Percentage</t>
        </is>
      </c>
      <c r="B5" s="3" t="inlineStr">
        <is>
          <t>23.50%</t>
        </is>
      </c>
    </row>
    <row r="6">
      <c r="A6" s="3" t="inlineStr">
        <is>
          <t>Membership Interests</t>
        </is>
      </c>
      <c r="B6" s="4" t="n">
        <v>98175951</v>
      </c>
    </row>
    <row r="7">
      <c r="A7" s="3" t="inlineStr">
        <is>
          <t>Holdings [Member]</t>
        </is>
      </c>
    </row>
    <row r="8">
      <c r="A8" s="3" t="inlineStr">
        <is>
          <t>Ownership Percentage</t>
        </is>
      </c>
      <c r="B8" s="3" t="inlineStr">
        <is>
          <t>76.50%</t>
        </is>
      </c>
    </row>
    <row r="9">
      <c r="A9" s="3" t="inlineStr">
        <is>
          <t>Membership Interests</t>
        </is>
      </c>
      <c r="B9" s="4" t="n">
        <v>3198804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Basic Tabl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Basic earnings per share:</t>
        </is>
      </c>
    </row>
    <row r="4">
      <c r="A4" s="3" t="inlineStr">
        <is>
          <t>Net income available for common stockholders</t>
        </is>
      </c>
      <c r="B4" s="6" t="n">
        <v>42</v>
      </c>
      <c r="C4" s="6" t="n">
        <v>46</v>
      </c>
      <c r="D4" s="6" t="n">
        <v>241</v>
      </c>
      <c r="E4" s="6" t="n">
        <v>124</v>
      </c>
    </row>
    <row r="5">
      <c r="A5" s="5" t="inlineStr">
        <is>
          <t>Weighted average shares of common stock outstanding:</t>
        </is>
      </c>
    </row>
    <row r="6">
      <c r="A6" s="3" t="inlineStr">
        <is>
          <t>Weighted Average Number of Shares Outstanding, Basic</t>
        </is>
      </c>
      <c r="B6" s="4" t="n">
        <v>96229958</v>
      </c>
      <c r="C6" s="4" t="n">
        <v>78509625</v>
      </c>
      <c r="D6" s="4" t="n">
        <v>92814767</v>
      </c>
      <c r="E6" s="4" t="n">
        <v>77543008</v>
      </c>
    </row>
    <row r="7">
      <c r="A7" s="3" t="inlineStr">
        <is>
          <t>Basic earnings per share</t>
        </is>
      </c>
      <c r="B7" s="7" t="n">
        <v>0.44</v>
      </c>
      <c r="C7" s="7" t="n">
        <v>0.59</v>
      </c>
      <c r="D7" s="7" t="n">
        <v>2.6</v>
      </c>
      <c r="E7" s="7" t="n">
        <v>1.6</v>
      </c>
    </row>
    <row r="8">
      <c r="A8" s="3" t="inlineStr">
        <is>
          <t>Common Class A [Member]</t>
        </is>
      </c>
    </row>
    <row r="9">
      <c r="A9" s="5" t="inlineStr">
        <is>
          <t>Weighted average shares of common stock outstanding:</t>
        </is>
      </c>
    </row>
    <row r="10">
      <c r="A10" s="3" t="inlineStr">
        <is>
          <t>Weighted Average Number of Shares Outstanding, Basic</t>
        </is>
      </c>
      <c r="B10" s="4" t="n">
        <v>96229858</v>
      </c>
      <c r="C10" s="4" t="n">
        <v>78509525</v>
      </c>
      <c r="D10" s="4" t="n">
        <v>92814667</v>
      </c>
      <c r="E10" s="4" t="n">
        <v>77542908</v>
      </c>
    </row>
    <row r="11">
      <c r="A11" s="3" t="inlineStr">
        <is>
          <t>Common Class B [Member]</t>
        </is>
      </c>
    </row>
    <row r="12">
      <c r="A12" s="5" t="inlineStr">
        <is>
          <t>Weighted average shares of common stock outstanding:</t>
        </is>
      </c>
    </row>
    <row r="13">
      <c r="A13" s="3" t="inlineStr">
        <is>
          <t>Weighted Average Number of Shares Outstanding, Basic</t>
        </is>
      </c>
      <c r="B13" s="4" t="n">
        <v>100</v>
      </c>
      <c r="C13" s="4" t="n">
        <v>100</v>
      </c>
      <c r="D13" s="4" t="n">
        <v>100</v>
      </c>
      <c r="E13" s="4" t="n">
        <v>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Diluted Tabl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luted earnings per share:</t>
        </is>
      </c>
    </row>
    <row r="4">
      <c r="A4" s="3" t="inlineStr">
        <is>
          <t>Net income available for common stockholders</t>
        </is>
      </c>
      <c r="B4" s="6" t="n">
        <v>42</v>
      </c>
      <c r="C4" s="6" t="n">
        <v>46</v>
      </c>
      <c r="D4" s="6" t="n">
        <v>241</v>
      </c>
      <c r="E4" s="6" t="n">
        <v>124</v>
      </c>
    </row>
    <row r="5">
      <c r="A5" s="5" t="inlineStr">
        <is>
          <t>Weighted Average Shares Outstanding [Abstract]</t>
        </is>
      </c>
    </row>
    <row r="6">
      <c r="A6" s="3" t="inlineStr">
        <is>
          <t>Weighted Average Number of Shares Outstanding, Basic</t>
        </is>
      </c>
      <c r="B6" s="4" t="n">
        <v>96229958</v>
      </c>
      <c r="C6" s="4" t="n">
        <v>78509625</v>
      </c>
      <c r="D6" s="4" t="n">
        <v>92814767</v>
      </c>
      <c r="E6" s="4" t="n">
        <v>77543008</v>
      </c>
    </row>
    <row r="7">
      <c r="A7" s="5" t="inlineStr">
        <is>
          <t>Potentially dilutive common shares:</t>
        </is>
      </c>
    </row>
    <row r="8">
      <c r="A8" s="3" t="inlineStr">
        <is>
          <t>Issuable pursuant to employee incentive plans</t>
        </is>
      </c>
      <c r="B8" s="4" t="n">
        <v>760010</v>
      </c>
      <c r="C8" s="4" t="n">
        <v>610923</v>
      </c>
      <c r="D8" s="4" t="n">
        <v>856922</v>
      </c>
      <c r="E8" s="4" t="n">
        <v>700691</v>
      </c>
    </row>
    <row r="9">
      <c r="A9" s="3" t="inlineStr">
        <is>
          <t>Weighted Average Number of Shares Outstanding, Diluted</t>
        </is>
      </c>
      <c r="B9" s="4" t="n">
        <v>96989968</v>
      </c>
      <c r="C9" s="4" t="n">
        <v>79120548</v>
      </c>
      <c r="D9" s="4" t="n">
        <v>93671689</v>
      </c>
      <c r="E9" s="4" t="n">
        <v>78243699</v>
      </c>
    </row>
    <row r="10">
      <c r="A10" s="3" t="inlineStr">
        <is>
          <t>Earnings Per Share, Diluted</t>
        </is>
      </c>
      <c r="B10" s="7" t="n">
        <v>0.43</v>
      </c>
      <c r="C10" s="7" t="n">
        <v>0.58</v>
      </c>
      <c r="D10" s="7" t="n">
        <v>2.58</v>
      </c>
      <c r="E10" s="7" t="n">
        <v>1.58</v>
      </c>
    </row>
    <row r="11">
      <c r="A11" s="3" t="inlineStr">
        <is>
          <t>Common Class A [Member]</t>
        </is>
      </c>
    </row>
    <row r="12">
      <c r="A12" s="5" t="inlineStr">
        <is>
          <t>Weighted Average Shares Outstanding [Abstract]</t>
        </is>
      </c>
    </row>
    <row r="13">
      <c r="A13" s="3" t="inlineStr">
        <is>
          <t>Weighted Average Number of Shares Outstanding, Basic</t>
        </is>
      </c>
      <c r="B13" s="4" t="n">
        <v>96229858</v>
      </c>
      <c r="C13" s="4" t="n">
        <v>78509525</v>
      </c>
      <c r="D13" s="4" t="n">
        <v>92814667</v>
      </c>
      <c r="E13" s="4" t="n">
        <v>77542908</v>
      </c>
    </row>
    <row r="14">
      <c r="A14" s="3" t="inlineStr">
        <is>
          <t>Common Class B [Member]</t>
        </is>
      </c>
    </row>
    <row r="15">
      <c r="A15" s="5" t="inlineStr">
        <is>
          <t>Weighted Average Shares Outstanding [Abstract]</t>
        </is>
      </c>
    </row>
    <row r="16">
      <c r="A16" s="3" t="inlineStr">
        <is>
          <t>Weighted Average Number of Shares Outstanding, Basic</t>
        </is>
      </c>
      <c r="B16" s="4" t="n">
        <v>100</v>
      </c>
      <c r="C16" s="4" t="n">
        <v>100</v>
      </c>
      <c r="D16" s="4" t="n">
        <v>100</v>
      </c>
      <c r="E16" s="4"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rehensive Incom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mprehensive Income Detail [Abstract]</t>
        </is>
      </c>
    </row>
    <row r="4">
      <c r="A4" s="3" t="inlineStr">
        <is>
          <t>Comprehensive income available for common stockholders</t>
        </is>
      </c>
      <c r="B4" s="6" t="n">
        <v>33</v>
      </c>
      <c r="C4" s="6" t="n">
        <v>54</v>
      </c>
      <c r="D4" s="6" t="n">
        <v>220</v>
      </c>
      <c r="E4" s="6" t="n">
        <v>129</v>
      </c>
    </row>
    <row r="5">
      <c r="A5" s="5" t="inlineStr">
        <is>
          <t>Earnings per share on comprehensive income:</t>
        </is>
      </c>
    </row>
    <row r="6">
      <c r="A6" s="3" t="inlineStr">
        <is>
          <t>Basic</t>
        </is>
      </c>
      <c r="B6" s="7" t="n">
        <v>0.34</v>
      </c>
      <c r="C6" s="7" t="n">
        <v>0.6899999999999999</v>
      </c>
      <c r="D6" s="7" t="n">
        <v>2.37</v>
      </c>
      <c r="E6" s="7" t="n">
        <v>1.67</v>
      </c>
    </row>
    <row r="7">
      <c r="A7" s="3" t="inlineStr">
        <is>
          <t>Diluted</t>
        </is>
      </c>
      <c r="B7" s="7" t="n">
        <v>0.34</v>
      </c>
      <c r="C7" s="7" t="n">
        <v>0.6899999999999999</v>
      </c>
      <c r="D7" s="7" t="n">
        <v>2.35</v>
      </c>
      <c r="E7" s="7" t="n">
        <v>1.65</v>
      </c>
    </row>
    <row r="8">
      <c r="A8" s="5" t="inlineStr">
        <is>
          <t>Weighted average common shares outstanding:</t>
        </is>
      </c>
    </row>
    <row r="9">
      <c r="A9" s="3" t="inlineStr">
        <is>
          <t>Weighted Average Number of Shares Outstanding, Basic</t>
        </is>
      </c>
      <c r="B9" s="4" t="n">
        <v>96229958</v>
      </c>
      <c r="C9" s="4" t="n">
        <v>78509625</v>
      </c>
      <c r="D9" s="4" t="n">
        <v>92814767</v>
      </c>
      <c r="E9" s="4" t="n">
        <v>77543008</v>
      </c>
    </row>
    <row r="10">
      <c r="A10" s="3" t="inlineStr">
        <is>
          <t>Weighted Average Number of Shares Outstanding, Diluted</t>
        </is>
      </c>
      <c r="B10" s="4" t="n">
        <v>96989968</v>
      </c>
      <c r="C10" s="4" t="n">
        <v>79120548</v>
      </c>
      <c r="D10" s="4" t="n">
        <v>93671689</v>
      </c>
      <c r="E10" s="4" t="n">
        <v>782436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Narrative) (Details) - USD ($) $ in Millions</t>
        </is>
      </c>
      <c r="B1" s="2" t="inlineStr">
        <is>
          <t>Sep. 30, 2021</t>
        </is>
      </c>
      <c r="C1" s="2" t="inlineStr">
        <is>
          <t>Dec. 31, 2020</t>
        </is>
      </c>
    </row>
    <row r="2">
      <c r="A2" s="5" t="inlineStr">
        <is>
          <t>Fair Value, Assets and Liabilities Measured on Recurring and Nonrecurring Basis [Line Items]</t>
        </is>
      </c>
    </row>
    <row r="3">
      <c r="A3" s="3" t="inlineStr">
        <is>
          <t>Securities purchased under agreement to resell segregated for regulatory purposes</t>
        </is>
      </c>
      <c r="B3" s="6" t="n">
        <v>10500</v>
      </c>
      <c r="C3" s="6" t="n">
        <v>23100</v>
      </c>
    </row>
    <row r="4">
      <c r="A4" s="3" t="inlineStr">
        <is>
          <t>Total financial instruments owned, at fair value</t>
        </is>
      </c>
      <c r="B4" s="4" t="n">
        <v>659</v>
      </c>
      <c r="C4" s="4" t="n">
        <v>630</v>
      </c>
    </row>
    <row r="5">
      <c r="A5" s="3" t="inlineStr">
        <is>
          <t>Level 3 [Member]</t>
        </is>
      </c>
    </row>
    <row r="6">
      <c r="A6" s="5" t="inlineStr">
        <is>
          <t>Fair Value, Assets and Liabilities Measured on Recurring and Nonrecurring Basis [Line Items]</t>
        </is>
      </c>
    </row>
    <row r="7">
      <c r="A7" s="3" t="inlineStr">
        <is>
          <t>Total financial instruments owned, at fair value</t>
        </is>
      </c>
      <c r="B7" s="4" t="n">
        <v>1</v>
      </c>
      <c r="C7" s="6" t="n">
        <v>2</v>
      </c>
    </row>
    <row r="8">
      <c r="A8" s="3" t="inlineStr">
        <is>
          <t>Level 3 [Member] | Corporate Bond [Member]</t>
        </is>
      </c>
    </row>
    <row r="9">
      <c r="A9" s="5" t="inlineStr">
        <is>
          <t>Fair Value, Assets and Liabilities Measured on Recurring and Nonrecurring Basis [Line Items]</t>
        </is>
      </c>
    </row>
    <row r="10">
      <c r="A10" s="3" t="inlineStr">
        <is>
          <t>Total financial instruments owned, at fair value</t>
        </is>
      </c>
      <c r="B10"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Fair Value Table) (Details) - USD ($) $ in Millions</t>
        </is>
      </c>
      <c r="B1" s="2" t="inlineStr">
        <is>
          <t>Sep. 30, 2021</t>
        </is>
      </c>
      <c r="C1" s="2" t="inlineStr">
        <is>
          <t>Dec. 31, 2020</t>
        </is>
      </c>
    </row>
    <row r="2">
      <c r="A2" s="5" t="inlineStr">
        <is>
          <t>Fair Value, Assets and Liabilities Measured on Recurring and Nonrecurring Basis [Line Items]</t>
        </is>
      </c>
    </row>
    <row r="3">
      <c r="A3" s="3" t="inlineStr">
        <is>
          <t>Securities segregated for regulatory purposes</t>
        </is>
      </c>
      <c r="B3" s="6" t="n">
        <v>3925</v>
      </c>
      <c r="C3" s="6" t="n">
        <v>4750</v>
      </c>
    </row>
    <row r="4">
      <c r="A4" s="3" t="inlineStr">
        <is>
          <t>Total financial instruments owned, at fair value</t>
        </is>
      </c>
      <c r="B4" s="4" t="n">
        <v>659</v>
      </c>
      <c r="C4" s="4" t="n">
        <v>630</v>
      </c>
    </row>
    <row r="5">
      <c r="A5" s="3" t="inlineStr">
        <is>
          <t>Other assets - other investments at fair value</t>
        </is>
      </c>
      <c r="B5" s="4" t="n">
        <v>106</v>
      </c>
      <c r="C5" s="4" t="n">
        <v>80</v>
      </c>
    </row>
    <row r="6">
      <c r="A6" s="3" t="inlineStr">
        <is>
          <t>Total financial assets at fair value</t>
        </is>
      </c>
      <c r="B6" s="4" t="n">
        <v>4690</v>
      </c>
      <c r="C6" s="4" t="n">
        <v>5460</v>
      </c>
    </row>
    <row r="7">
      <c r="A7" s="3" t="inlineStr">
        <is>
          <t>Financial instruments sold, not yet purchased, at fair value</t>
        </is>
      </c>
      <c r="B7" s="4" t="n">
        <v>233</v>
      </c>
      <c r="C7" s="4" t="n">
        <v>153</v>
      </c>
    </row>
    <row r="8">
      <c r="A8" s="3" t="inlineStr">
        <is>
          <t>Total Financial Liabilities at Fair Value</t>
        </is>
      </c>
      <c r="B8" s="4" t="n">
        <v>233</v>
      </c>
      <c r="C8" s="4" t="n">
        <v>153</v>
      </c>
    </row>
    <row r="9">
      <c r="A9" s="3" t="inlineStr">
        <is>
          <t>Common Stock [Member]</t>
        </is>
      </c>
    </row>
    <row r="10">
      <c r="A10" s="5" t="inlineStr">
        <is>
          <t>Fair Value, Assets and Liabilities Measured on Recurring and Nonrecurring Basis [Line Items]</t>
        </is>
      </c>
    </row>
    <row r="11">
      <c r="A11" s="3" t="inlineStr">
        <is>
          <t>Total financial instruments owned, at fair value</t>
        </is>
      </c>
      <c r="B11" s="4" t="n">
        <v>582</v>
      </c>
      <c r="C11" s="4" t="n">
        <v>559</v>
      </c>
    </row>
    <row r="12">
      <c r="A12" s="3" t="inlineStr">
        <is>
          <t>Financial instruments sold, not yet purchased, at fair value</t>
        </is>
      </c>
      <c r="B12" s="4" t="n">
        <v>149</v>
      </c>
      <c r="C12" s="4" t="n">
        <v>120</v>
      </c>
    </row>
    <row r="13">
      <c r="A13" s="3" t="inlineStr">
        <is>
          <t>Options Owned [Member]</t>
        </is>
      </c>
    </row>
    <row r="14">
      <c r="A14" s="5" t="inlineStr">
        <is>
          <t>Fair Value, Assets and Liabilities Measured on Recurring and Nonrecurring Basis [Line Items]</t>
        </is>
      </c>
    </row>
    <row r="15">
      <c r="A15" s="3" t="inlineStr">
        <is>
          <t>Total financial instruments owned, at fair value</t>
        </is>
      </c>
      <c r="B15" s="4" t="n">
        <v>31</v>
      </c>
      <c r="C15" s="4" t="n">
        <v>28</v>
      </c>
    </row>
    <row r="16">
      <c r="A16" s="3" t="inlineStr">
        <is>
          <t>Financial instruments sold, not yet purchased, at fair value</t>
        </is>
      </c>
      <c r="B16" s="4" t="n">
        <v>32</v>
      </c>
      <c r="C16" s="4" t="n">
        <v>26</v>
      </c>
    </row>
    <row r="17">
      <c r="A17" s="3" t="inlineStr">
        <is>
          <t>U.S. And Foreign Government Securities [Member]</t>
        </is>
      </c>
    </row>
    <row r="18">
      <c r="A18" s="5" t="inlineStr">
        <is>
          <t>Fair Value, Assets and Liabilities Measured on Recurring and Nonrecurring Basis [Line Items]</t>
        </is>
      </c>
    </row>
    <row r="19">
      <c r="A19" s="3" t="inlineStr">
        <is>
          <t>Total financial instruments owned, at fair value</t>
        </is>
      </c>
      <c r="B19" s="4" t="n">
        <v>33</v>
      </c>
      <c r="C19" s="4" t="n">
        <v>33</v>
      </c>
    </row>
    <row r="20">
      <c r="A20" s="3" t="inlineStr">
        <is>
          <t>Corporate Bonds [Member]</t>
        </is>
      </c>
    </row>
    <row r="21">
      <c r="A21" s="5" t="inlineStr">
        <is>
          <t>Fair Value, Assets and Liabilities Measured on Recurring and Nonrecurring Basis [Line Items]</t>
        </is>
      </c>
    </row>
    <row r="22">
      <c r="A22" s="3" t="inlineStr">
        <is>
          <t>Total financial instruments owned, at fair value</t>
        </is>
      </c>
      <c r="B22" s="4" t="n">
        <v>1</v>
      </c>
      <c r="C22" s="4" t="n">
        <v>1</v>
      </c>
    </row>
    <row r="23">
      <c r="A23" s="3" t="inlineStr">
        <is>
          <t>Precious Metals [Member]</t>
        </is>
      </c>
    </row>
    <row r="24">
      <c r="A24" s="5" t="inlineStr">
        <is>
          <t>Fair Value, Assets and Liabilities Measured on Recurring and Nonrecurring Basis [Line Items]</t>
        </is>
      </c>
    </row>
    <row r="25">
      <c r="A25" s="3" t="inlineStr">
        <is>
          <t>Total financial instruments owned, at fair value</t>
        </is>
      </c>
      <c r="B25" s="4" t="n">
        <v>11</v>
      </c>
    </row>
    <row r="26">
      <c r="A26" s="3" t="inlineStr">
        <is>
          <t>Financial instruments sold, not yet purchased, at fair value</t>
        </is>
      </c>
      <c r="B26" s="4" t="n">
        <v>5</v>
      </c>
    </row>
    <row r="27">
      <c r="A27" s="3" t="inlineStr">
        <is>
          <t>Currency Forward Contracts [Member]</t>
        </is>
      </c>
    </row>
    <row r="28">
      <c r="A28" s="5" t="inlineStr">
        <is>
          <t>Fair Value, Assets and Liabilities Measured on Recurring and Nonrecurring Basis [Line Items]</t>
        </is>
      </c>
    </row>
    <row r="29">
      <c r="A29" s="3" t="inlineStr">
        <is>
          <t>Total financial instruments owned, at fair value</t>
        </is>
      </c>
      <c r="B29" s="4" t="n">
        <v>1</v>
      </c>
      <c r="C29" s="4" t="n">
        <v>9</v>
      </c>
    </row>
    <row r="30">
      <c r="A30" s="3" t="inlineStr">
        <is>
          <t>Financial instruments sold, not yet purchased, at fair value</t>
        </is>
      </c>
      <c r="B30" s="4" t="n">
        <v>47</v>
      </c>
      <c r="C30" s="4" t="n">
        <v>7</v>
      </c>
    </row>
    <row r="31">
      <c r="A31" s="3" t="inlineStr">
        <is>
          <t>Level 1 [Member]</t>
        </is>
      </c>
    </row>
    <row r="32">
      <c r="A32" s="5" t="inlineStr">
        <is>
          <t>Fair Value, Assets and Liabilities Measured on Recurring and Nonrecurring Basis [Line Items]</t>
        </is>
      </c>
    </row>
    <row r="33">
      <c r="A33" s="3" t="inlineStr">
        <is>
          <t>Securities segregated for regulatory purposes</t>
        </is>
      </c>
      <c r="B33" s="4" t="n">
        <v>3925</v>
      </c>
      <c r="C33" s="4" t="n">
        <v>4750</v>
      </c>
    </row>
    <row r="34">
      <c r="A34" s="3" t="inlineStr">
        <is>
          <t>Total financial instruments owned, at fair value</t>
        </is>
      </c>
      <c r="B34" s="4" t="n">
        <v>646</v>
      </c>
      <c r="C34" s="4" t="n">
        <v>619</v>
      </c>
    </row>
    <row r="35">
      <c r="A35" s="3" t="inlineStr">
        <is>
          <t>Other assets - other investments at fair value</t>
        </is>
      </c>
      <c r="B35" s="4" t="n">
        <v>106</v>
      </c>
      <c r="C35" s="4" t="n">
        <v>80</v>
      </c>
    </row>
    <row r="36">
      <c r="A36" s="3" t="inlineStr">
        <is>
          <t>Total financial assets at fair value</t>
        </is>
      </c>
      <c r="B36" s="4" t="n">
        <v>4677</v>
      </c>
      <c r="C36" s="4" t="n">
        <v>5449</v>
      </c>
    </row>
    <row r="37">
      <c r="A37" s="3" t="inlineStr">
        <is>
          <t>Financial instruments sold, not yet purchased, at fair value</t>
        </is>
      </c>
      <c r="B37" s="4" t="n">
        <v>181</v>
      </c>
      <c r="C37" s="4" t="n">
        <v>146</v>
      </c>
    </row>
    <row r="38">
      <c r="A38" s="3" t="inlineStr">
        <is>
          <t>Total Financial Liabilities at Fair Value</t>
        </is>
      </c>
      <c r="B38" s="4" t="n">
        <v>181</v>
      </c>
      <c r="C38" s="4" t="n">
        <v>146</v>
      </c>
    </row>
    <row r="39">
      <c r="A39" s="3" t="inlineStr">
        <is>
          <t>Level 1 [Member] | Common Stock [Member]</t>
        </is>
      </c>
    </row>
    <row r="40">
      <c r="A40" s="5" t="inlineStr">
        <is>
          <t>Fair Value, Assets and Liabilities Measured on Recurring and Nonrecurring Basis [Line Items]</t>
        </is>
      </c>
    </row>
    <row r="41">
      <c r="A41" s="3" t="inlineStr">
        <is>
          <t>Total financial instruments owned, at fair value</t>
        </is>
      </c>
      <c r="B41" s="4" t="n">
        <v>582</v>
      </c>
      <c r="C41" s="4" t="n">
        <v>558</v>
      </c>
    </row>
    <row r="42">
      <c r="A42" s="3" t="inlineStr">
        <is>
          <t>Financial instruments sold, not yet purchased, at fair value</t>
        </is>
      </c>
      <c r="B42" s="4" t="n">
        <v>149</v>
      </c>
      <c r="C42" s="4" t="n">
        <v>120</v>
      </c>
    </row>
    <row r="43">
      <c r="A43" s="3" t="inlineStr">
        <is>
          <t>Level 1 [Member] | Options Owned [Member]</t>
        </is>
      </c>
    </row>
    <row r="44">
      <c r="A44" s="5" t="inlineStr">
        <is>
          <t>Fair Value, Assets and Liabilities Measured on Recurring and Nonrecurring Basis [Line Items]</t>
        </is>
      </c>
    </row>
    <row r="45">
      <c r="A45" s="3" t="inlineStr">
        <is>
          <t>Total financial instruments owned, at fair value</t>
        </is>
      </c>
      <c r="B45" s="4" t="n">
        <v>31</v>
      </c>
      <c r="C45" s="4" t="n">
        <v>28</v>
      </c>
    </row>
    <row r="46">
      <c r="A46" s="3" t="inlineStr">
        <is>
          <t>Financial instruments sold, not yet purchased, at fair value</t>
        </is>
      </c>
      <c r="B46" s="4" t="n">
        <v>32</v>
      </c>
      <c r="C46" s="4" t="n">
        <v>26</v>
      </c>
    </row>
    <row r="47">
      <c r="A47" s="3" t="inlineStr">
        <is>
          <t>Level 1 [Member] | U.S. And Foreign Government Securities [Member]</t>
        </is>
      </c>
    </row>
    <row r="48">
      <c r="A48" s="5" t="inlineStr">
        <is>
          <t>Fair Value, Assets and Liabilities Measured on Recurring and Nonrecurring Basis [Line Items]</t>
        </is>
      </c>
    </row>
    <row r="49">
      <c r="A49" s="3" t="inlineStr">
        <is>
          <t>Total financial instruments owned, at fair value</t>
        </is>
      </c>
      <c r="B49" s="4" t="n">
        <v>33</v>
      </c>
      <c r="C49" s="4" t="n">
        <v>33</v>
      </c>
    </row>
    <row r="50">
      <c r="A50" s="3" t="inlineStr">
        <is>
          <t>Level 2 [Member]</t>
        </is>
      </c>
    </row>
    <row r="51">
      <c r="A51" s="5" t="inlineStr">
        <is>
          <t>Fair Value, Assets and Liabilities Measured on Recurring and Nonrecurring Basis [Line Items]</t>
        </is>
      </c>
    </row>
    <row r="52">
      <c r="A52" s="3" t="inlineStr">
        <is>
          <t>Total financial instruments owned, at fair value</t>
        </is>
      </c>
      <c r="B52" s="4" t="n">
        <v>12</v>
      </c>
      <c r="C52" s="4" t="n">
        <v>9</v>
      </c>
    </row>
    <row r="53">
      <c r="A53" s="3" t="inlineStr">
        <is>
          <t>Total financial assets at fair value</t>
        </is>
      </c>
      <c r="B53" s="4" t="n">
        <v>12</v>
      </c>
      <c r="C53" s="4" t="n">
        <v>9</v>
      </c>
    </row>
    <row r="54">
      <c r="A54" s="3" t="inlineStr">
        <is>
          <t>Financial instruments sold, not yet purchased, at fair value</t>
        </is>
      </c>
      <c r="B54" s="4" t="n">
        <v>52</v>
      </c>
      <c r="C54" s="4" t="n">
        <v>7</v>
      </c>
    </row>
    <row r="55">
      <c r="A55" s="3" t="inlineStr">
        <is>
          <t>Total Financial Liabilities at Fair Value</t>
        </is>
      </c>
      <c r="B55" s="4" t="n">
        <v>52</v>
      </c>
      <c r="C55" s="4" t="n">
        <v>7</v>
      </c>
    </row>
    <row r="56">
      <c r="A56" s="3" t="inlineStr">
        <is>
          <t>Level 2 [Member] | Precious Metals [Member]</t>
        </is>
      </c>
    </row>
    <row r="57">
      <c r="A57" s="5" t="inlineStr">
        <is>
          <t>Fair Value, Assets and Liabilities Measured on Recurring and Nonrecurring Basis [Line Items]</t>
        </is>
      </c>
    </row>
    <row r="58">
      <c r="A58" s="3" t="inlineStr">
        <is>
          <t>Total financial instruments owned, at fair value</t>
        </is>
      </c>
      <c r="B58" s="4" t="n">
        <v>11</v>
      </c>
    </row>
    <row r="59">
      <c r="A59" s="3" t="inlineStr">
        <is>
          <t>Financial instruments sold, not yet purchased, at fair value</t>
        </is>
      </c>
      <c r="B59" s="4" t="n">
        <v>5</v>
      </c>
    </row>
    <row r="60">
      <c r="A60" s="3" t="inlineStr">
        <is>
          <t>Level 2 [Member] | Currency Forward Contracts [Member]</t>
        </is>
      </c>
    </row>
    <row r="61">
      <c r="A61" s="5" t="inlineStr">
        <is>
          <t>Fair Value, Assets and Liabilities Measured on Recurring and Nonrecurring Basis [Line Items]</t>
        </is>
      </c>
    </row>
    <row r="62">
      <c r="A62" s="3" t="inlineStr">
        <is>
          <t>Total financial instruments owned, at fair value</t>
        </is>
      </c>
      <c r="B62" s="4" t="n">
        <v>1</v>
      </c>
      <c r="C62" s="4" t="n">
        <v>9</v>
      </c>
    </row>
    <row r="63">
      <c r="A63" s="3" t="inlineStr">
        <is>
          <t>Financial instruments sold, not yet purchased, at fair value</t>
        </is>
      </c>
      <c r="B63" s="4" t="n">
        <v>47</v>
      </c>
      <c r="C63" s="4" t="n">
        <v>7</v>
      </c>
    </row>
    <row r="64">
      <c r="A64" s="3" t="inlineStr">
        <is>
          <t>Level 3 [Member]</t>
        </is>
      </c>
    </row>
    <row r="65">
      <c r="A65" s="5" t="inlineStr">
        <is>
          <t>Fair Value, Assets and Liabilities Measured on Recurring and Nonrecurring Basis [Line Items]</t>
        </is>
      </c>
    </row>
    <row r="66">
      <c r="A66" s="3" t="inlineStr">
        <is>
          <t>Total financial instruments owned, at fair value</t>
        </is>
      </c>
      <c r="B66" s="4" t="n">
        <v>1</v>
      </c>
      <c r="C66" s="4" t="n">
        <v>2</v>
      </c>
    </row>
    <row r="67">
      <c r="A67" s="3" t="inlineStr">
        <is>
          <t>Total financial assets at fair value</t>
        </is>
      </c>
      <c r="B67" s="4" t="n">
        <v>1</v>
      </c>
      <c r="C67" s="4" t="n">
        <v>2</v>
      </c>
    </row>
    <row r="68">
      <c r="A68" s="3" t="inlineStr">
        <is>
          <t>Level 3 [Member] | Common Stock [Member]</t>
        </is>
      </c>
    </row>
    <row r="69">
      <c r="A69" s="5" t="inlineStr">
        <is>
          <t>Fair Value, Assets and Liabilities Measured on Recurring and Nonrecurring Basis [Line Items]</t>
        </is>
      </c>
    </row>
    <row r="70">
      <c r="A70" s="3" t="inlineStr">
        <is>
          <t>Total financial instruments owned, at fair value</t>
        </is>
      </c>
      <c r="C70" s="4" t="n">
        <v>1</v>
      </c>
    </row>
    <row r="71">
      <c r="A71" s="3" t="inlineStr">
        <is>
          <t>Level 3 [Member] | Corporate Bonds [Member]</t>
        </is>
      </c>
    </row>
    <row r="72">
      <c r="A72" s="5" t="inlineStr">
        <is>
          <t>Fair Value, Assets and Liabilities Measured on Recurring and Nonrecurring Basis [Line Items]</t>
        </is>
      </c>
    </row>
    <row r="73">
      <c r="A73" s="3" t="inlineStr">
        <is>
          <t>Total financial instruments owned, at fair value</t>
        </is>
      </c>
      <c r="B73" s="6" t="n">
        <v>1</v>
      </c>
      <c r="C73"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Financial Liabilities (Financial Assets and Liabilities Not Measured at Fair Value) (Details) - USD ($) $ in Millions</t>
        </is>
      </c>
      <c r="B1" s="2" t="inlineStr">
        <is>
          <t>Sep. 30, 2021</t>
        </is>
      </c>
      <c r="C1" s="2" t="inlineStr">
        <is>
          <t>Dec. 31, 2020</t>
        </is>
      </c>
      <c r="D1" s="2" t="inlineStr">
        <is>
          <t>Sep. 30, 2020</t>
        </is>
      </c>
    </row>
    <row r="2">
      <c r="A2" s="3" t="inlineStr">
        <is>
          <t>Cash and cash equivalents</t>
        </is>
      </c>
      <c r="B2" s="6" t="n">
        <v>2838</v>
      </c>
      <c r="C2" s="6" t="n">
        <v>4292</v>
      </c>
      <c r="D2" s="6" t="n">
        <v>3292</v>
      </c>
    </row>
    <row r="3">
      <c r="A3" s="3" t="inlineStr">
        <is>
          <t>Cash segregated for regulatory purposes</t>
        </is>
      </c>
      <c r="B3" s="4" t="n">
        <v>23125</v>
      </c>
      <c r="C3" s="4" t="n">
        <v>15903</v>
      </c>
      <c r="D3" s="6" t="n">
        <v>12789</v>
      </c>
    </row>
    <row r="4">
      <c r="A4" s="3" t="inlineStr">
        <is>
          <t>Securities - segregated for regulatory purposes</t>
        </is>
      </c>
      <c r="B4" s="4" t="n">
        <v>14400</v>
      </c>
      <c r="C4" s="4" t="n">
        <v>27821</v>
      </c>
    </row>
    <row r="5">
      <c r="A5" s="3" t="inlineStr">
        <is>
          <t>Securities borrowed</t>
        </is>
      </c>
      <c r="B5" s="4" t="n">
        <v>3811</v>
      </c>
      <c r="C5" s="4" t="n">
        <v>4956</v>
      </c>
    </row>
    <row r="6">
      <c r="A6" s="3" t="inlineStr">
        <is>
          <t>Securities purchased under agreements to resell</t>
        </is>
      </c>
      <c r="B6" s="4" t="n">
        <v>6108</v>
      </c>
      <c r="C6" s="4" t="n">
        <v>792</v>
      </c>
    </row>
    <row r="7">
      <c r="A7" s="3" t="inlineStr">
        <is>
          <t>Receivables from customers</t>
        </is>
      </c>
      <c r="B7" s="4" t="n">
        <v>50503</v>
      </c>
      <c r="C7" s="4" t="n">
        <v>39333</v>
      </c>
    </row>
    <row r="8">
      <c r="A8" s="3" t="inlineStr">
        <is>
          <t>Receivables from brokers, dealers and clearing organizations</t>
        </is>
      </c>
      <c r="B8" s="4" t="n">
        <v>4038</v>
      </c>
      <c r="C8" s="4" t="n">
        <v>1254</v>
      </c>
    </row>
    <row r="9">
      <c r="A9" s="3" t="inlineStr">
        <is>
          <t>Interest Receivable</t>
        </is>
      </c>
      <c r="B9" s="4" t="n">
        <v>113</v>
      </c>
      <c r="C9" s="4" t="n">
        <v>104</v>
      </c>
    </row>
    <row r="10">
      <c r="A10" s="3" t="inlineStr">
        <is>
          <t>Other assets</t>
        </is>
      </c>
      <c r="B10" s="4" t="n">
        <v>687</v>
      </c>
      <c r="C10" s="4" t="n">
        <v>594</v>
      </c>
    </row>
    <row r="11">
      <c r="A11" s="3" t="inlineStr">
        <is>
          <t>Short-term borrowings</t>
        </is>
      </c>
      <c r="B11" s="4" t="n">
        <v>28</v>
      </c>
      <c r="C11" s="4" t="n">
        <v>118</v>
      </c>
    </row>
    <row r="12">
      <c r="A12" s="3" t="inlineStr">
        <is>
          <t>Securities loaned</t>
        </is>
      </c>
      <c r="B12" s="4" t="n">
        <v>10535</v>
      </c>
      <c r="C12" s="4" t="n">
        <v>9838</v>
      </c>
    </row>
    <row r="13">
      <c r="A13" s="3" t="inlineStr">
        <is>
          <t>Payable to customers</t>
        </is>
      </c>
      <c r="B13" s="4" t="n">
        <v>84087</v>
      </c>
      <c r="C13" s="4" t="n">
        <v>75882</v>
      </c>
    </row>
    <row r="14">
      <c r="A14" s="3" t="inlineStr">
        <is>
          <t>Brokers, dealers and clearing organizations</t>
        </is>
      </c>
      <c r="B14" s="4" t="n">
        <v>781</v>
      </c>
      <c r="C14" s="4" t="n">
        <v>182</v>
      </c>
    </row>
    <row r="15">
      <c r="A15" s="3" t="inlineStr">
        <is>
          <t>Interest Payable</t>
        </is>
      </c>
      <c r="B15" s="4" t="n">
        <v>10</v>
      </c>
      <c r="C15" s="4" t="n">
        <v>6</v>
      </c>
    </row>
    <row r="16">
      <c r="A16" s="3" t="inlineStr">
        <is>
          <t>at Fair Value</t>
        </is>
      </c>
    </row>
    <row r="17">
      <c r="A17" s="3" t="inlineStr">
        <is>
          <t>Cash and cash equivalents</t>
        </is>
      </c>
      <c r="B17" s="4" t="n">
        <v>2838</v>
      </c>
      <c r="C17" s="4" t="n">
        <v>4292</v>
      </c>
    </row>
    <row r="18">
      <c r="A18" s="3" t="inlineStr">
        <is>
          <t>Cash segregated for regulatory purposes</t>
        </is>
      </c>
      <c r="B18" s="4" t="n">
        <v>23125</v>
      </c>
      <c r="C18" s="4" t="n">
        <v>15903</v>
      </c>
    </row>
    <row r="19">
      <c r="A19" s="3" t="inlineStr">
        <is>
          <t>Securities - segregated for regulatory purposes</t>
        </is>
      </c>
      <c r="B19" s="4" t="n">
        <v>10475</v>
      </c>
      <c r="C19" s="4" t="n">
        <v>23071</v>
      </c>
    </row>
    <row r="20">
      <c r="A20" s="3" t="inlineStr">
        <is>
          <t>Securities borrowed</t>
        </is>
      </c>
      <c r="B20" s="4" t="n">
        <v>3811</v>
      </c>
      <c r="C20" s="4" t="n">
        <v>4956</v>
      </c>
    </row>
    <row r="21">
      <c r="A21" s="3" t="inlineStr">
        <is>
          <t>Securities purchased under agreements to resell</t>
        </is>
      </c>
      <c r="B21" s="4" t="n">
        <v>6108</v>
      </c>
      <c r="C21" s="4" t="n">
        <v>792</v>
      </c>
    </row>
    <row r="22">
      <c r="A22" s="3" t="inlineStr">
        <is>
          <t>Receivables from customers</t>
        </is>
      </c>
      <c r="B22" s="4" t="n">
        <v>50503</v>
      </c>
      <c r="C22" s="4" t="n">
        <v>39333</v>
      </c>
    </row>
    <row r="23">
      <c r="A23" s="3" t="inlineStr">
        <is>
          <t>Receivables from brokers, dealers and clearing organizations</t>
        </is>
      </c>
      <c r="B23" s="4" t="n">
        <v>4038</v>
      </c>
      <c r="C23" s="4" t="n">
        <v>1254</v>
      </c>
    </row>
    <row r="24">
      <c r="A24" s="3" t="inlineStr">
        <is>
          <t>Interest Receivable</t>
        </is>
      </c>
      <c r="B24" s="4" t="n">
        <v>113</v>
      </c>
      <c r="C24" s="4" t="n">
        <v>104</v>
      </c>
    </row>
    <row r="25">
      <c r="A25" s="3" t="inlineStr">
        <is>
          <t>Other assets</t>
        </is>
      </c>
      <c r="B25" s="4" t="n">
        <v>19</v>
      </c>
      <c r="C25" s="4" t="n">
        <v>13</v>
      </c>
    </row>
    <row r="26">
      <c r="A26" s="3" t="inlineStr">
        <is>
          <t>Total financial assets, not measured at fair value</t>
        </is>
      </c>
      <c r="B26" s="4" t="n">
        <v>101030</v>
      </c>
      <c r="C26" s="4" t="n">
        <v>89718</v>
      </c>
    </row>
    <row r="27">
      <c r="A27" s="3" t="inlineStr">
        <is>
          <t>Short-term borrowings</t>
        </is>
      </c>
      <c r="B27" s="4" t="n">
        <v>28</v>
      </c>
      <c r="C27" s="4" t="n">
        <v>118</v>
      </c>
    </row>
    <row r="28">
      <c r="A28" s="3" t="inlineStr">
        <is>
          <t>Securities loaned</t>
        </is>
      </c>
      <c r="B28" s="4" t="n">
        <v>10535</v>
      </c>
      <c r="C28" s="4" t="n">
        <v>9838</v>
      </c>
    </row>
    <row r="29">
      <c r="A29" s="3" t="inlineStr">
        <is>
          <t>Payable to customers</t>
        </is>
      </c>
      <c r="B29" s="4" t="n">
        <v>84087</v>
      </c>
      <c r="C29" s="4" t="n">
        <v>75882</v>
      </c>
    </row>
    <row r="30">
      <c r="A30" s="3" t="inlineStr">
        <is>
          <t>Brokers, dealers and clearing organizations</t>
        </is>
      </c>
      <c r="B30" s="4" t="n">
        <v>781</v>
      </c>
      <c r="C30" s="4" t="n">
        <v>182</v>
      </c>
    </row>
    <row r="31">
      <c r="A31" s="3" t="inlineStr">
        <is>
          <t>Interest Payable</t>
        </is>
      </c>
      <c r="B31" s="4" t="n">
        <v>10</v>
      </c>
      <c r="C31" s="4" t="n">
        <v>6</v>
      </c>
    </row>
    <row r="32">
      <c r="A32" s="3" t="inlineStr">
        <is>
          <t>Total financial liabilities, not measured at fair value</t>
        </is>
      </c>
      <c r="B32" s="4" t="n">
        <v>95441</v>
      </c>
      <c r="C32" s="4" t="n">
        <v>86026</v>
      </c>
    </row>
    <row r="33">
      <c r="A33" s="3" t="inlineStr">
        <is>
          <t>Carrying Value</t>
        </is>
      </c>
    </row>
    <row r="34">
      <c r="A34" s="3" t="inlineStr">
        <is>
          <t>Cash and cash equivalents</t>
        </is>
      </c>
      <c r="B34" s="4" t="n">
        <v>2838</v>
      </c>
      <c r="C34" s="4" t="n">
        <v>4292</v>
      </c>
    </row>
    <row r="35">
      <c r="A35" s="3" t="inlineStr">
        <is>
          <t>Cash segregated for regulatory purposes</t>
        </is>
      </c>
      <c r="B35" s="4" t="n">
        <v>23125</v>
      </c>
      <c r="C35" s="4" t="n">
        <v>15903</v>
      </c>
    </row>
    <row r="36">
      <c r="A36" s="3" t="inlineStr">
        <is>
          <t>Securities - segregated for regulatory purposes</t>
        </is>
      </c>
      <c r="B36" s="4" t="n">
        <v>10475</v>
      </c>
      <c r="C36" s="4" t="n">
        <v>23071</v>
      </c>
    </row>
    <row r="37">
      <c r="A37" s="3" t="inlineStr">
        <is>
          <t>Securities borrowed</t>
        </is>
      </c>
      <c r="B37" s="4" t="n">
        <v>3811</v>
      </c>
      <c r="C37" s="4" t="n">
        <v>4956</v>
      </c>
    </row>
    <row r="38">
      <c r="A38" s="3" t="inlineStr">
        <is>
          <t>Securities purchased under agreements to resell</t>
        </is>
      </c>
      <c r="B38" s="4" t="n">
        <v>6108</v>
      </c>
      <c r="C38" s="4" t="n">
        <v>792</v>
      </c>
    </row>
    <row r="39">
      <c r="A39" s="3" t="inlineStr">
        <is>
          <t>Receivables from customers</t>
        </is>
      </c>
      <c r="B39" s="4" t="n">
        <v>50503</v>
      </c>
      <c r="C39" s="4" t="n">
        <v>39333</v>
      </c>
    </row>
    <row r="40">
      <c r="A40" s="3" t="inlineStr">
        <is>
          <t>Receivables from brokers, dealers and clearing organizations</t>
        </is>
      </c>
      <c r="B40" s="4" t="n">
        <v>4038</v>
      </c>
      <c r="C40" s="4" t="n">
        <v>1254</v>
      </c>
    </row>
    <row r="41">
      <c r="A41" s="3" t="inlineStr">
        <is>
          <t>Interest Receivable</t>
        </is>
      </c>
      <c r="B41" s="4" t="n">
        <v>113</v>
      </c>
      <c r="C41" s="4" t="n">
        <v>104</v>
      </c>
    </row>
    <row r="42">
      <c r="A42" s="3" t="inlineStr">
        <is>
          <t>Other assets</t>
        </is>
      </c>
      <c r="B42" s="4" t="n">
        <v>19</v>
      </c>
      <c r="C42" s="4" t="n">
        <v>13</v>
      </c>
    </row>
    <row r="43">
      <c r="A43" s="3" t="inlineStr">
        <is>
          <t>Total financial assets, not measured at fair value</t>
        </is>
      </c>
      <c r="B43" s="4" t="n">
        <v>101030</v>
      </c>
      <c r="C43" s="4" t="n">
        <v>89718</v>
      </c>
    </row>
    <row r="44">
      <c r="A44" s="3" t="inlineStr">
        <is>
          <t>Short-term borrowings</t>
        </is>
      </c>
      <c r="B44" s="4" t="n">
        <v>28</v>
      </c>
      <c r="C44" s="4" t="n">
        <v>118</v>
      </c>
    </row>
    <row r="45">
      <c r="A45" s="3" t="inlineStr">
        <is>
          <t>Securities loaned</t>
        </is>
      </c>
      <c r="B45" s="4" t="n">
        <v>10535</v>
      </c>
      <c r="C45" s="4" t="n">
        <v>9838</v>
      </c>
    </row>
    <row r="46">
      <c r="A46" s="3" t="inlineStr">
        <is>
          <t>Payable to customers</t>
        </is>
      </c>
      <c r="B46" s="4" t="n">
        <v>84087</v>
      </c>
      <c r="C46" s="4" t="n">
        <v>75882</v>
      </c>
    </row>
    <row r="47">
      <c r="A47" s="3" t="inlineStr">
        <is>
          <t>Brokers, dealers and clearing organizations</t>
        </is>
      </c>
      <c r="B47" s="4" t="n">
        <v>781</v>
      </c>
      <c r="C47" s="4" t="n">
        <v>182</v>
      </c>
    </row>
    <row r="48">
      <c r="A48" s="3" t="inlineStr">
        <is>
          <t>Interest Payable</t>
        </is>
      </c>
      <c r="B48" s="4" t="n">
        <v>10</v>
      </c>
      <c r="C48" s="4" t="n">
        <v>6</v>
      </c>
    </row>
    <row r="49">
      <c r="A49" s="3" t="inlineStr">
        <is>
          <t>Total financial liabilities, not measured at fair value</t>
        </is>
      </c>
      <c r="B49" s="4" t="n">
        <v>95441</v>
      </c>
      <c r="C49" s="4" t="n">
        <v>86026</v>
      </c>
    </row>
    <row r="50">
      <c r="A50" s="3" t="inlineStr">
        <is>
          <t>Level 1 [Member]</t>
        </is>
      </c>
    </row>
    <row r="51">
      <c r="A51" s="3" t="inlineStr">
        <is>
          <t>Cash and cash equivalents</t>
        </is>
      </c>
      <c r="B51" s="4" t="n">
        <v>2838</v>
      </c>
      <c r="C51" s="4" t="n">
        <v>4292</v>
      </c>
    </row>
    <row r="52">
      <c r="A52" s="3" t="inlineStr">
        <is>
          <t>Cash segregated for regulatory purposes</t>
        </is>
      </c>
      <c r="B52" s="4" t="n">
        <v>23125</v>
      </c>
      <c r="C52" s="4" t="n">
        <v>15903</v>
      </c>
    </row>
    <row r="53">
      <c r="A53" s="3" t="inlineStr">
        <is>
          <t>Total financial assets, not measured at fair value</t>
        </is>
      </c>
      <c r="B53" s="4" t="n">
        <v>25963</v>
      </c>
      <c r="C53" s="4" t="n">
        <v>20195</v>
      </c>
    </row>
    <row r="54">
      <c r="A54" s="3" t="inlineStr">
        <is>
          <t>Short-term borrowings</t>
        </is>
      </c>
      <c r="B54" s="3" t="inlineStr">
        <is>
          <t xml:space="preserve"> </t>
        </is>
      </c>
      <c r="C54" s="3" t="inlineStr">
        <is>
          <t xml:space="preserve"> </t>
        </is>
      </c>
    </row>
    <row r="55">
      <c r="A55" s="3" t="inlineStr">
        <is>
          <t>Securities loaned</t>
        </is>
      </c>
      <c r="B55" s="3" t="inlineStr">
        <is>
          <t xml:space="preserve"> </t>
        </is>
      </c>
      <c r="C55" s="3" t="inlineStr">
        <is>
          <t xml:space="preserve"> </t>
        </is>
      </c>
    </row>
    <row r="56">
      <c r="A56" s="3" t="inlineStr">
        <is>
          <t>Payable to customers</t>
        </is>
      </c>
      <c r="B56" s="3" t="inlineStr">
        <is>
          <t xml:space="preserve"> </t>
        </is>
      </c>
      <c r="C56" s="3" t="inlineStr">
        <is>
          <t xml:space="preserve"> </t>
        </is>
      </c>
    </row>
    <row r="57">
      <c r="A57" s="3" t="inlineStr">
        <is>
          <t>Brokers, dealers and clearing organizations</t>
        </is>
      </c>
      <c r="B57" s="3" t="inlineStr">
        <is>
          <t xml:space="preserve"> </t>
        </is>
      </c>
      <c r="C57" s="3" t="inlineStr">
        <is>
          <t xml:space="preserve"> </t>
        </is>
      </c>
    </row>
    <row r="58">
      <c r="A58" s="3" t="inlineStr">
        <is>
          <t>Interest Payable</t>
        </is>
      </c>
      <c r="B58" s="3" t="inlineStr">
        <is>
          <t xml:space="preserve"> </t>
        </is>
      </c>
      <c r="C58" s="3" t="inlineStr">
        <is>
          <t xml:space="preserve"> </t>
        </is>
      </c>
    </row>
    <row r="59">
      <c r="A59" s="3" t="inlineStr">
        <is>
          <t>Total financial liabilities, not measured at fair value</t>
        </is>
      </c>
      <c r="B59" s="3" t="inlineStr">
        <is>
          <t xml:space="preserve"> </t>
        </is>
      </c>
      <c r="C59" s="3" t="inlineStr">
        <is>
          <t xml:space="preserve"> </t>
        </is>
      </c>
    </row>
    <row r="60">
      <c r="A60" s="3" t="inlineStr">
        <is>
          <t>Level 2 [Member]</t>
        </is>
      </c>
    </row>
    <row r="61">
      <c r="A61" s="3" t="inlineStr">
        <is>
          <t>Securities - segregated for regulatory purposes</t>
        </is>
      </c>
      <c r="B61" s="4" t="n">
        <v>10475</v>
      </c>
      <c r="C61" s="4" t="n">
        <v>23071</v>
      </c>
    </row>
    <row r="62">
      <c r="A62" s="3" t="inlineStr">
        <is>
          <t>Securities borrowed</t>
        </is>
      </c>
      <c r="B62" s="4" t="n">
        <v>3811</v>
      </c>
      <c r="C62" s="4" t="n">
        <v>4956</v>
      </c>
    </row>
    <row r="63">
      <c r="A63" s="3" t="inlineStr">
        <is>
          <t>Securities purchased under agreements to resell</t>
        </is>
      </c>
      <c r="B63" s="4" t="n">
        <v>6108</v>
      </c>
      <c r="C63" s="4" t="n">
        <v>792</v>
      </c>
    </row>
    <row r="64">
      <c r="A64" s="3" t="inlineStr">
        <is>
          <t>Receivables from customers</t>
        </is>
      </c>
      <c r="B64" s="4" t="n">
        <v>50503</v>
      </c>
      <c r="C64" s="4" t="n">
        <v>39333</v>
      </c>
    </row>
    <row r="65">
      <c r="A65" s="3" t="inlineStr">
        <is>
          <t>Receivables from brokers, dealers and clearing organizations</t>
        </is>
      </c>
      <c r="B65" s="4" t="n">
        <v>4038</v>
      </c>
      <c r="C65" s="4" t="n">
        <v>1254</v>
      </c>
    </row>
    <row r="66">
      <c r="A66" s="3" t="inlineStr">
        <is>
          <t>Interest Receivable</t>
        </is>
      </c>
      <c r="B66" s="4" t="n">
        <v>113</v>
      </c>
      <c r="C66" s="4" t="n">
        <v>104</v>
      </c>
    </row>
    <row r="67">
      <c r="A67" s="3" t="inlineStr">
        <is>
          <t>Other assets</t>
        </is>
      </c>
      <c r="B67" s="4" t="n">
        <v>2</v>
      </c>
      <c r="C67" s="4" t="n">
        <v>2</v>
      </c>
    </row>
    <row r="68">
      <c r="A68" s="3" t="inlineStr">
        <is>
          <t>Total financial assets, not measured at fair value</t>
        </is>
      </c>
      <c r="B68" s="4" t="n">
        <v>75050</v>
      </c>
      <c r="C68" s="4" t="n">
        <v>69512</v>
      </c>
    </row>
    <row r="69">
      <c r="A69" s="3" t="inlineStr">
        <is>
          <t>Short-term borrowings</t>
        </is>
      </c>
      <c r="B69" s="4" t="n">
        <v>28</v>
      </c>
      <c r="C69" s="4" t="n">
        <v>118</v>
      </c>
    </row>
    <row r="70">
      <c r="A70" s="3" t="inlineStr">
        <is>
          <t>Securities loaned</t>
        </is>
      </c>
      <c r="B70" s="4" t="n">
        <v>10535</v>
      </c>
      <c r="C70" s="4" t="n">
        <v>9838</v>
      </c>
    </row>
    <row r="71">
      <c r="A71" s="3" t="inlineStr">
        <is>
          <t>Payable to customers</t>
        </is>
      </c>
      <c r="B71" s="4" t="n">
        <v>84087</v>
      </c>
      <c r="C71" s="4" t="n">
        <v>75882</v>
      </c>
    </row>
    <row r="72">
      <c r="A72" s="3" t="inlineStr">
        <is>
          <t>Brokers, dealers and clearing organizations</t>
        </is>
      </c>
      <c r="B72" s="4" t="n">
        <v>781</v>
      </c>
      <c r="C72" s="4" t="n">
        <v>182</v>
      </c>
    </row>
    <row r="73">
      <c r="A73" s="3" t="inlineStr">
        <is>
          <t>Interest Payable</t>
        </is>
      </c>
      <c r="B73" s="4" t="n">
        <v>10</v>
      </c>
      <c r="C73" s="4" t="n">
        <v>6</v>
      </c>
    </row>
    <row r="74">
      <c r="A74" s="3" t="inlineStr">
        <is>
          <t>Total financial liabilities, not measured at fair value</t>
        </is>
      </c>
      <c r="B74" s="4" t="n">
        <v>95441</v>
      </c>
      <c r="C74" s="4" t="n">
        <v>86026</v>
      </c>
    </row>
    <row r="75">
      <c r="A75" s="3" t="inlineStr">
        <is>
          <t>Level 3 [Member]</t>
        </is>
      </c>
    </row>
    <row r="76">
      <c r="A76" s="3" t="inlineStr">
        <is>
          <t>Cash and cash equivalents</t>
        </is>
      </c>
      <c r="B76" s="3" t="inlineStr">
        <is>
          <t xml:space="preserve"> </t>
        </is>
      </c>
      <c r="C76" s="3" t="inlineStr">
        <is>
          <t xml:space="preserve"> </t>
        </is>
      </c>
    </row>
    <row r="77">
      <c r="A77" s="3" t="inlineStr">
        <is>
          <t>Cash segregated for regulatory purposes</t>
        </is>
      </c>
      <c r="B77" s="3" t="inlineStr">
        <is>
          <t xml:space="preserve"> </t>
        </is>
      </c>
      <c r="C77" s="3" t="inlineStr">
        <is>
          <t xml:space="preserve"> </t>
        </is>
      </c>
    </row>
    <row r="78">
      <c r="A78" s="3" t="inlineStr">
        <is>
          <t>Securities - segregated for regulatory purposes</t>
        </is>
      </c>
      <c r="B78" s="3" t="inlineStr">
        <is>
          <t xml:space="preserve"> </t>
        </is>
      </c>
      <c r="C78" s="3" t="inlineStr">
        <is>
          <t xml:space="preserve"> </t>
        </is>
      </c>
    </row>
    <row r="79">
      <c r="A79" s="3" t="inlineStr">
        <is>
          <t>Securities borrowed</t>
        </is>
      </c>
      <c r="B79" s="3" t="inlineStr">
        <is>
          <t xml:space="preserve"> </t>
        </is>
      </c>
      <c r="C79" s="3" t="inlineStr">
        <is>
          <t xml:space="preserve"> </t>
        </is>
      </c>
    </row>
    <row r="80">
      <c r="A80" s="3" t="inlineStr">
        <is>
          <t>Securities purchased under agreements to resell</t>
        </is>
      </c>
      <c r="B80" s="3" t="inlineStr">
        <is>
          <t xml:space="preserve"> </t>
        </is>
      </c>
      <c r="C80" s="3" t="inlineStr">
        <is>
          <t xml:space="preserve"> </t>
        </is>
      </c>
    </row>
    <row r="81">
      <c r="A81" s="3" t="inlineStr">
        <is>
          <t>Receivables from customers</t>
        </is>
      </c>
      <c r="B81" s="3" t="inlineStr">
        <is>
          <t xml:space="preserve"> </t>
        </is>
      </c>
      <c r="C81" s="3" t="inlineStr">
        <is>
          <t xml:space="preserve"> </t>
        </is>
      </c>
    </row>
    <row r="82">
      <c r="A82" s="3" t="inlineStr">
        <is>
          <t>Receivables from brokers, dealers and clearing organizations</t>
        </is>
      </c>
      <c r="B82" s="3" t="inlineStr">
        <is>
          <t xml:space="preserve"> </t>
        </is>
      </c>
      <c r="C82" s="3" t="inlineStr">
        <is>
          <t xml:space="preserve"> </t>
        </is>
      </c>
    </row>
    <row r="83">
      <c r="A83" s="3" t="inlineStr">
        <is>
          <t>Interest Receivable</t>
        </is>
      </c>
      <c r="B83" s="3" t="inlineStr">
        <is>
          <t xml:space="preserve"> </t>
        </is>
      </c>
      <c r="C83" s="3" t="inlineStr">
        <is>
          <t xml:space="preserve"> </t>
        </is>
      </c>
    </row>
    <row r="84">
      <c r="A84" s="3" t="inlineStr">
        <is>
          <t>Other assets</t>
        </is>
      </c>
      <c r="B84" s="4" t="n">
        <v>17</v>
      </c>
      <c r="C84" s="4" t="n">
        <v>11</v>
      </c>
    </row>
    <row r="85">
      <c r="A85" s="3" t="inlineStr">
        <is>
          <t>Total financial assets, not measured at fair value</t>
        </is>
      </c>
      <c r="B85" s="4" t="n">
        <v>17</v>
      </c>
      <c r="C85" s="4" t="n">
        <v>11</v>
      </c>
    </row>
    <row r="86">
      <c r="A86" s="3" t="inlineStr">
        <is>
          <t>Short-term borrowings</t>
        </is>
      </c>
      <c r="B86" s="3" t="inlineStr">
        <is>
          <t xml:space="preserve"> </t>
        </is>
      </c>
      <c r="C86" s="3" t="inlineStr">
        <is>
          <t xml:space="preserve"> </t>
        </is>
      </c>
    </row>
    <row r="87">
      <c r="A87" s="3" t="inlineStr">
        <is>
          <t>Securities loaned</t>
        </is>
      </c>
      <c r="B87" s="3" t="inlineStr">
        <is>
          <t xml:space="preserve"> </t>
        </is>
      </c>
      <c r="C87" s="3" t="inlineStr">
        <is>
          <t xml:space="preserve"> </t>
        </is>
      </c>
    </row>
    <row r="88">
      <c r="A88" s="3" t="inlineStr">
        <is>
          <t>Payable to customers</t>
        </is>
      </c>
      <c r="B88" s="3" t="inlineStr">
        <is>
          <t xml:space="preserve"> </t>
        </is>
      </c>
      <c r="C88" s="3" t="inlineStr">
        <is>
          <t xml:space="preserve"> </t>
        </is>
      </c>
    </row>
    <row r="89">
      <c r="A89" s="3" t="inlineStr">
        <is>
          <t>Brokers, dealers and clearing organizations</t>
        </is>
      </c>
      <c r="B89" s="3" t="inlineStr">
        <is>
          <t xml:space="preserve"> </t>
        </is>
      </c>
      <c r="C89" s="3" t="inlineStr">
        <is>
          <t xml:space="preserve"> </t>
        </is>
      </c>
    </row>
    <row r="90">
      <c r="A90" s="3" t="inlineStr">
        <is>
          <t>Interest Payable</t>
        </is>
      </c>
      <c r="B90" s="3" t="inlineStr">
        <is>
          <t xml:space="preserve"> </t>
        </is>
      </c>
      <c r="C90" s="3" t="inlineStr">
        <is>
          <t xml:space="preserve"> </t>
        </is>
      </c>
    </row>
    <row r="91">
      <c r="A91" s="3" t="inlineStr">
        <is>
          <t>Total financial liabilities, not measured at fair value</t>
        </is>
      </c>
      <c r="B91" s="3" t="inlineStr">
        <is>
          <t xml:space="preserve"> </t>
        </is>
      </c>
      <c r="C91"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And Financial Liabilities (Netting of Financial Assets) (Details) - USD ($) $ in Millions</t>
        </is>
      </c>
      <c r="C1" s="2" t="inlineStr">
        <is>
          <t>Sep. 30, 2021</t>
        </is>
      </c>
      <c r="D1" s="2" t="inlineStr">
        <is>
          <t>Dec. 31, 2020</t>
        </is>
      </c>
    </row>
    <row r="2">
      <c r="A2" s="5" t="inlineStr">
        <is>
          <t>Securities, Segregated For Regulatory Purposes, Purchased Under Agreements To Resell [Abstract]</t>
        </is>
      </c>
    </row>
    <row r="3">
      <c r="A3" s="3" t="inlineStr">
        <is>
          <t>Gross Amounts of Financial Assets Recognized</t>
        </is>
      </c>
      <c r="B3" s="3" t="inlineStr">
        <is>
          <t>[1]</t>
        </is>
      </c>
      <c r="C3" s="6" t="n">
        <v>10475</v>
      </c>
      <c r="D3" s="6" t="n">
        <v>23071</v>
      </c>
    </row>
    <row r="4">
      <c r="A4" s="3" t="inlineStr">
        <is>
          <t>Amounts Offset in the Condensed Consolidated Statement of Financial Condition</t>
        </is>
      </c>
      <c r="B4" s="3" t="inlineStr">
        <is>
          <t>[2]</t>
        </is>
      </c>
      <c r="C4" s="3" t="inlineStr">
        <is>
          <t xml:space="preserve"> </t>
        </is>
      </c>
      <c r="D4" s="3" t="inlineStr">
        <is>
          <t xml:space="preserve"> </t>
        </is>
      </c>
    </row>
    <row r="5">
      <c r="A5" s="3" t="inlineStr">
        <is>
          <t>Net Amounts Presented in the Condensed Consolidated Statement of Financial Condition</t>
        </is>
      </c>
      <c r="C5" s="4" t="n">
        <v>10475</v>
      </c>
      <c r="D5" s="4" t="n">
        <v>23071</v>
      </c>
    </row>
    <row r="6">
      <c r="A6" s="3" t="inlineStr">
        <is>
          <t>Amounts Not Offset in the Condensed Consolidated Statement of Financial Condition: Cash or Financial Instruments</t>
        </is>
      </c>
      <c r="C6" s="4" t="n">
        <v>-10475</v>
      </c>
      <c r="D6" s="4" t="n">
        <v>-23071</v>
      </c>
    </row>
    <row r="7">
      <c r="A7" s="3" t="inlineStr">
        <is>
          <t>Net Amount</t>
        </is>
      </c>
      <c r="C7" s="3" t="inlineStr">
        <is>
          <t xml:space="preserve"> </t>
        </is>
      </c>
      <c r="D7" s="3" t="inlineStr">
        <is>
          <t xml:space="preserve"> </t>
        </is>
      </c>
    </row>
    <row r="8">
      <c r="A8" s="5" t="inlineStr">
        <is>
          <t>Offsetting Securities Borrowed [Abstract]</t>
        </is>
      </c>
    </row>
    <row r="9">
      <c r="A9" s="3" t="inlineStr">
        <is>
          <t>Gross Amounts of Financial Assets Recognized</t>
        </is>
      </c>
      <c r="C9" s="4" t="n">
        <v>3811</v>
      </c>
      <c r="D9" s="4" t="n">
        <v>4956</v>
      </c>
    </row>
    <row r="10">
      <c r="A10" s="3" t="inlineStr">
        <is>
          <t>Amounts Offset in the Condensed Consolidated Statement of Financial Condition</t>
        </is>
      </c>
      <c r="B10" s="3" t="inlineStr">
        <is>
          <t>[2]</t>
        </is>
      </c>
      <c r="C10" s="3" t="inlineStr">
        <is>
          <t xml:space="preserve"> </t>
        </is>
      </c>
      <c r="D10" s="3" t="inlineStr">
        <is>
          <t xml:space="preserve"> </t>
        </is>
      </c>
    </row>
    <row r="11">
      <c r="A11" s="3" t="inlineStr">
        <is>
          <t>Net Amounts Presented in the Condensed Consolidated Statement of Financial Condition</t>
        </is>
      </c>
      <c r="C11" s="4" t="n">
        <v>3811</v>
      </c>
      <c r="D11" s="4" t="n">
        <v>4956</v>
      </c>
    </row>
    <row r="12">
      <c r="A12" s="3" t="inlineStr">
        <is>
          <t>Amounts Not Offset in the Condensed Consolidated Statement of Financial Condition: Cash or Financial Instruments</t>
        </is>
      </c>
      <c r="C12" s="4" t="n">
        <v>-3681</v>
      </c>
      <c r="D12" s="4" t="n">
        <v>-4716</v>
      </c>
    </row>
    <row r="13">
      <c r="A13" s="3" t="inlineStr">
        <is>
          <t>Net Amount</t>
        </is>
      </c>
      <c r="C13" s="4" t="n">
        <v>130</v>
      </c>
      <c r="D13" s="4" t="n">
        <v>240</v>
      </c>
    </row>
    <row r="14">
      <c r="A14" s="5" t="inlineStr">
        <is>
          <t>Offsetting Securities Purchased under Agreements to Resell [Abstract]</t>
        </is>
      </c>
    </row>
    <row r="15">
      <c r="A15" s="3" t="inlineStr">
        <is>
          <t>Gross Amounts of Financial Assets Recognized</t>
        </is>
      </c>
      <c r="C15" s="4" t="n">
        <v>6108</v>
      </c>
      <c r="D15" s="4" t="n">
        <v>792</v>
      </c>
    </row>
    <row r="16">
      <c r="A16" s="3" t="inlineStr">
        <is>
          <t>Amounts Offset in the Condensed Consolidated Statement of Financial Condition</t>
        </is>
      </c>
      <c r="B16" s="3" t="inlineStr">
        <is>
          <t>[2]</t>
        </is>
      </c>
      <c r="C16" s="3" t="inlineStr">
        <is>
          <t xml:space="preserve"> </t>
        </is>
      </c>
      <c r="D16" s="3" t="inlineStr">
        <is>
          <t xml:space="preserve"> </t>
        </is>
      </c>
    </row>
    <row r="17">
      <c r="A17" s="3" t="inlineStr">
        <is>
          <t>Net Amounts Presented in the Condensed Consolidated Statement of Financial Condition</t>
        </is>
      </c>
      <c r="C17" s="4" t="n">
        <v>6108</v>
      </c>
      <c r="D17" s="4" t="n">
        <v>792</v>
      </c>
    </row>
    <row r="18">
      <c r="A18" s="3" t="inlineStr">
        <is>
          <t>Amounts Not Offset in the Condensed Consolidated Statement of Financial Condition: Cash or Financial Instruments</t>
        </is>
      </c>
      <c r="C18" s="4" t="n">
        <v>-6108</v>
      </c>
      <c r="D18" s="4" t="n">
        <v>-792</v>
      </c>
    </row>
    <row r="19">
      <c r="A19" s="3" t="inlineStr">
        <is>
          <t>Net Amount</t>
        </is>
      </c>
      <c r="C19" s="3" t="inlineStr">
        <is>
          <t xml:space="preserve"> </t>
        </is>
      </c>
      <c r="D19" s="3" t="inlineStr">
        <is>
          <t xml:space="preserve"> </t>
        </is>
      </c>
    </row>
    <row r="20">
      <c r="A20" s="5" t="inlineStr">
        <is>
          <t>Total [Abstract]</t>
        </is>
      </c>
    </row>
    <row r="21">
      <c r="A21" s="3" t="inlineStr">
        <is>
          <t>Gross Amounts of Financial Assets Recognized</t>
        </is>
      </c>
      <c r="C21" s="4" t="n">
        <v>20426</v>
      </c>
      <c r="D21" s="4" t="n">
        <v>28856</v>
      </c>
    </row>
    <row r="22">
      <c r="A22" s="3" t="inlineStr">
        <is>
          <t>Amounts Offset in the Condensed Consolidated Statement of Financial Condition</t>
        </is>
      </c>
      <c r="B22" s="3" t="inlineStr">
        <is>
          <t>[2]</t>
        </is>
      </c>
      <c r="C22" s="3" t="inlineStr">
        <is>
          <t xml:space="preserve"> </t>
        </is>
      </c>
      <c r="D22" s="3" t="inlineStr">
        <is>
          <t xml:space="preserve"> </t>
        </is>
      </c>
    </row>
    <row r="23">
      <c r="A23" s="3" t="inlineStr">
        <is>
          <t>Net Amounts Presented in the Condensed Consolidated Statement of Financial Condition</t>
        </is>
      </c>
      <c r="C23" s="4" t="n">
        <v>20426</v>
      </c>
      <c r="D23" s="4" t="n">
        <v>28856</v>
      </c>
    </row>
    <row r="24">
      <c r="A24" s="3" t="inlineStr">
        <is>
          <t>Amounts Not Offset in the Condensed Consolidated Statement of Financial Condition: Cash or Financial Instruments</t>
        </is>
      </c>
      <c r="C24" s="4" t="n">
        <v>-20295</v>
      </c>
      <c r="D24" s="4" t="n">
        <v>-28604</v>
      </c>
    </row>
    <row r="25">
      <c r="A25" s="3" t="inlineStr">
        <is>
          <t>Net Amount</t>
        </is>
      </c>
      <c r="C25" s="4" t="n">
        <v>131</v>
      </c>
      <c r="D25" s="4" t="n">
        <v>252</v>
      </c>
    </row>
    <row r="26">
      <c r="A26" s="3" t="inlineStr">
        <is>
          <t>Options [Member]</t>
        </is>
      </c>
    </row>
    <row r="27">
      <c r="A27" s="5" t="inlineStr">
        <is>
          <t>Offsetting Financial Instruments Owned, At Fair Value [Abstract]</t>
        </is>
      </c>
    </row>
    <row r="28">
      <c r="A28" s="3" t="inlineStr">
        <is>
          <t>Gross Amounts of Financial Assets Recognized</t>
        </is>
      </c>
      <c r="C28" s="4" t="n">
        <v>31</v>
      </c>
      <c r="D28" s="4" t="n">
        <v>28</v>
      </c>
    </row>
    <row r="29">
      <c r="A29" s="3" t="inlineStr">
        <is>
          <t>Amounts Offset in the Condensed Consolidated Statement of Financial Condition</t>
        </is>
      </c>
      <c r="B29" s="3" t="inlineStr">
        <is>
          <t>[2]</t>
        </is>
      </c>
      <c r="C29" s="3" t="inlineStr">
        <is>
          <t xml:space="preserve"> </t>
        </is>
      </c>
      <c r="D29" s="3" t="inlineStr">
        <is>
          <t xml:space="preserve"> </t>
        </is>
      </c>
    </row>
    <row r="30">
      <c r="A30" s="3" t="inlineStr">
        <is>
          <t>Net Amounts Presented in the Condensed Consolidated Statement of Financial Condition</t>
        </is>
      </c>
      <c r="C30" s="4" t="n">
        <v>31</v>
      </c>
      <c r="D30" s="4" t="n">
        <v>28</v>
      </c>
    </row>
    <row r="31">
      <c r="A31" s="3" t="inlineStr">
        <is>
          <t>Amounts Not Offset in the Condensed Consolidated Statement of Financial Condition: Cash or Financial Instruments</t>
        </is>
      </c>
      <c r="C31" s="4" t="n">
        <v>-31</v>
      </c>
      <c r="D31" s="4" t="n">
        <v>-25</v>
      </c>
    </row>
    <row r="32">
      <c r="A32" s="3" t="inlineStr">
        <is>
          <t>Net Amount</t>
        </is>
      </c>
      <c r="C32" s="3" t="inlineStr">
        <is>
          <t xml:space="preserve"> </t>
        </is>
      </c>
      <c r="D32" s="4" t="n">
        <v>3</v>
      </c>
    </row>
    <row r="33">
      <c r="A33" s="3" t="inlineStr">
        <is>
          <t>Currency Forward Contracts [Member]</t>
        </is>
      </c>
    </row>
    <row r="34">
      <c r="A34" s="5" t="inlineStr">
        <is>
          <t>Offsetting Financial Instruments Owned, At Fair Value [Abstract]</t>
        </is>
      </c>
    </row>
    <row r="35">
      <c r="A35" s="3" t="inlineStr">
        <is>
          <t>Gross Amounts of Financial Assets Recognized</t>
        </is>
      </c>
      <c r="C35" s="4" t="n">
        <v>1</v>
      </c>
      <c r="D35" s="4" t="n">
        <v>9</v>
      </c>
    </row>
    <row r="36">
      <c r="A36" s="3" t="inlineStr">
        <is>
          <t>Amounts Offset in the Condensed Consolidated Statement of Financial Condition</t>
        </is>
      </c>
      <c r="B36" s="3" t="inlineStr">
        <is>
          <t>[2]</t>
        </is>
      </c>
      <c r="C36" s="3" t="inlineStr">
        <is>
          <t xml:space="preserve"> </t>
        </is>
      </c>
      <c r="D36" s="3" t="inlineStr">
        <is>
          <t xml:space="preserve"> </t>
        </is>
      </c>
    </row>
    <row r="37">
      <c r="A37" s="3" t="inlineStr">
        <is>
          <t>Net Amounts Presented in the Condensed Consolidated Statement of Financial Condition</t>
        </is>
      </c>
      <c r="C37" s="4" t="n">
        <v>1</v>
      </c>
      <c r="D37" s="4" t="n">
        <v>9</v>
      </c>
    </row>
    <row r="38">
      <c r="A38" s="3" t="inlineStr">
        <is>
          <t>Amounts Not Offset in the Condensed Consolidated Statement of Financial Condition: Cash or Financial Instruments</t>
        </is>
      </c>
      <c r="C38" s="3" t="inlineStr">
        <is>
          <t xml:space="preserve"> </t>
        </is>
      </c>
      <c r="D38" s="3" t="inlineStr">
        <is>
          <t xml:space="preserve"> </t>
        </is>
      </c>
    </row>
    <row r="39">
      <c r="A39" s="3" t="inlineStr">
        <is>
          <t>Net Amount</t>
        </is>
      </c>
      <c r="C39" s="6" t="n">
        <v>1</v>
      </c>
      <c r="D39" s="6" t="n">
        <v>9</v>
      </c>
    </row>
    <row r="40"/>
    <row r="41">
      <c r="A41" s="3" t="inlineStr">
        <is>
          <t>[1]</t>
        </is>
      </c>
      <c r="B41" s="3" t="inlineStr">
        <is>
          <t>As of September 30, 2021 and December 31, 2020, the Company had $ 10.5 billion and $ 23.1 billion, respectively, of securities purchased under agreements to resell that were segregated to satisfy regulatory requirements. These securities are included in “Securities - segregated for regulatory purposes” in the condensed consolidated statements of financial condition.</t>
        </is>
      </c>
    </row>
    <row r="42">
      <c r="A42" s="3" t="inlineStr">
        <is>
          <t>[2]</t>
        </is>
      </c>
      <c r="B42" s="3" t="inlineStr">
        <is>
          <t>The Company did not have any balances eligible for netting in accordance with ASC Topic 210-20 at September 30, 2021 and December 31, 2020.</t>
        </is>
      </c>
    </row>
  </sheetData>
  <mergeCells count="4">
    <mergeCell ref="A1:B1"/>
    <mergeCell ref="A40:C40"/>
    <mergeCell ref="B41:C41"/>
    <mergeCell ref="B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5" t="inlineStr">
        <is>
          <t>Cash flows from operating activities:</t>
        </is>
      </c>
    </row>
    <row r="4">
      <c r="A4" s="3" t="inlineStr">
        <is>
          <t>Net income</t>
        </is>
      </c>
      <c r="B4" s="6" t="n">
        <v>1298</v>
      </c>
      <c r="C4" s="6" t="n">
        <v>799</v>
      </c>
    </row>
    <row r="5">
      <c r="A5" s="5" t="inlineStr">
        <is>
          <t>Adjustments to reconcile net income to net cash provided by (used in) operating activities:</t>
        </is>
      </c>
    </row>
    <row r="6">
      <c r="A6" s="3" t="inlineStr">
        <is>
          <t>Deferred income taxes</t>
        </is>
      </c>
      <c r="B6" s="4" t="n">
        <v>18</v>
      </c>
      <c r="C6" s="4" t="n">
        <v>12</v>
      </c>
    </row>
    <row r="7">
      <c r="A7" s="3" t="inlineStr">
        <is>
          <t>Depreciation and amortization</t>
        </is>
      </c>
      <c r="B7" s="4" t="n">
        <v>37</v>
      </c>
      <c r="C7" s="4" t="n">
        <v>31</v>
      </c>
    </row>
    <row r="8">
      <c r="A8" s="3" t="inlineStr">
        <is>
          <t>Amortization of right-of-use assets</t>
        </is>
      </c>
      <c r="B8" s="4" t="n">
        <v>17</v>
      </c>
      <c r="C8" s="4" t="n">
        <v>14</v>
      </c>
    </row>
    <row r="9">
      <c r="A9" s="3" t="inlineStr">
        <is>
          <t>Employee stock plan compensation</t>
        </is>
      </c>
      <c r="B9" s="4" t="n">
        <v>51</v>
      </c>
      <c r="C9" s="4" t="n">
        <v>46</v>
      </c>
    </row>
    <row r="10">
      <c r="A10" s="3" t="inlineStr">
        <is>
          <t>Unrealized gain on other investments, net</t>
        </is>
      </c>
      <c r="B10" s="4" t="n">
        <v>-45</v>
      </c>
      <c r="C10" s="4" t="n">
        <v>-8</v>
      </c>
    </row>
    <row r="11">
      <c r="A11" s="3" t="inlineStr">
        <is>
          <t>(Gain) loss on remeasurement of Tax Receivable Agreement liability</t>
        </is>
      </c>
      <c r="B11" s="4" t="n">
        <v>-1</v>
      </c>
    </row>
    <row r="12">
      <c r="A12" s="3" t="inlineStr">
        <is>
          <t>Bad debt expense</t>
        </is>
      </c>
      <c r="B12" s="4" t="n">
        <v>3</v>
      </c>
      <c r="C12" s="4" t="n">
        <v>13</v>
      </c>
    </row>
    <row r="13">
      <c r="A13" s="3" t="inlineStr">
        <is>
          <t>Shares distributed to customers under IBKR Promotions</t>
        </is>
      </c>
      <c r="B13" s="4" t="n">
        <v>6</v>
      </c>
    </row>
    <row r="14">
      <c r="A14" s="3" t="inlineStr">
        <is>
          <t>Impairment loss</t>
        </is>
      </c>
      <c r="C14" s="4" t="n">
        <v>13</v>
      </c>
    </row>
    <row r="15">
      <c r="A15" s="5" t="inlineStr">
        <is>
          <t>Change in operating assets and liabilities:</t>
        </is>
      </c>
    </row>
    <row r="16">
      <c r="A16" s="3" t="inlineStr">
        <is>
          <t>Securities - segregated for regulatory purposes</t>
        </is>
      </c>
      <c r="B16" s="4" t="n">
        <v>13421</v>
      </c>
      <c r="C16" s="4" t="n">
        <v>-11492</v>
      </c>
    </row>
    <row r="17">
      <c r="A17" s="3" t="inlineStr">
        <is>
          <t>Securities borrowed</t>
        </is>
      </c>
      <c r="B17" s="4" t="n">
        <v>1145</v>
      </c>
      <c r="C17" s="4" t="n">
        <v>-79</v>
      </c>
    </row>
    <row r="18">
      <c r="A18" s="3" t="inlineStr">
        <is>
          <t>Securities purchased under agreements to resell</t>
        </is>
      </c>
      <c r="B18" s="4" t="n">
        <v>-5316</v>
      </c>
      <c r="C18" s="4" t="n">
        <v>1710</v>
      </c>
    </row>
    <row r="19">
      <c r="A19" s="3" t="inlineStr">
        <is>
          <t>Financial instruments owned, at fair value</t>
        </is>
      </c>
      <c r="B19" s="4" t="n">
        <v>-20</v>
      </c>
      <c r="C19" s="4" t="n">
        <v>1456</v>
      </c>
    </row>
    <row r="20">
      <c r="A20" s="3" t="inlineStr">
        <is>
          <t>Receivables from customers</t>
        </is>
      </c>
      <c r="B20" s="4" t="n">
        <v>-11173</v>
      </c>
      <c r="C20" s="4" t="n">
        <v>948</v>
      </c>
    </row>
    <row r="21">
      <c r="A21" s="3" t="inlineStr">
        <is>
          <t>Other receivables</t>
        </is>
      </c>
      <c r="B21" s="4" t="n">
        <v>-2793</v>
      </c>
      <c r="C21" s="4" t="n">
        <v>-1801</v>
      </c>
    </row>
    <row r="22">
      <c r="A22" s="3" t="inlineStr">
        <is>
          <t>Other assets</t>
        </is>
      </c>
      <c r="B22" s="4" t="n">
        <v>-19</v>
      </c>
      <c r="C22" s="4" t="n">
        <v>-4</v>
      </c>
    </row>
    <row r="23">
      <c r="A23" s="3" t="inlineStr">
        <is>
          <t>Securities loaned</t>
        </is>
      </c>
      <c r="B23" s="4" t="n">
        <v>697</v>
      </c>
      <c r="C23" s="4" t="n">
        <v>1328</v>
      </c>
    </row>
    <row r="24">
      <c r="A24" s="3" t="inlineStr">
        <is>
          <t>Securities sold under agreements to repurchase</t>
        </is>
      </c>
      <c r="C24" s="4" t="n">
        <v>-1909</v>
      </c>
    </row>
    <row r="25">
      <c r="A25" s="3" t="inlineStr">
        <is>
          <t>Financial instruments sold but not yet purchased, at fair value</t>
        </is>
      </c>
      <c r="B25" s="4" t="n">
        <v>80</v>
      </c>
      <c r="C25" s="4" t="n">
        <v>-270</v>
      </c>
    </row>
    <row r="26">
      <c r="A26" s="3" t="inlineStr">
        <is>
          <t>Payable to customers</t>
        </is>
      </c>
      <c r="B26" s="4" t="n">
        <v>8205</v>
      </c>
      <c r="C26" s="4" t="n">
        <v>12582</v>
      </c>
    </row>
    <row r="27">
      <c r="A27" s="3" t="inlineStr">
        <is>
          <t>Other payables</t>
        </is>
      </c>
      <c r="B27" s="4" t="n">
        <v>660</v>
      </c>
      <c r="C27" s="4" t="n">
        <v>83</v>
      </c>
    </row>
    <row r="28">
      <c r="A28" s="3" t="inlineStr">
        <is>
          <t>Net cash provided by operating activities</t>
        </is>
      </c>
      <c r="B28" s="4" t="n">
        <v>6271</v>
      </c>
      <c r="C28" s="4" t="n">
        <v>3472</v>
      </c>
    </row>
    <row r="29">
      <c r="A29" s="5" t="inlineStr">
        <is>
          <t>Cash flows from investing activities:</t>
        </is>
      </c>
    </row>
    <row r="30">
      <c r="A30" s="3" t="inlineStr">
        <is>
          <t>Purchases of other investments</t>
        </is>
      </c>
      <c r="B30" s="4" t="n">
        <v>-13</v>
      </c>
      <c r="C30" s="4" t="n">
        <v>-2</v>
      </c>
    </row>
    <row r="31">
      <c r="A31" s="3" t="inlineStr">
        <is>
          <t>Distributions received and proceeds from sales of other investments</t>
        </is>
      </c>
      <c r="B31" s="4" t="n">
        <v>5</v>
      </c>
      <c r="C31" s="4" t="n">
        <v>5</v>
      </c>
    </row>
    <row r="32">
      <c r="A32" s="3" t="inlineStr">
        <is>
          <t>Purchase of property, equipment and intangible assets</t>
        </is>
      </c>
      <c r="B32" s="4" t="n">
        <v>-51</v>
      </c>
      <c r="C32" s="4" t="n">
        <v>-31</v>
      </c>
    </row>
    <row r="33">
      <c r="A33" s="3" t="inlineStr">
        <is>
          <t>Net cash used in investing activities</t>
        </is>
      </c>
      <c r="B33" s="4" t="n">
        <v>-59</v>
      </c>
      <c r="C33" s="4" t="n">
        <v>-28</v>
      </c>
    </row>
    <row r="34">
      <c r="A34" s="5" t="inlineStr">
        <is>
          <t>Cash flows from financing activities:</t>
        </is>
      </c>
    </row>
    <row r="35">
      <c r="A35" s="3" t="inlineStr">
        <is>
          <t>Short-term borrowings, net</t>
        </is>
      </c>
      <c r="B35" s="4" t="n">
        <v>6</v>
      </c>
      <c r="C35" s="4" t="n">
        <v>612</v>
      </c>
    </row>
    <row r="36">
      <c r="A36" s="3" t="inlineStr">
        <is>
          <t>Dividends paid to stockholders</t>
        </is>
      </c>
      <c r="B36" s="4" t="n">
        <v>-28</v>
      </c>
      <c r="C36" s="4" t="n">
        <v>-23</v>
      </c>
    </row>
    <row r="37">
      <c r="A37" s="3" t="inlineStr">
        <is>
          <t>Distributions from IBG LLC to noncontrolling interests</t>
        </is>
      </c>
      <c r="B37" s="4" t="n">
        <v>-230</v>
      </c>
      <c r="C37" s="4" t="n">
        <v>-247</v>
      </c>
    </row>
    <row r="38">
      <c r="A38" s="3" t="inlineStr">
        <is>
          <t>Repurchases of common stock for employee tax withholding under stock incentive plans</t>
        </is>
      </c>
      <c r="B38" s="4" t="n">
        <v>-27</v>
      </c>
      <c r="C38" s="4" t="n">
        <v>-17</v>
      </c>
    </row>
    <row r="39">
      <c r="A39" s="3" t="inlineStr">
        <is>
          <t>Proceeds from sales of treasury stock</t>
        </is>
      </c>
      <c r="B39" s="4" t="n">
        <v>26</v>
      </c>
      <c r="C39" s="4" t="n">
        <v>18</v>
      </c>
    </row>
    <row r="40">
      <c r="A40" s="3" t="inlineStr">
        <is>
          <t>Issuance of senior notes</t>
        </is>
      </c>
      <c r="B40" s="4" t="n">
        <v>1428</v>
      </c>
    </row>
    <row r="41">
      <c r="A41" s="3" t="inlineStr">
        <is>
          <t>Redemptions of senior notes</t>
        </is>
      </c>
      <c r="B41" s="4" t="n">
        <v>-1524</v>
      </c>
    </row>
    <row r="42">
      <c r="A42" s="3" t="inlineStr">
        <is>
          <t>Payments made under the Tax Receivable Agreement</t>
        </is>
      </c>
      <c r="C42" s="4" t="n">
        <v>-17</v>
      </c>
    </row>
    <row r="43">
      <c r="A43" s="3" t="inlineStr">
        <is>
          <t>Net cash provided by (used in) financing activities</t>
        </is>
      </c>
      <c r="B43" s="4" t="n">
        <v>-349</v>
      </c>
      <c r="C43" s="4" t="n">
        <v>326</v>
      </c>
    </row>
    <row r="44">
      <c r="A44" s="3" t="inlineStr">
        <is>
          <t>Effect of exchange rate changes on cash, cash equivalents and restricted cash</t>
        </is>
      </c>
      <c r="B44" s="4" t="n">
        <v>-95</v>
      </c>
      <c r="C44" s="4" t="n">
        <v>29</v>
      </c>
    </row>
    <row r="45">
      <c r="A45" s="3" t="inlineStr">
        <is>
          <t>Net increase in cash, cash equivalents and restricted cash</t>
        </is>
      </c>
      <c r="B45" s="4" t="n">
        <v>5768</v>
      </c>
      <c r="C45" s="4" t="n">
        <v>3799</v>
      </c>
    </row>
    <row r="46">
      <c r="A46" s="3" t="inlineStr">
        <is>
          <t>Cash, cash equivalents and restricted cash at beginning of period</t>
        </is>
      </c>
      <c r="B46" s="4" t="n">
        <v>20195</v>
      </c>
      <c r="C46" s="4" t="n">
        <v>12282</v>
      </c>
    </row>
    <row r="47">
      <c r="A47" s="3" t="inlineStr">
        <is>
          <t>Cash, cash equivalents and restricted cash at end of period</t>
        </is>
      </c>
      <c r="B47" s="4" t="n">
        <v>25963</v>
      </c>
      <c r="C47" s="4" t="n">
        <v>16081</v>
      </c>
    </row>
    <row r="48">
      <c r="A48" s="5" t="inlineStr">
        <is>
          <t>Cash, cash equivalents and restricted cash</t>
        </is>
      </c>
    </row>
    <row r="49">
      <c r="A49" s="3" t="inlineStr">
        <is>
          <t>Cash and cash equivalents</t>
        </is>
      </c>
      <c r="B49" s="4" t="n">
        <v>2838</v>
      </c>
      <c r="C49" s="4" t="n">
        <v>3292</v>
      </c>
    </row>
    <row r="50">
      <c r="A50" s="3" t="inlineStr">
        <is>
          <t>Cash segregated for regulatory purposes</t>
        </is>
      </c>
      <c r="B50" s="4" t="n">
        <v>23125</v>
      </c>
      <c r="C50" s="4" t="n">
        <v>12789</v>
      </c>
    </row>
    <row r="51">
      <c r="A51" s="3" t="inlineStr">
        <is>
          <t>Cash, cash equivalents and restricted cash</t>
        </is>
      </c>
      <c r="B51" s="4" t="n">
        <v>25963</v>
      </c>
      <c r="C51" s="4" t="n">
        <v>16081</v>
      </c>
    </row>
    <row r="52">
      <c r="A52" s="5" t="inlineStr">
        <is>
          <t>Supplemental disclosures of cash flow information:</t>
        </is>
      </c>
    </row>
    <row r="53">
      <c r="A53" s="3" t="inlineStr">
        <is>
          <t>Cash paid for interest</t>
        </is>
      </c>
      <c r="B53" s="4" t="n">
        <v>165</v>
      </c>
      <c r="C53" s="4" t="n">
        <v>232</v>
      </c>
    </row>
    <row r="54">
      <c r="A54" s="3" t="inlineStr">
        <is>
          <t>Cash paid for taxes, net</t>
        </is>
      </c>
      <c r="B54" s="4" t="n">
        <v>87</v>
      </c>
      <c r="C54" s="4" t="n">
        <v>43</v>
      </c>
    </row>
    <row r="55">
      <c r="A55" s="3" t="inlineStr">
        <is>
          <t>Cash paid for amounts included in lease liabilities</t>
        </is>
      </c>
      <c r="B55" s="4" t="n">
        <v>18</v>
      </c>
      <c r="C55" s="4" t="n">
        <v>16</v>
      </c>
    </row>
    <row r="56">
      <c r="A56" s="5" t="inlineStr">
        <is>
          <t>Non-cash financing activities:</t>
        </is>
      </c>
    </row>
    <row r="57">
      <c r="A57" s="3" t="inlineStr">
        <is>
          <t>Issuance of common stock in exchange of member interests in IBG LLC</t>
        </is>
      </c>
      <c r="B57" s="4" t="n">
        <v>376</v>
      </c>
      <c r="C57" s="4" t="n">
        <v>52</v>
      </c>
    </row>
    <row r="58">
      <c r="A58" s="3" t="inlineStr">
        <is>
          <t>Redemption of member interests from IBG Holdings LLC</t>
        </is>
      </c>
      <c r="B58" s="4" t="n">
        <v>-376</v>
      </c>
      <c r="C58" s="4" t="n">
        <v>-52</v>
      </c>
    </row>
    <row r="59">
      <c r="A59" s="3" t="inlineStr">
        <is>
          <t>Adjustments to additional paid-in capital for changes in proportionate ownership in IBG LLC</t>
        </is>
      </c>
      <c r="B59" s="4" t="n">
        <v>24</v>
      </c>
      <c r="C59" s="4" t="n">
        <v>21</v>
      </c>
    </row>
    <row r="60">
      <c r="A60" s="3" t="inlineStr">
        <is>
          <t>Adjustments to noncontrolling interests for changes in proportionate ownership in IBG LLC</t>
        </is>
      </c>
      <c r="B60" s="6" t="n">
        <v>-24</v>
      </c>
      <c r="C60" s="6" t="n">
        <v>-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And Financial Liabilities (Netting of Financial Liabilities) (Details) - USD ($) $ in Millions</t>
        </is>
      </c>
      <c r="C1" s="2" t="inlineStr">
        <is>
          <t>Sep. 30, 2021</t>
        </is>
      </c>
      <c r="D1" s="2" t="inlineStr">
        <is>
          <t>Dec. 31, 2020</t>
        </is>
      </c>
    </row>
    <row r="2">
      <c r="A2" s="5" t="inlineStr">
        <is>
          <t>Offsetting Securities Loaned [Abstract]</t>
        </is>
      </c>
    </row>
    <row r="3">
      <c r="A3" s="3" t="inlineStr">
        <is>
          <t>Gross Amounts of Financial Assets Recognized</t>
        </is>
      </c>
      <c r="C3" s="6" t="n">
        <v>10535</v>
      </c>
      <c r="D3" s="6" t="n">
        <v>9838</v>
      </c>
    </row>
    <row r="4">
      <c r="A4" s="3" t="inlineStr">
        <is>
          <t>Amounts Offset in the Condensed Consolidated Statement of Financial Condition</t>
        </is>
      </c>
      <c r="B4" s="3" t="inlineStr">
        <is>
          <t>[1]</t>
        </is>
      </c>
      <c r="C4" s="3" t="inlineStr">
        <is>
          <t xml:space="preserve"> </t>
        </is>
      </c>
      <c r="D4" s="3" t="inlineStr">
        <is>
          <t xml:space="preserve"> </t>
        </is>
      </c>
    </row>
    <row r="5">
      <c r="A5" s="3" t="inlineStr">
        <is>
          <t>Net Amounts Presented in the Condensed Consolidated Statement of Financial Condition</t>
        </is>
      </c>
      <c r="C5" s="4" t="n">
        <v>10535</v>
      </c>
      <c r="D5" s="4" t="n">
        <v>9838</v>
      </c>
    </row>
    <row r="6">
      <c r="A6" s="3" t="inlineStr">
        <is>
          <t>Amounts of Liabilities Not Offset in the Condensed Consolidated Statement of Financial Condition (Cash or Financial Instruments)</t>
        </is>
      </c>
      <c r="C6" s="4" t="n">
        <v>-9934</v>
      </c>
      <c r="D6" s="4" t="n">
        <v>-9246</v>
      </c>
    </row>
    <row r="7">
      <c r="A7" s="3" t="inlineStr">
        <is>
          <t>Net Amount</t>
        </is>
      </c>
      <c r="C7" s="4" t="n">
        <v>601</v>
      </c>
      <c r="D7" s="4" t="n">
        <v>592</v>
      </c>
    </row>
    <row r="8">
      <c r="A8" s="5" t="inlineStr">
        <is>
          <t>Total [Abstract]</t>
        </is>
      </c>
    </row>
    <row r="9">
      <c r="A9" s="3" t="inlineStr">
        <is>
          <t>Gross Amounts of Financial Assets Recognized</t>
        </is>
      </c>
      <c r="C9" s="4" t="n">
        <v>10614</v>
      </c>
      <c r="D9" s="4" t="n">
        <v>9871</v>
      </c>
    </row>
    <row r="10">
      <c r="A10" s="3" t="inlineStr">
        <is>
          <t>Amounts Offset in the Consolidated Statement of Financial Condition</t>
        </is>
      </c>
      <c r="B10" s="3" t="inlineStr">
        <is>
          <t>[1]</t>
        </is>
      </c>
      <c r="C10" s="3" t="inlineStr">
        <is>
          <t xml:space="preserve"> </t>
        </is>
      </c>
      <c r="D10" s="3" t="inlineStr">
        <is>
          <t xml:space="preserve"> </t>
        </is>
      </c>
    </row>
    <row r="11">
      <c r="A11" s="3" t="inlineStr">
        <is>
          <t>Net Amounts Presented in the Consolidated Statement of Financial Condition</t>
        </is>
      </c>
      <c r="C11" s="4" t="n">
        <v>10614</v>
      </c>
      <c r="D11" s="4" t="n">
        <v>9871</v>
      </c>
    </row>
    <row r="12">
      <c r="A12" s="3" t="inlineStr">
        <is>
          <t>Amounts of Liabilities Not Offset in the Consolidated Statement of Financial Condition (Cash or Financial Instruments)</t>
        </is>
      </c>
      <c r="C12" s="4" t="n">
        <v>-9965</v>
      </c>
      <c r="D12" s="4" t="n">
        <v>-9271</v>
      </c>
    </row>
    <row r="13">
      <c r="A13" s="3" t="inlineStr">
        <is>
          <t>Net Amount</t>
        </is>
      </c>
      <c r="C13" s="4" t="n">
        <v>649</v>
      </c>
      <c r="D13" s="4" t="n">
        <v>600</v>
      </c>
    </row>
    <row r="14">
      <c r="A14" s="3" t="inlineStr">
        <is>
          <t>Options [Member]</t>
        </is>
      </c>
    </row>
    <row r="15">
      <c r="A15" s="5" t="inlineStr">
        <is>
          <t>Offsetting Financial Instruments Sold, But Not Yet Purchased, At Fair Value [Abstract]</t>
        </is>
      </c>
    </row>
    <row r="16">
      <c r="A16" s="3" t="inlineStr">
        <is>
          <t>Gross Amounts of Financial Assets Recognized</t>
        </is>
      </c>
      <c r="C16" s="4" t="n">
        <v>32</v>
      </c>
      <c r="D16" s="4" t="n">
        <v>26</v>
      </c>
    </row>
    <row r="17">
      <c r="A17" s="3" t="inlineStr">
        <is>
          <t>Amounts Offset in the Condensed Consolidated Statement of Financial Condition</t>
        </is>
      </c>
      <c r="B17" s="3" t="inlineStr">
        <is>
          <t>[1]</t>
        </is>
      </c>
      <c r="C17" s="3" t="inlineStr">
        <is>
          <t xml:space="preserve"> </t>
        </is>
      </c>
      <c r="D17" s="3" t="inlineStr">
        <is>
          <t xml:space="preserve"> </t>
        </is>
      </c>
    </row>
    <row r="18">
      <c r="A18" s="3" t="inlineStr">
        <is>
          <t>Net Amounts Presented in the Condensed Consolidated Statement of Financial Condition</t>
        </is>
      </c>
      <c r="C18" s="4" t="n">
        <v>32</v>
      </c>
      <c r="D18" s="4" t="n">
        <v>26</v>
      </c>
    </row>
    <row r="19">
      <c r="A19" s="3" t="inlineStr">
        <is>
          <t>Amounts of Liabilities Not Offset in the Condensed Consolidated Statement of Financial Condition (Cash or Financial Instruments)</t>
        </is>
      </c>
      <c r="C19" s="4" t="n">
        <v>-31</v>
      </c>
      <c r="D19" s="4" t="n">
        <v>-25</v>
      </c>
    </row>
    <row r="20">
      <c r="A20" s="3" t="inlineStr">
        <is>
          <t>Net Amount</t>
        </is>
      </c>
      <c r="C20" s="4" t="n">
        <v>1</v>
      </c>
      <c r="D20" s="4" t="n">
        <v>1</v>
      </c>
    </row>
    <row r="21">
      <c r="A21" s="3" t="inlineStr">
        <is>
          <t>Currency Forward Contracts [Member]</t>
        </is>
      </c>
    </row>
    <row r="22">
      <c r="A22" s="5" t="inlineStr">
        <is>
          <t>Offsetting Financial Instruments Sold, But Not Yet Purchased, At Fair Value [Abstract]</t>
        </is>
      </c>
    </row>
    <row r="23">
      <c r="A23" s="3" t="inlineStr">
        <is>
          <t>Gross Amounts of Financial Assets Recognized</t>
        </is>
      </c>
      <c r="C23" s="4" t="n">
        <v>47</v>
      </c>
      <c r="D23" s="4" t="n">
        <v>7</v>
      </c>
    </row>
    <row r="24">
      <c r="A24" s="3" t="inlineStr">
        <is>
          <t>Amounts Offset in the Condensed Consolidated Statement of Financial Condition</t>
        </is>
      </c>
      <c r="B24" s="3" t="inlineStr">
        <is>
          <t>[1]</t>
        </is>
      </c>
      <c r="C24" s="3" t="inlineStr">
        <is>
          <t xml:space="preserve"> </t>
        </is>
      </c>
      <c r="D24" s="3" t="inlineStr">
        <is>
          <t xml:space="preserve"> </t>
        </is>
      </c>
    </row>
    <row r="25">
      <c r="A25" s="3" t="inlineStr">
        <is>
          <t>Net Amounts Presented in the Condensed Consolidated Statement of Financial Condition</t>
        </is>
      </c>
      <c r="C25" s="4" t="n">
        <v>47</v>
      </c>
      <c r="D25" s="4" t="n">
        <v>7</v>
      </c>
    </row>
    <row r="26">
      <c r="A26" s="3" t="inlineStr">
        <is>
          <t>Amounts of Liabilities Not Offset in the Condensed Consolidated Statement of Financial Condition (Cash or Financial Instruments)</t>
        </is>
      </c>
      <c r="C26" s="3" t="inlineStr">
        <is>
          <t xml:space="preserve"> </t>
        </is>
      </c>
      <c r="D26" s="3" t="inlineStr">
        <is>
          <t xml:space="preserve"> </t>
        </is>
      </c>
    </row>
    <row r="27">
      <c r="A27" s="3" t="inlineStr">
        <is>
          <t>Net Amount</t>
        </is>
      </c>
      <c r="C27" s="6" t="n">
        <v>47</v>
      </c>
      <c r="D27" s="6" t="n">
        <v>7</v>
      </c>
    </row>
    <row r="28"/>
    <row r="29">
      <c r="A29" s="3" t="inlineStr">
        <is>
          <t>[1]</t>
        </is>
      </c>
      <c r="B29" s="3" t="inlineStr">
        <is>
          <t>The Company did not have any balances eligible for netting in accordance with ASC Topic 210-20 at September 30, 2021 and December 31, 2020.</t>
        </is>
      </c>
    </row>
  </sheetData>
  <mergeCells count="3">
    <mergeCell ref="A1:B1"/>
    <mergeCell ref="A28:C28"/>
    <mergeCell ref="B29:C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Secured Financing Transactions) (Details) - USD ($) $ in Millions</t>
        </is>
      </c>
      <c r="B1" s="2" t="inlineStr">
        <is>
          <t>Sep. 30, 2021</t>
        </is>
      </c>
      <c r="C1" s="2" t="inlineStr">
        <is>
          <t>Dec. 31, 2020</t>
        </is>
      </c>
    </row>
    <row r="2">
      <c r="A2" s="5" t="inlineStr">
        <is>
          <t>Fair Value, Assets and Liabilities Measured on Recurring and Nonrecurring Basis [Line Items]</t>
        </is>
      </c>
    </row>
    <row r="3">
      <c r="A3" s="3" t="inlineStr">
        <is>
          <t>Securities loaned</t>
        </is>
      </c>
      <c r="B3" s="6" t="n">
        <v>10535</v>
      </c>
      <c r="C3" s="6" t="n">
        <v>9838</v>
      </c>
    </row>
    <row r="4">
      <c r="A4" s="3" t="inlineStr">
        <is>
          <t>Overnight and Open [Member]</t>
        </is>
      </c>
    </row>
    <row r="5">
      <c r="A5" s="5" t="inlineStr">
        <is>
          <t>Fair Value, Assets and Liabilities Measured on Recurring and Nonrecurring Basis [Line Items]</t>
        </is>
      </c>
    </row>
    <row r="6">
      <c r="A6" s="3" t="inlineStr">
        <is>
          <t>Securities loaned</t>
        </is>
      </c>
      <c r="B6" s="4" t="n">
        <v>10535</v>
      </c>
      <c r="C6" s="4" t="n">
        <v>9838</v>
      </c>
    </row>
    <row r="7">
      <c r="A7" s="3" t="inlineStr">
        <is>
          <t>Common Stock [Member]</t>
        </is>
      </c>
    </row>
    <row r="8">
      <c r="A8" s="5" t="inlineStr">
        <is>
          <t>Fair Value, Assets and Liabilities Measured on Recurring and Nonrecurring Basis [Line Items]</t>
        </is>
      </c>
    </row>
    <row r="9">
      <c r="A9" s="3" t="inlineStr">
        <is>
          <t>Securities loaned</t>
        </is>
      </c>
      <c r="B9" s="4" t="n">
        <v>10483</v>
      </c>
      <c r="C9" s="4" t="n">
        <v>9811</v>
      </c>
    </row>
    <row r="10">
      <c r="A10" s="3" t="inlineStr">
        <is>
          <t>Common Stock [Member] | Overnight and Open [Member]</t>
        </is>
      </c>
    </row>
    <row r="11">
      <c r="A11" s="5" t="inlineStr">
        <is>
          <t>Fair Value, Assets and Liabilities Measured on Recurring and Nonrecurring Basis [Line Items]</t>
        </is>
      </c>
    </row>
    <row r="12">
      <c r="A12" s="3" t="inlineStr">
        <is>
          <t>Securities loaned</t>
        </is>
      </c>
      <c r="B12" s="4" t="n">
        <v>10483</v>
      </c>
      <c r="C12" s="4" t="n">
        <v>9811</v>
      </c>
    </row>
    <row r="13">
      <c r="A13" s="3" t="inlineStr">
        <is>
          <t>Corporate Bonds [Member]</t>
        </is>
      </c>
    </row>
    <row r="14">
      <c r="A14" s="5" t="inlineStr">
        <is>
          <t>Fair Value, Assets and Liabilities Measured on Recurring and Nonrecurring Basis [Line Items]</t>
        </is>
      </c>
    </row>
    <row r="15">
      <c r="A15" s="3" t="inlineStr">
        <is>
          <t>Securities loaned</t>
        </is>
      </c>
      <c r="B15" s="4" t="n">
        <v>52</v>
      </c>
      <c r="C15" s="4" t="n">
        <v>27</v>
      </c>
    </row>
    <row r="16">
      <c r="A16" s="3" t="inlineStr">
        <is>
          <t>Corporate Bonds [Member] | Overnight and Open [Member]</t>
        </is>
      </c>
    </row>
    <row r="17">
      <c r="A17" s="5" t="inlineStr">
        <is>
          <t>Fair Value, Assets and Liabilities Measured on Recurring and Nonrecurring Basis [Line Items]</t>
        </is>
      </c>
    </row>
    <row r="18">
      <c r="A18" s="3" t="inlineStr">
        <is>
          <t>Securities loaned</t>
        </is>
      </c>
      <c r="B18" s="6" t="n">
        <v>52</v>
      </c>
      <c r="C18" s="6"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Narrative) (Details) - USD ($) $ in Millions</t>
        </is>
      </c>
      <c r="B1" s="2" t="inlineStr">
        <is>
          <t>Sep. 30, 2021</t>
        </is>
      </c>
      <c r="C1" s="2" t="inlineStr">
        <is>
          <t>Dec. 31, 2020</t>
        </is>
      </c>
    </row>
    <row r="2">
      <c r="A2" s="5" t="inlineStr">
        <is>
          <t>Disclosure Collateralized Transactions [Abstract]</t>
        </is>
      </c>
    </row>
    <row r="3">
      <c r="A3" s="3" t="inlineStr">
        <is>
          <t>Customers receivables</t>
        </is>
      </c>
      <c r="B3" s="6" t="n">
        <v>50503</v>
      </c>
      <c r="C3" s="6" t="n">
        <v>39333</v>
      </c>
    </row>
    <row r="4">
      <c r="A4" s="3" t="inlineStr">
        <is>
          <t>Securities purchased under agreement to resell segregated for regulatory purposes</t>
        </is>
      </c>
      <c r="B4" s="6" t="n">
        <v>10500</v>
      </c>
      <c r="C4" s="6" t="n">
        <v>23100</v>
      </c>
    </row>
    <row r="5">
      <c r="A5" s="3" t="inlineStr">
        <is>
          <t>Percentage of securities repledged and deposited for customers</t>
        </is>
      </c>
      <c r="B5" s="3" t="inlineStr">
        <is>
          <t>71.00%</t>
        </is>
      </c>
      <c r="C5" s="3" t="inlineStr">
        <is>
          <t>97.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Amounts Related to Collateralized Transactions) (Details) - USD ($) $ in Millions</t>
        </is>
      </c>
      <c r="C1" s="2" t="inlineStr">
        <is>
          <t>Sep. 30, 2021</t>
        </is>
      </c>
      <c r="D1" s="2" t="inlineStr">
        <is>
          <t>Dec. 31, 2020</t>
        </is>
      </c>
    </row>
    <row r="2">
      <c r="A2" s="3" t="inlineStr">
        <is>
          <t>Permitted To Repledge [Member]</t>
        </is>
      </c>
    </row>
    <row r="3">
      <c r="A3" s="5" t="inlineStr">
        <is>
          <t>Collateralized Transactions [Line Items]</t>
        </is>
      </c>
    </row>
    <row r="4">
      <c r="A4" s="3" t="inlineStr">
        <is>
          <t>Securities lending transactions</t>
        </is>
      </c>
      <c r="C4" s="6" t="n">
        <v>65841</v>
      </c>
      <c r="D4" s="6" t="n">
        <v>64436</v>
      </c>
    </row>
    <row r="5">
      <c r="A5" s="3" t="inlineStr">
        <is>
          <t>Agreements to resell</t>
        </is>
      </c>
      <c r="B5" s="3" t="inlineStr">
        <is>
          <t>[1]</t>
        </is>
      </c>
      <c r="C5" s="4" t="n">
        <v>16570</v>
      </c>
      <c r="D5" s="4" t="n">
        <v>23859</v>
      </c>
    </row>
    <row r="6">
      <c r="A6" s="3" t="inlineStr">
        <is>
          <t>Customer margin assets</t>
        </is>
      </c>
      <c r="C6" s="4" t="n">
        <v>60259</v>
      </c>
      <c r="D6" s="4" t="n">
        <v>47609</v>
      </c>
    </row>
    <row r="7">
      <c r="A7" s="3" t="inlineStr">
        <is>
          <t>Total collateralized transactions</t>
        </is>
      </c>
      <c r="C7" s="4" t="n">
        <v>142670</v>
      </c>
      <c r="D7" s="4" t="n">
        <v>135904</v>
      </c>
    </row>
    <row r="8">
      <c r="A8" s="3" t="inlineStr">
        <is>
          <t>Sold Or Repledged [Member]</t>
        </is>
      </c>
    </row>
    <row r="9">
      <c r="A9" s="5" t="inlineStr">
        <is>
          <t>Collateralized Transactions [Line Items]</t>
        </is>
      </c>
    </row>
    <row r="10">
      <c r="A10" s="3" t="inlineStr">
        <is>
          <t>Securities lending transactions</t>
        </is>
      </c>
      <c r="C10" s="4" t="n">
        <v>6334</v>
      </c>
      <c r="D10" s="4" t="n">
        <v>4859</v>
      </c>
    </row>
    <row r="11">
      <c r="A11" s="3" t="inlineStr">
        <is>
          <t>Agreements to resell</t>
        </is>
      </c>
      <c r="B11" s="3" t="inlineStr">
        <is>
          <t>[1]</t>
        </is>
      </c>
      <c r="C11" s="4" t="n">
        <v>14820</v>
      </c>
      <c r="D11" s="4" t="n">
        <v>23832</v>
      </c>
    </row>
    <row r="12">
      <c r="A12" s="3" t="inlineStr">
        <is>
          <t>Customer margin assets</t>
        </is>
      </c>
      <c r="C12" s="4" t="n">
        <v>14682</v>
      </c>
      <c r="D12" s="4" t="n">
        <v>14182</v>
      </c>
    </row>
    <row r="13">
      <c r="A13" s="3" t="inlineStr">
        <is>
          <t>Total collateralized transactions</t>
        </is>
      </c>
      <c r="C13" s="6" t="n">
        <v>35836</v>
      </c>
      <c r="D13" s="6" t="n">
        <v>42873</v>
      </c>
    </row>
    <row r="14"/>
    <row r="15">
      <c r="A15" s="3" t="inlineStr">
        <is>
          <t>[1]</t>
        </is>
      </c>
      <c r="B15" s="3" t="inlineStr">
        <is>
          <t>As of September 30, 2021 , $ 10.5 billion or 71 % (as of December 31, 2020, $ 23.1 billion or 97 %) of securities acquired through agreements to resell that are shown as repledged have been deposited in a separate bank account for the exclusive benefit of customers in accordance with SEC Rule 15c3-3.</t>
        </is>
      </c>
    </row>
  </sheetData>
  <mergeCells count="3">
    <mergeCell ref="A1:B1"/>
    <mergeCell ref="A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Financial instruments owned and pledged where the counterparty has the right to repledge) (Details) - USD ($) $ in Millions</t>
        </is>
      </c>
      <c r="B1" s="2" t="inlineStr">
        <is>
          <t>Sep. 30, 2021</t>
        </is>
      </c>
      <c r="C1" s="2" t="inlineStr">
        <is>
          <t>Dec. 31, 2020</t>
        </is>
      </c>
    </row>
    <row r="2">
      <c r="A2" s="5" t="inlineStr">
        <is>
          <t>Disclosure Collateralized Transactions [Abstract]</t>
        </is>
      </c>
    </row>
    <row r="3">
      <c r="A3" s="3" t="inlineStr">
        <is>
          <t>Stocks</t>
        </is>
      </c>
      <c r="B3" s="6" t="n">
        <v>44</v>
      </c>
      <c r="C3" s="6" t="n">
        <v>53</v>
      </c>
    </row>
    <row r="4">
      <c r="A4" s="3" t="inlineStr">
        <is>
          <t>U.S. and foreign government securities</t>
        </is>
      </c>
      <c r="B4" s="4" t="n">
        <v>33</v>
      </c>
      <c r="C4" s="4" t="n">
        <v>33</v>
      </c>
    </row>
    <row r="5">
      <c r="A5" s="3" t="inlineStr">
        <is>
          <t>Financial Instruments Owned and Pledged as Collateral - Eligible to be Repledged by Counterparty</t>
        </is>
      </c>
      <c r="B5" s="6" t="n">
        <v>77</v>
      </c>
      <c r="C5" s="6" t="n">
        <v>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Sep. 30, 2021</t>
        </is>
      </c>
      <c r="C1" s="2" t="inlineStr">
        <is>
          <t>Dec. 31, 2020</t>
        </is>
      </c>
    </row>
    <row r="2">
      <c r="A2" s="5" t="inlineStr">
        <is>
          <t>Revenue from Contract with Customer [Abstract]</t>
        </is>
      </c>
    </row>
    <row r="3">
      <c r="A3" s="3" t="inlineStr">
        <is>
          <t>Receivables</t>
        </is>
      </c>
      <c r="B3" s="6" t="n">
        <v>14</v>
      </c>
      <c r="C3" s="6"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Disaggregation of Revenue )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5" t="inlineStr">
        <is>
          <t>Disaggregation of Revenue [Line Items]</t>
        </is>
      </c>
    </row>
    <row r="4">
      <c r="A4" s="3" t="inlineStr">
        <is>
          <t>Revenue from Contract with Customer, Excluding Assessed Tax</t>
        </is>
      </c>
      <c r="B4" s="3" t="inlineStr">
        <is>
          <t>[1]</t>
        </is>
      </c>
      <c r="C4" s="6" t="n">
        <v>360</v>
      </c>
      <c r="D4" s="6" t="n">
        <v>324</v>
      </c>
      <c r="E4" s="6" t="n">
        <v>1190</v>
      </c>
      <c r="F4" s="6" t="n">
        <v>947</v>
      </c>
    </row>
    <row r="5">
      <c r="A5" s="3" t="inlineStr">
        <is>
          <t>United States [Member]</t>
        </is>
      </c>
    </row>
    <row r="6">
      <c r="A6" s="5" t="inlineStr">
        <is>
          <t>Disaggregation of Revenue [Line Items]</t>
        </is>
      </c>
    </row>
    <row r="7">
      <c r="A7" s="3" t="inlineStr">
        <is>
          <t>Revenue from Contract with Customer, Excluding Assessed Tax</t>
        </is>
      </c>
      <c r="B7" s="3" t="inlineStr">
        <is>
          <t>[1]</t>
        </is>
      </c>
      <c r="C7" s="4" t="n">
        <v>217</v>
      </c>
      <c r="D7" s="4" t="n">
        <v>202</v>
      </c>
      <c r="E7" s="4" t="n">
        <v>718</v>
      </c>
      <c r="F7" s="4" t="n">
        <v>599</v>
      </c>
    </row>
    <row r="8">
      <c r="A8" s="3" t="inlineStr">
        <is>
          <t>International [Member]</t>
        </is>
      </c>
    </row>
    <row r="9">
      <c r="A9" s="5" t="inlineStr">
        <is>
          <t>Disaggregation of Revenue [Line Items]</t>
        </is>
      </c>
    </row>
    <row r="10">
      <c r="A10" s="3" t="inlineStr">
        <is>
          <t>Revenue from Contract with Customer, Excluding Assessed Tax</t>
        </is>
      </c>
      <c r="B10" s="3" t="inlineStr">
        <is>
          <t>[1]</t>
        </is>
      </c>
      <c r="C10" s="4" t="n">
        <v>143</v>
      </c>
      <c r="D10" s="4" t="n">
        <v>122</v>
      </c>
      <c r="E10" s="4" t="n">
        <v>472</v>
      </c>
      <c r="F10" s="4" t="n">
        <v>348</v>
      </c>
    </row>
    <row r="11">
      <c r="A11" s="3" t="inlineStr">
        <is>
          <t>Commissions [Member]</t>
        </is>
      </c>
    </row>
    <row r="12">
      <c r="A12" s="5" t="inlineStr">
        <is>
          <t>Disaggregation of Revenue [Line Items]</t>
        </is>
      </c>
    </row>
    <row r="13">
      <c r="A13" s="3" t="inlineStr">
        <is>
          <t>Revenue from Contract with Customer, Excluding Assessed Tax</t>
        </is>
      </c>
      <c r="C13" s="4" t="n">
        <v>311</v>
      </c>
      <c r="D13" s="4" t="n">
        <v>279</v>
      </c>
      <c r="E13" s="4" t="n">
        <v>1030</v>
      </c>
      <c r="F13" s="4" t="n">
        <v>824</v>
      </c>
    </row>
    <row r="14">
      <c r="A14" s="3" t="inlineStr">
        <is>
          <t>Market Data Fees [Member]</t>
        </is>
      </c>
    </row>
    <row r="15">
      <c r="A15" s="5" t="inlineStr">
        <is>
          <t>Disaggregation of Revenue [Line Items]</t>
        </is>
      </c>
    </row>
    <row r="16">
      <c r="A16" s="3" t="inlineStr">
        <is>
          <t>Revenue from Contract with Customer, Excluding Assessed Tax</t>
        </is>
      </c>
      <c r="B16" s="3" t="inlineStr">
        <is>
          <t>[2]</t>
        </is>
      </c>
      <c r="C16" s="4" t="n">
        <v>19</v>
      </c>
      <c r="D16" s="4" t="n">
        <v>16</v>
      </c>
      <c r="E16" s="4" t="n">
        <v>58</v>
      </c>
      <c r="F16" s="4" t="n">
        <v>44</v>
      </c>
    </row>
    <row r="17">
      <c r="A17" s="3" t="inlineStr">
        <is>
          <t>Risk Exposure Fees [Member]</t>
        </is>
      </c>
    </row>
    <row r="18">
      <c r="A18" s="5" t="inlineStr">
        <is>
          <t>Disaggregation of Revenue [Line Items]</t>
        </is>
      </c>
    </row>
    <row r="19">
      <c r="A19" s="3" t="inlineStr">
        <is>
          <t>Revenue from Contract with Customer, Excluding Assessed Tax</t>
        </is>
      </c>
      <c r="B19" s="3" t="inlineStr">
        <is>
          <t>[2]</t>
        </is>
      </c>
      <c r="C19" s="4" t="n">
        <v>8</v>
      </c>
      <c r="D19" s="4" t="n">
        <v>3</v>
      </c>
      <c r="E19" s="4" t="n">
        <v>20</v>
      </c>
      <c r="F19" s="4" t="n">
        <v>8</v>
      </c>
    </row>
    <row r="20">
      <c r="A20" s="3" t="inlineStr">
        <is>
          <t>Payments For Order Flow [Member]</t>
        </is>
      </c>
    </row>
    <row r="21">
      <c r="A21" s="5" t="inlineStr">
        <is>
          <t>Disaggregation of Revenue [Line Items]</t>
        </is>
      </c>
    </row>
    <row r="22">
      <c r="A22" s="3" t="inlineStr">
        <is>
          <t>Revenue from Contract with Customer, Excluding Assessed Tax</t>
        </is>
      </c>
      <c r="B22" s="3" t="inlineStr">
        <is>
          <t>[2]</t>
        </is>
      </c>
      <c r="C22" s="4" t="n">
        <v>11</v>
      </c>
      <c r="D22" s="4" t="n">
        <v>6</v>
      </c>
      <c r="E22" s="4" t="n">
        <v>30</v>
      </c>
      <c r="F22" s="4" t="n">
        <v>20</v>
      </c>
    </row>
    <row r="23">
      <c r="A23" s="3" t="inlineStr">
        <is>
          <t>Minimum Activity Fees [Member]</t>
        </is>
      </c>
    </row>
    <row r="24">
      <c r="A24" s="5" t="inlineStr">
        <is>
          <t>Disaggregation of Revenue [Line Items]</t>
        </is>
      </c>
    </row>
    <row r="25">
      <c r="A25" s="3" t="inlineStr">
        <is>
          <t>Revenue from Contract with Customer, Excluding Assessed Tax</t>
        </is>
      </c>
      <c r="B25" s="3" t="inlineStr">
        <is>
          <t>[2]</t>
        </is>
      </c>
      <c r="C25" s="4" t="n">
        <v>1</v>
      </c>
      <c r="D25" s="4" t="n">
        <v>7</v>
      </c>
      <c r="E25" s="4" t="n">
        <v>17</v>
      </c>
      <c r="F25" s="4" t="n">
        <v>20</v>
      </c>
    </row>
    <row r="26">
      <c r="A26" s="3" t="inlineStr">
        <is>
          <t>Others [Member]</t>
        </is>
      </c>
    </row>
    <row r="27">
      <c r="A27" s="5" t="inlineStr">
        <is>
          <t>Disaggregation of Revenue [Line Items]</t>
        </is>
      </c>
    </row>
    <row r="28">
      <c r="A28" s="3" t="inlineStr">
        <is>
          <t>Revenue from Contract with Customer, Excluding Assessed Tax</t>
        </is>
      </c>
      <c r="B28" s="3" t="inlineStr">
        <is>
          <t>[2]</t>
        </is>
      </c>
      <c r="C28" s="6" t="n">
        <v>10</v>
      </c>
      <c r="D28" s="6" t="n">
        <v>13</v>
      </c>
      <c r="E28" s="6" t="n">
        <v>35</v>
      </c>
      <c r="F28" s="6" t="n">
        <v>31</v>
      </c>
    </row>
    <row r="29"/>
    <row r="30">
      <c r="A30" s="3" t="inlineStr">
        <is>
          <t>[1]</t>
        </is>
      </c>
      <c r="B30" s="3" t="inlineStr">
        <is>
          <t>Based on the location of the subsidiaries in which the revenues are recorded.</t>
        </is>
      </c>
    </row>
    <row r="31">
      <c r="A31" s="3" t="inlineStr">
        <is>
          <t>[2]</t>
        </is>
      </c>
      <c r="B31" s="3" t="inlineStr">
        <is>
          <t>Included in other fees and services in the condensed consolidated statements of comprehensive income.</t>
        </is>
      </c>
    </row>
  </sheetData>
  <mergeCells count="6">
    <mergeCell ref="A1:B2"/>
    <mergeCell ref="C1:D1"/>
    <mergeCell ref="E1:F1"/>
    <mergeCell ref="A29:E29"/>
    <mergeCell ref="B30:E30"/>
    <mergeCell ref="B31:E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Schedule Of Components Of Other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ther Income [Abstract]</t>
        </is>
      </c>
    </row>
    <row r="4">
      <c r="A4" s="3" t="inlineStr">
        <is>
          <t>Principal transactions</t>
        </is>
      </c>
      <c r="B4" s="6" t="n">
        <v>-175</v>
      </c>
      <c r="C4" s="6" t="n">
        <v>14</v>
      </c>
      <c r="D4" s="6" t="n">
        <v>68</v>
      </c>
      <c r="E4" s="6" t="n">
        <v>36</v>
      </c>
    </row>
    <row r="5">
      <c r="A5" s="3" t="inlineStr">
        <is>
          <t>Gains (losses) from currency diversification strategy, net</t>
        </is>
      </c>
      <c r="B5" s="4" t="n">
        <v>-3</v>
      </c>
      <c r="C5" s="4" t="n">
        <v>27</v>
      </c>
      <c r="D5" s="4" t="n">
        <v>-14</v>
      </c>
      <c r="E5" s="4" t="n">
        <v>-6</v>
      </c>
    </row>
    <row r="6">
      <c r="A6" s="3" t="inlineStr">
        <is>
          <t>Other, net</t>
        </is>
      </c>
      <c r="B6" s="4" t="n">
        <v>8</v>
      </c>
      <c r="C6" s="4" t="n">
        <v>-12</v>
      </c>
      <c r="D6" s="4" t="n">
        <v>14</v>
      </c>
      <c r="E6" s="4" t="n">
        <v>-5</v>
      </c>
    </row>
    <row r="7">
      <c r="A7" s="3" t="inlineStr">
        <is>
          <t>Other income</t>
        </is>
      </c>
      <c r="B7" s="6" t="n">
        <v>-170</v>
      </c>
      <c r="C7" s="6" t="n">
        <v>29</v>
      </c>
      <c r="D7" s="6" t="n">
        <v>68</v>
      </c>
      <c r="E7" s="6" t="n">
        <v>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Employee Incentive Plans (Narrative) (Details) - USD ($) $ in Millions</t>
        </is>
      </c>
      <c r="B1" s="2" t="inlineStr">
        <is>
          <t>9 Months Ended</t>
        </is>
      </c>
      <c r="D1" s="2" t="inlineStr">
        <is>
          <t>173 Months Ended</t>
        </is>
      </c>
    </row>
    <row r="2">
      <c r="B2" s="2" t="inlineStr">
        <is>
          <t>Sep. 30, 2021</t>
        </is>
      </c>
      <c r="C2" s="2" t="inlineStr">
        <is>
          <t>Sep. 30, 2020</t>
        </is>
      </c>
      <c r="D2" s="2" t="inlineStr">
        <is>
          <t>Sep. 30, 2021</t>
        </is>
      </c>
    </row>
    <row r="3">
      <c r="A3" s="5" t="inlineStr">
        <is>
          <t>Share-based Compensation Arrangement by Share-based Payment Award [Line Items]</t>
        </is>
      </c>
    </row>
    <row r="4">
      <c r="A4" s="3" t="inlineStr">
        <is>
          <t>Defined Contribution Plan, Employer Matching Contribution, Percent of Employees' Gross Pay</t>
        </is>
      </c>
      <c r="B4" s="3" t="inlineStr">
        <is>
          <t>10.00%</t>
        </is>
      </c>
    </row>
    <row r="5">
      <c r="A5" s="3" t="inlineStr">
        <is>
          <t>Defined Contribution Plan, Employer Matching Contribution, Percent of Match</t>
        </is>
      </c>
      <c r="B5" s="3" t="inlineStr">
        <is>
          <t>50.00%</t>
        </is>
      </c>
    </row>
    <row r="6">
      <c r="A6" s="3" t="inlineStr">
        <is>
          <t>Defined Contribution Plan Vesting Period</t>
        </is>
      </c>
      <c r="B6" s="3" t="inlineStr">
        <is>
          <t>6 years</t>
        </is>
      </c>
    </row>
    <row r="7">
      <c r="A7" s="3" t="inlineStr">
        <is>
          <t>401(k) plan contribution expense</t>
        </is>
      </c>
      <c r="B7" s="6" t="n">
        <v>4</v>
      </c>
      <c r="C7" s="6" t="n">
        <v>3</v>
      </c>
    </row>
    <row r="8">
      <c r="A8" s="3" t="inlineStr">
        <is>
          <t>Maximum shares of stock distributable under 2007 Stock Incentive Plan</t>
        </is>
      </c>
      <c r="B8" s="4" t="n">
        <v>30000000</v>
      </c>
      <c r="D8" s="4" t="n">
        <v>30000000</v>
      </c>
    </row>
    <row r="9">
      <c r="A9" s="3" t="inlineStr">
        <is>
          <t>Shares granted to external directors</t>
        </is>
      </c>
      <c r="D9" s="4" t="n">
        <v>29709</v>
      </c>
    </row>
    <row r="10">
      <c r="A10" s="3" t="inlineStr">
        <is>
          <t>2007 Stock Incentive Plan Compensation Expense</t>
        </is>
      </c>
      <c r="B10" s="6" t="n">
        <v>51</v>
      </c>
      <c r="C10" s="6" t="n">
        <v>46</v>
      </c>
    </row>
    <row r="11">
      <c r="A11" s="3" t="inlineStr">
        <is>
          <t>Estimated Future 2007 Stock Incentive Plan Compensation Expense</t>
        </is>
      </c>
      <c r="B11" s="6" t="n">
        <v>28</v>
      </c>
      <c r="D11" s="6" t="n">
        <v>28</v>
      </c>
    </row>
    <row r="12">
      <c r="A12" s="3" t="inlineStr">
        <is>
          <t>Post employment shares distribution</t>
        </is>
      </c>
      <c r="D12" s="4" t="n">
        <v>1153743</v>
      </c>
    </row>
    <row r="13">
      <c r="A13" s="3" t="inlineStr">
        <is>
          <t>2007 Stock Incentive Plan (Shares)</t>
        </is>
      </c>
    </row>
    <row r="14">
      <c r="A14" s="5" t="inlineStr">
        <is>
          <t>Share-based Compensation Arrangement by Share-based Payment Award [Line Items]</t>
        </is>
      </c>
    </row>
    <row r="15">
      <c r="A15" s="3" t="inlineStr">
        <is>
          <t>Vesting Percentage, description</t>
        </is>
      </c>
      <c r="B15" s="3" t="inlineStr">
        <is>
          <t xml:space="preserve">•10% on the first vesting date, which is on or about May 9 of each year; and •an additional 15% on each of the following six anniversaries of the first vesting, assuming continued employment with the Company and compliance with non-competition and other applicable covenants. </t>
        </is>
      </c>
    </row>
    <row r="16">
      <c r="A16" s="3" t="inlineStr">
        <is>
          <t>2007 Stock Incentive Plan (Shares) | External Director [Member]</t>
        </is>
      </c>
    </row>
    <row r="17">
      <c r="A17" s="5" t="inlineStr">
        <is>
          <t>Share-based Compensation Arrangement by Share-based Payment Award [Line Items]</t>
        </is>
      </c>
    </row>
    <row r="18">
      <c r="A18" s="3" t="inlineStr">
        <is>
          <t>Vesting period</t>
        </is>
      </c>
      <c r="B18" s="3" t="inlineStr">
        <is>
          <t>5 years</t>
        </is>
      </c>
    </row>
    <row r="19">
      <c r="A19" s="3" t="inlineStr">
        <is>
          <t>2007 Stock Incentive Plan (Shares) | External Director [Member] | Commencing One Year After Grant Date [Member]</t>
        </is>
      </c>
    </row>
    <row r="20">
      <c r="A20" s="5" t="inlineStr">
        <is>
          <t>Share-based Compensation Arrangement by Share-based Payment Award [Line Items]</t>
        </is>
      </c>
    </row>
    <row r="21">
      <c r="A21" s="3" t="inlineStr">
        <is>
          <t>Vesting percentage per year</t>
        </is>
      </c>
      <c r="B21" s="3" t="inlineStr">
        <is>
          <t>2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7" customWidth="1" min="7" max="7"/>
    <col width="17" customWidth="1" min="8" max="8"/>
  </cols>
  <sheetData>
    <row r="1">
      <c r="A1" s="1" t="inlineStr">
        <is>
          <t>Employee Incentive Plans (Share Grants And Fair Value) (Details) - USD ($) $ in Millions</t>
        </is>
      </c>
      <c r="B1" s="2" t="inlineStr">
        <is>
          <t>9 Months Ended</t>
        </is>
      </c>
      <c r="C1" s="2" t="inlineStr">
        <is>
          <t>12 Months Ended</t>
        </is>
      </c>
      <c r="G1" s="2" t="inlineStr">
        <is>
          <t>128 Months Ended</t>
        </is>
      </c>
      <c r="H1" s="2" t="inlineStr">
        <is>
          <t>164 Months Ended</t>
        </is>
      </c>
    </row>
    <row r="2">
      <c r="B2" s="2" t="inlineStr">
        <is>
          <t>Sep. 30, 2021</t>
        </is>
      </c>
      <c r="C2" s="2" t="inlineStr">
        <is>
          <t>Dec. 31, 2020</t>
        </is>
      </c>
      <c r="E2" s="2" t="inlineStr">
        <is>
          <t>Dec. 31, 2019</t>
        </is>
      </c>
      <c r="F2" s="2" t="inlineStr">
        <is>
          <t>Dec. 31, 2018</t>
        </is>
      </c>
      <c r="G2" s="2" t="inlineStr">
        <is>
          <t>Dec. 31, 2017</t>
        </is>
      </c>
      <c r="H2" s="2" t="inlineStr">
        <is>
          <t>Dec. 31, 2020</t>
        </is>
      </c>
    </row>
    <row r="3">
      <c r="A3" s="5" t="inlineStr">
        <is>
          <t>Employee Incentive Plans [Abstract]</t>
        </is>
      </c>
    </row>
    <row r="4">
      <c r="A4" s="3" t="inlineStr">
        <is>
          <t>Shares granted</t>
        </is>
      </c>
      <c r="C4" s="4" t="n">
        <v>1229177</v>
      </c>
      <c r="D4" s="3" t="inlineStr">
        <is>
          <t>[1]</t>
        </is>
      </c>
      <c r="E4" s="4" t="n">
        <v>1374217</v>
      </c>
      <c r="F4" s="4" t="n">
        <v>1146267</v>
      </c>
      <c r="G4" s="4" t="n">
        <v>24497626</v>
      </c>
    </row>
    <row r="5">
      <c r="A5" s="3" t="inlineStr">
        <is>
          <t>Fair Value - Date of Grant</t>
        </is>
      </c>
      <c r="C5" s="6" t="n">
        <v>71</v>
      </c>
      <c r="E5" s="6" t="n">
        <v>65</v>
      </c>
      <c r="F5" s="6" t="n">
        <v>62</v>
      </c>
      <c r="G5" s="6" t="n">
        <v>561</v>
      </c>
      <c r="H5" s="6" t="n">
        <v>71</v>
      </c>
    </row>
    <row r="6">
      <c r="A6" s="3" t="inlineStr">
        <is>
          <t>Shares Granted IPO to Date</t>
        </is>
      </c>
      <c r="H6" s="4" t="n">
        <v>28247287</v>
      </c>
    </row>
    <row r="7">
      <c r="A7" s="3" t="inlineStr">
        <is>
          <t>Fair Value - Date of Grant IPO to Date</t>
        </is>
      </c>
      <c r="H7" s="6" t="n">
        <v>759</v>
      </c>
    </row>
    <row r="8">
      <c r="A8" s="3" t="inlineStr">
        <is>
          <t>Stock Incentive Plan Granted Shares Adjustment</t>
        </is>
      </c>
      <c r="B8" s="4" t="n">
        <v>7034</v>
      </c>
    </row>
    <row r="9"/>
    <row r="10">
      <c r="A10" s="3" t="inlineStr">
        <is>
          <t>[1]</t>
        </is>
      </c>
      <c r="B10" s="3" t="inlineStr">
        <is>
          <t>Stock Incentive Plan number of granted restricted stock units related to 2020 was adjusted by 7,034 additional restricted stock units during the nine months ended September 30, 2021.</t>
        </is>
      </c>
    </row>
  </sheetData>
  <mergeCells count="5">
    <mergeCell ref="A1:A2"/>
    <mergeCell ref="C1:F1"/>
    <mergeCell ref="C2:D2"/>
    <mergeCell ref="A9:H9"/>
    <mergeCell ref="B10:H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36" customWidth="1" min="7" max="7"/>
    <col width="35" customWidth="1" min="8" max="8"/>
    <col width="13" customWidth="1" min="9" max="9"/>
  </cols>
  <sheetData>
    <row r="1">
      <c r="A1" s="1" t="inlineStr">
        <is>
          <t>Consolidated Statements of Changes in Equity - USD ($) $ in Million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 Stockholders' Equity [Member]</t>
        </is>
      </c>
      <c r="H1" s="2" t="inlineStr">
        <is>
          <t>Non-controlling Interests [Member]</t>
        </is>
      </c>
      <c r="I1" s="2" t="inlineStr">
        <is>
          <t>Total</t>
        </is>
      </c>
    </row>
    <row r="2">
      <c r="A2" s="3" t="inlineStr">
        <is>
          <t>Balance at Dec. 31, 2019</t>
        </is>
      </c>
      <c r="B2" s="6" t="n">
        <v>1</v>
      </c>
      <c r="C2" s="6" t="n">
        <v>934</v>
      </c>
      <c r="D2" s="6" t="n">
        <v>-3</v>
      </c>
      <c r="E2" s="6" t="n">
        <v>520</v>
      </c>
      <c r="G2" s="6" t="n">
        <v>1452</v>
      </c>
      <c r="H2" s="6" t="n">
        <v>6488</v>
      </c>
      <c r="I2" s="6" t="n">
        <v>7940</v>
      </c>
    </row>
    <row r="3">
      <c r="A3" s="3" t="inlineStr">
        <is>
          <t>Balance (in shares) at Dec. 31, 2019</t>
        </is>
      </c>
      <c r="B3" s="4" t="n">
        <v>76889040</v>
      </c>
    </row>
    <row r="4">
      <c r="A4" s="3" t="inlineStr">
        <is>
          <t>Common Stock distributed pursuant to stock incentive plans (in shares)</t>
        </is>
      </c>
      <c r="B4" s="4" t="n">
        <v>311</v>
      </c>
    </row>
    <row r="5">
      <c r="A5" s="3" t="inlineStr">
        <is>
          <t>Compensation for stock grants vesting in the future</t>
        </is>
      </c>
      <c r="C5" s="4" t="n">
        <v>3</v>
      </c>
      <c r="G5" s="4" t="n">
        <v>3</v>
      </c>
      <c r="H5" s="4" t="n">
        <v>13</v>
      </c>
      <c r="I5" s="4" t="n">
        <v>16</v>
      </c>
    </row>
    <row r="6">
      <c r="A6" s="3" t="inlineStr">
        <is>
          <t>Dividends paid to stockholders</t>
        </is>
      </c>
      <c r="E6" s="4" t="n">
        <v>-8</v>
      </c>
      <c r="G6" s="4" t="n">
        <v>-8</v>
      </c>
      <c r="I6" s="4" t="n">
        <v>-8</v>
      </c>
    </row>
    <row r="7">
      <c r="A7" s="3" t="inlineStr">
        <is>
          <t>Distributions from IBG LLC to noncontrolling interests</t>
        </is>
      </c>
      <c r="H7" s="4" t="n">
        <v>-53</v>
      </c>
      <c r="I7" s="4" t="n">
        <v>-53</v>
      </c>
    </row>
    <row r="8">
      <c r="A8" s="3" t="inlineStr">
        <is>
          <t>Comprehensive income</t>
        </is>
      </c>
      <c r="E8" s="4" t="n">
        <v>46</v>
      </c>
      <c r="F8" s="6" t="n">
        <v>-7</v>
      </c>
      <c r="G8" s="4" t="n">
        <v>39</v>
      </c>
      <c r="H8" s="4" t="n">
        <v>213</v>
      </c>
      <c r="I8" s="4" t="n">
        <v>252</v>
      </c>
    </row>
    <row r="9">
      <c r="A9" s="3" t="inlineStr">
        <is>
          <t>Balance at Mar. 31, 2020</t>
        </is>
      </c>
      <c r="B9" s="6" t="n">
        <v>1</v>
      </c>
      <c r="C9" s="4" t="n">
        <v>937</v>
      </c>
      <c r="D9" s="4" t="n">
        <v>-3</v>
      </c>
      <c r="E9" s="4" t="n">
        <v>558</v>
      </c>
      <c r="F9" s="4" t="n">
        <v>-7</v>
      </c>
      <c r="G9" s="4" t="n">
        <v>1486</v>
      </c>
      <c r="H9" s="4" t="n">
        <v>6661</v>
      </c>
      <c r="I9" s="4" t="n">
        <v>8147</v>
      </c>
    </row>
    <row r="10">
      <c r="A10" s="3" t="inlineStr">
        <is>
          <t>Balance (in shares) at Mar. 31, 2020</t>
        </is>
      </c>
      <c r="B10" s="4" t="n">
        <v>76889351</v>
      </c>
    </row>
    <row r="11">
      <c r="A11" s="3" t="inlineStr">
        <is>
          <t>Common Stock distributed pursuant to stock incentive plans (in shares)</t>
        </is>
      </c>
      <c r="B11" s="4" t="n">
        <v>1297716</v>
      </c>
    </row>
    <row r="12">
      <c r="A12" s="3" t="inlineStr">
        <is>
          <t>Compensation for stock grants vesting in the future</t>
        </is>
      </c>
      <c r="C12" s="4" t="n">
        <v>2</v>
      </c>
      <c r="G12" s="4" t="n">
        <v>2</v>
      </c>
      <c r="H12" s="4" t="n">
        <v>11</v>
      </c>
      <c r="I12" s="4" t="n">
        <v>13</v>
      </c>
    </row>
    <row r="13">
      <c r="A13" s="3" t="inlineStr">
        <is>
          <t>Repurchase of common stock for employee tax withholding under stock incentive plans</t>
        </is>
      </c>
      <c r="D13" s="4" t="n">
        <v>-17</v>
      </c>
      <c r="G13" s="4" t="n">
        <v>-17</v>
      </c>
      <c r="I13" s="4" t="n">
        <v>-17</v>
      </c>
    </row>
    <row r="14">
      <c r="A14" s="3" t="inlineStr">
        <is>
          <t>Sales of treasury stock</t>
        </is>
      </c>
      <c r="D14" s="4" t="n">
        <v>17</v>
      </c>
      <c r="G14" s="4" t="n">
        <v>17</v>
      </c>
      <c r="H14" s="4" t="n">
        <v>1</v>
      </c>
      <c r="I14" s="4" t="n">
        <v>18</v>
      </c>
    </row>
    <row r="15">
      <c r="A15" s="3" t="inlineStr">
        <is>
          <t>Dividends paid to stockholders</t>
        </is>
      </c>
      <c r="E15" s="4" t="n">
        <v>-7</v>
      </c>
      <c r="G15" s="4" t="n">
        <v>-7</v>
      </c>
      <c r="I15" s="4" t="n">
        <v>-7</v>
      </c>
    </row>
    <row r="16">
      <c r="A16" s="3" t="inlineStr">
        <is>
          <t>Distributions from IBG LLC to noncontrolling interests</t>
        </is>
      </c>
      <c r="H16" s="4" t="n">
        <v>-129</v>
      </c>
      <c r="I16" s="4" t="n">
        <v>-129</v>
      </c>
    </row>
    <row r="17">
      <c r="A17" s="3" t="inlineStr">
        <is>
          <t>Adjustments for changes in proportionate ownership in IBG LLC</t>
        </is>
      </c>
      <c r="C17" s="4" t="n">
        <v>21</v>
      </c>
      <c r="G17" s="4" t="n">
        <v>21</v>
      </c>
      <c r="H17" s="4" t="n">
        <v>-21</v>
      </c>
    </row>
    <row r="18">
      <c r="A18" s="3" t="inlineStr">
        <is>
          <t>Comprehensive income</t>
        </is>
      </c>
      <c r="E18" s="4" t="n">
        <v>32</v>
      </c>
      <c r="F18" s="4" t="n">
        <v>4</v>
      </c>
      <c r="G18" s="4" t="n">
        <v>36</v>
      </c>
      <c r="H18" s="4" t="n">
        <v>193</v>
      </c>
      <c r="I18" s="4" t="n">
        <v>229</v>
      </c>
    </row>
    <row r="19">
      <c r="A19" s="3" t="inlineStr">
        <is>
          <t>Balance at Jun. 30, 2020</t>
        </is>
      </c>
      <c r="B19" s="6" t="n">
        <v>1</v>
      </c>
      <c r="C19" s="4" t="n">
        <v>960</v>
      </c>
      <c r="D19" s="4" t="n">
        <v>-3</v>
      </c>
      <c r="E19" s="4" t="n">
        <v>583</v>
      </c>
      <c r="F19" s="4" t="n">
        <v>-3</v>
      </c>
      <c r="G19" s="4" t="n">
        <v>1538</v>
      </c>
      <c r="H19" s="4" t="n">
        <v>6716</v>
      </c>
      <c r="I19" s="4" t="n">
        <v>8254</v>
      </c>
    </row>
    <row r="20">
      <c r="A20" s="3" t="inlineStr">
        <is>
          <t>Balance (in shares) at Jun. 30, 2020</t>
        </is>
      </c>
      <c r="B20" s="4" t="n">
        <v>78187067</v>
      </c>
    </row>
    <row r="21">
      <c r="A21" s="3" t="inlineStr">
        <is>
          <t>Issuance of common stock in follow-on offering</t>
        </is>
      </c>
      <c r="C21" s="4" t="n">
        <v>20</v>
      </c>
      <c r="G21" s="4" t="n">
        <v>20</v>
      </c>
      <c r="H21" s="4" t="n">
        <v>-20</v>
      </c>
    </row>
    <row r="22">
      <c r="A22" s="3" t="inlineStr">
        <is>
          <t>Issuance of common stock in follow-on offering, shares</t>
        </is>
      </c>
      <c r="B22" s="4" t="n">
        <v>1000000</v>
      </c>
    </row>
    <row r="23">
      <c r="A23" s="3" t="inlineStr">
        <is>
          <t>Compensation for stock grants vesting in the future</t>
        </is>
      </c>
      <c r="C23" s="4" t="n">
        <v>4</v>
      </c>
      <c r="G23" s="4" t="n">
        <v>4</v>
      </c>
      <c r="H23" s="4" t="n">
        <v>13</v>
      </c>
      <c r="I23" s="4" t="n">
        <v>17</v>
      </c>
    </row>
    <row r="24">
      <c r="A24" s="3" t="inlineStr">
        <is>
          <t>Deferred tax benefit retained - follow-on offering</t>
        </is>
      </c>
      <c r="C24" s="4" t="n">
        <v>1</v>
      </c>
      <c r="G24" s="4" t="n">
        <v>1</v>
      </c>
      <c r="I24" s="4" t="n">
        <v>1</v>
      </c>
    </row>
    <row r="25">
      <c r="A25" s="3" t="inlineStr">
        <is>
          <t>Dividends paid to stockholders</t>
        </is>
      </c>
      <c r="E25" s="4" t="n">
        <v>-8</v>
      </c>
      <c r="G25" s="4" t="n">
        <v>-8</v>
      </c>
      <c r="I25" s="4" t="n">
        <v>-8</v>
      </c>
    </row>
    <row r="26">
      <c r="A26" s="3" t="inlineStr">
        <is>
          <t>Distributions from IBG LLC to noncontrolling interests</t>
        </is>
      </c>
      <c r="H26" s="4" t="n">
        <v>-65</v>
      </c>
      <c r="I26" s="4" t="n">
        <v>-65</v>
      </c>
    </row>
    <row r="27">
      <c r="A27" s="3" t="inlineStr">
        <is>
          <t>Comprehensive income</t>
        </is>
      </c>
      <c r="E27" s="4" t="n">
        <v>46</v>
      </c>
      <c r="F27" s="4" t="n">
        <v>8</v>
      </c>
      <c r="G27" s="4" t="n">
        <v>54</v>
      </c>
      <c r="H27" s="4" t="n">
        <v>293</v>
      </c>
      <c r="I27" s="4" t="n">
        <v>347</v>
      </c>
    </row>
    <row r="28">
      <c r="A28" s="3" t="inlineStr">
        <is>
          <t>Balance at Sep. 30, 2020</t>
        </is>
      </c>
      <c r="B28" s="6" t="n">
        <v>1</v>
      </c>
      <c r="C28" s="4" t="n">
        <v>985</v>
      </c>
      <c r="D28" s="4" t="n">
        <v>-3</v>
      </c>
      <c r="E28" s="4" t="n">
        <v>621</v>
      </c>
      <c r="F28" s="4" t="n">
        <v>5</v>
      </c>
      <c r="G28" s="4" t="n">
        <v>1609</v>
      </c>
      <c r="H28" s="4" t="n">
        <v>6937</v>
      </c>
      <c r="I28" s="4" t="n">
        <v>8546</v>
      </c>
    </row>
    <row r="29">
      <c r="A29" s="3" t="inlineStr">
        <is>
          <t>Balance (in shares) at Sep. 30, 2020</t>
        </is>
      </c>
      <c r="B29" s="4" t="n">
        <v>79187067</v>
      </c>
    </row>
    <row r="30">
      <c r="A30" s="3" t="inlineStr">
        <is>
          <t>Balance at Dec. 31, 2020</t>
        </is>
      </c>
      <c r="B30" s="6" t="n">
        <v>1</v>
      </c>
      <c r="C30" s="4" t="n">
        <v>1244</v>
      </c>
      <c r="D30" s="4" t="n">
        <v>-3</v>
      </c>
      <c r="E30" s="4" t="n">
        <v>683</v>
      </c>
      <c r="F30" s="4" t="n">
        <v>26</v>
      </c>
      <c r="G30" s="4" t="n">
        <v>1951</v>
      </c>
      <c r="H30" s="4" t="n">
        <v>7052</v>
      </c>
      <c r="I30" s="4" t="n">
        <v>9003</v>
      </c>
    </row>
    <row r="31">
      <c r="A31" s="3" t="inlineStr">
        <is>
          <t>Balance (in shares) at Dec. 31, 2020</t>
        </is>
      </c>
      <c r="B31" s="4" t="n">
        <v>90909889</v>
      </c>
    </row>
    <row r="32">
      <c r="A32" s="3" t="inlineStr">
        <is>
          <t>Issuance of common stock - IBKR Promotions</t>
        </is>
      </c>
      <c r="D32" s="4" t="n">
        <v>-3</v>
      </c>
      <c r="G32" s="4" t="n">
        <v>-3</v>
      </c>
      <c r="H32" s="4" t="n">
        <v>3</v>
      </c>
    </row>
    <row r="33">
      <c r="A33" s="3" t="inlineStr">
        <is>
          <t>Issuance of common stock - IBKR Promotions, Share</t>
        </is>
      </c>
      <c r="B33" s="4" t="n">
        <v>50000</v>
      </c>
    </row>
    <row r="34">
      <c r="A34" s="3" t="inlineStr">
        <is>
          <t>Net distribution of common stocks - IBKR Promotion</t>
        </is>
      </c>
      <c r="D34" s="4" t="n">
        <v>2</v>
      </c>
      <c r="G34" s="4" t="n">
        <v>2</v>
      </c>
      <c r="I34" s="4" t="n">
        <v>2</v>
      </c>
    </row>
    <row r="35">
      <c r="A35" s="3" t="inlineStr">
        <is>
          <t>Compensation for stock grants vesting in the future</t>
        </is>
      </c>
      <c r="C35" s="4" t="n">
        <v>4</v>
      </c>
      <c r="G35" s="4" t="n">
        <v>4</v>
      </c>
      <c r="H35" s="4" t="n">
        <v>13</v>
      </c>
      <c r="I35" s="4" t="n">
        <v>17</v>
      </c>
    </row>
    <row r="36">
      <c r="A36" s="3" t="inlineStr">
        <is>
          <t>Dividends paid to stockholders</t>
        </is>
      </c>
      <c r="E36" s="4" t="n">
        <v>-9</v>
      </c>
      <c r="G36" s="4" t="n">
        <v>-9</v>
      </c>
      <c r="I36" s="4" t="n">
        <v>-9</v>
      </c>
    </row>
    <row r="37">
      <c r="A37" s="3" t="inlineStr">
        <is>
          <t>Distributions from IBG LLC to noncontrolling interests</t>
        </is>
      </c>
      <c r="H37" s="4" t="n">
        <v>-86</v>
      </c>
      <c r="I37" s="4" t="n">
        <v>-86</v>
      </c>
    </row>
    <row r="38">
      <c r="A38" s="3" t="inlineStr">
        <is>
          <t>Adjustments for changes in proportionate ownership in IBG LLC</t>
        </is>
      </c>
      <c r="C38" s="4" t="n">
        <v>1</v>
      </c>
      <c r="G38" s="4" t="n">
        <v>1</v>
      </c>
      <c r="H38" s="4" t="n">
        <v>-1</v>
      </c>
    </row>
    <row r="39">
      <c r="A39" s="3" t="inlineStr">
        <is>
          <t>Comprehensive income</t>
        </is>
      </c>
      <c r="E39" s="4" t="n">
        <v>107</v>
      </c>
      <c r="F39" s="4" t="n">
        <v>-17</v>
      </c>
      <c r="G39" s="4" t="n">
        <v>90</v>
      </c>
      <c r="H39" s="4" t="n">
        <v>420</v>
      </c>
      <c r="I39" s="4" t="n">
        <v>510</v>
      </c>
    </row>
    <row r="40">
      <c r="A40" s="3" t="inlineStr">
        <is>
          <t>Balance at Mar. 31, 2021</t>
        </is>
      </c>
      <c r="B40" s="6" t="n">
        <v>1</v>
      </c>
      <c r="C40" s="4" t="n">
        <v>1249</v>
      </c>
      <c r="D40" s="4" t="n">
        <v>-4</v>
      </c>
      <c r="E40" s="4" t="n">
        <v>781</v>
      </c>
      <c r="F40" s="4" t="n">
        <v>9</v>
      </c>
      <c r="G40" s="4" t="n">
        <v>2036</v>
      </c>
      <c r="H40" s="4" t="n">
        <v>7401</v>
      </c>
      <c r="I40" s="4" t="n">
        <v>9437</v>
      </c>
    </row>
    <row r="41">
      <c r="A41" s="3" t="inlineStr">
        <is>
          <t>Balance (in shares) at Mar. 31, 2021</t>
        </is>
      </c>
      <c r="B41" s="4" t="n">
        <v>90959889</v>
      </c>
    </row>
    <row r="42">
      <c r="A42" s="3" t="inlineStr">
        <is>
          <t>Common Stock distributed pursuant to stock incentive plans (in shares)</t>
        </is>
      </c>
      <c r="B42" s="4" t="n">
        <v>1210929</v>
      </c>
    </row>
    <row r="43">
      <c r="A43" s="3" t="inlineStr">
        <is>
          <t>Issuance of common stock - IBKR Promotions</t>
        </is>
      </c>
      <c r="C43" s="4" t="n">
        <v>1</v>
      </c>
      <c r="D43" s="4" t="n">
        <v>-4</v>
      </c>
      <c r="G43" s="4" t="n">
        <v>-3</v>
      </c>
      <c r="H43" s="4" t="n">
        <v>3</v>
      </c>
    </row>
    <row r="44">
      <c r="A44" s="3" t="inlineStr">
        <is>
          <t>Issuance of common stock - IBKR Promotions, Share</t>
        </is>
      </c>
      <c r="B44" s="4" t="n">
        <v>50000</v>
      </c>
    </row>
    <row r="45">
      <c r="A45" s="3" t="inlineStr">
        <is>
          <t>Net distribution of common stocks - IBKR Promotion</t>
        </is>
      </c>
      <c r="D45" s="4" t="n">
        <v>2</v>
      </c>
      <c r="G45" s="4" t="n">
        <v>2</v>
      </c>
      <c r="I45" s="4" t="n">
        <v>2</v>
      </c>
    </row>
    <row r="46">
      <c r="A46" s="3" t="inlineStr">
        <is>
          <t>Compensation for stock grants vesting in the future</t>
        </is>
      </c>
      <c r="C46" s="4" t="n">
        <v>4</v>
      </c>
      <c r="G46" s="4" t="n">
        <v>4</v>
      </c>
      <c r="H46" s="4" t="n">
        <v>13</v>
      </c>
      <c r="I46" s="4" t="n">
        <v>17</v>
      </c>
    </row>
    <row r="47">
      <c r="A47" s="3" t="inlineStr">
        <is>
          <t>Repurchase of common stock for employee tax withholding under stock incentive plans</t>
        </is>
      </c>
      <c r="D47" s="4" t="n">
        <v>-27</v>
      </c>
      <c r="G47" s="4" t="n">
        <v>-27</v>
      </c>
      <c r="I47" s="4" t="n">
        <v>-27</v>
      </c>
    </row>
    <row r="48">
      <c r="A48" s="3" t="inlineStr">
        <is>
          <t>Sales of treasury stock</t>
        </is>
      </c>
      <c r="D48" s="4" t="n">
        <v>27</v>
      </c>
      <c r="G48" s="4" t="n">
        <v>27</v>
      </c>
      <c r="H48" s="4" t="n">
        <v>-1</v>
      </c>
      <c r="I48" s="4" t="n">
        <v>26</v>
      </c>
    </row>
    <row r="49">
      <c r="A49" s="3" t="inlineStr">
        <is>
          <t>Dividends paid to stockholders</t>
        </is>
      </c>
      <c r="E49" s="4" t="n">
        <v>-9</v>
      </c>
      <c r="G49" s="4" t="n">
        <v>-9</v>
      </c>
      <c r="I49" s="4" t="n">
        <v>-9</v>
      </c>
    </row>
    <row r="50">
      <c r="A50" s="3" t="inlineStr">
        <is>
          <t>Distributions from IBG LLC to noncontrolling interests</t>
        </is>
      </c>
      <c r="H50" s="4" t="n">
        <v>-45</v>
      </c>
      <c r="I50" s="4" t="n">
        <v>-45</v>
      </c>
    </row>
    <row r="51">
      <c r="A51" s="3" t="inlineStr">
        <is>
          <t>Adjustments for changes in proportionate ownership in IBG LLC</t>
        </is>
      </c>
      <c r="C51" s="4" t="n">
        <v>23</v>
      </c>
      <c r="G51" s="4" t="n">
        <v>23</v>
      </c>
      <c r="H51" s="4" t="n">
        <v>-23</v>
      </c>
    </row>
    <row r="52">
      <c r="A52" s="3" t="inlineStr">
        <is>
          <t>Comprehensive income</t>
        </is>
      </c>
      <c r="E52" s="4" t="n">
        <v>92</v>
      </c>
      <c r="F52" s="4" t="n">
        <v>5</v>
      </c>
      <c r="G52" s="4" t="n">
        <v>97</v>
      </c>
      <c r="H52" s="4" t="n">
        <v>430</v>
      </c>
      <c r="I52" s="4" t="n">
        <v>527</v>
      </c>
    </row>
    <row r="53">
      <c r="A53" s="3" t="inlineStr">
        <is>
          <t>Balance at Jun. 30, 2021</t>
        </is>
      </c>
      <c r="B53" s="6" t="n">
        <v>1</v>
      </c>
      <c r="C53" s="4" t="n">
        <v>1277</v>
      </c>
      <c r="D53" s="4" t="n">
        <v>-6</v>
      </c>
      <c r="E53" s="4" t="n">
        <v>864</v>
      </c>
      <c r="F53" s="4" t="n">
        <v>14</v>
      </c>
      <c r="G53" s="4" t="n">
        <v>2150</v>
      </c>
      <c r="H53" s="4" t="n">
        <v>7778</v>
      </c>
      <c r="I53" s="4" t="n">
        <v>9928</v>
      </c>
    </row>
    <row r="54">
      <c r="A54" s="3" t="inlineStr">
        <is>
          <t>Balance (in shares) at Jun. 30, 2021</t>
        </is>
      </c>
      <c r="B54" s="4" t="n">
        <v>92220818</v>
      </c>
    </row>
    <row r="55">
      <c r="A55" s="3" t="inlineStr">
        <is>
          <t>Issuance of common stock in follow-on offering</t>
        </is>
      </c>
      <c r="C55" s="4" t="n">
        <v>145</v>
      </c>
      <c r="G55" s="4" t="n">
        <v>145</v>
      </c>
      <c r="H55" s="4" t="n">
        <v>-145</v>
      </c>
    </row>
    <row r="56">
      <c r="A56" s="3" t="inlineStr">
        <is>
          <t>Issuance of common stock in follow-on offering, shares</t>
        </is>
      </c>
      <c r="B56" s="4" t="n">
        <v>6079542</v>
      </c>
    </row>
    <row r="57">
      <c r="A57" s="3" t="inlineStr">
        <is>
          <t>Common Stock distributed pursuant to stock incentive plans (in shares)</t>
        </is>
      </c>
      <c r="B57" s="4" t="n">
        <v>5036</v>
      </c>
    </row>
    <row r="58">
      <c r="A58" s="3" t="inlineStr">
        <is>
          <t>Net distribution of common stocks - IBKR Promotion</t>
        </is>
      </c>
      <c r="D58" s="4" t="n">
        <v>2</v>
      </c>
      <c r="G58" s="4" t="n">
        <v>2</v>
      </c>
      <c r="I58" s="4" t="n">
        <v>2</v>
      </c>
    </row>
    <row r="59">
      <c r="A59" s="3" t="inlineStr">
        <is>
          <t>Compensation for stock grants vesting in the future</t>
        </is>
      </c>
      <c r="C59" s="4" t="n">
        <v>4</v>
      </c>
      <c r="G59" s="4" t="n">
        <v>4</v>
      </c>
      <c r="H59" s="4" t="n">
        <v>13</v>
      </c>
      <c r="I59" s="4" t="n">
        <v>17</v>
      </c>
    </row>
    <row r="60">
      <c r="A60" s="3" t="inlineStr">
        <is>
          <t>Deferred tax benefit retained - follow-on offering</t>
        </is>
      </c>
      <c r="C60" s="4" t="n">
        <v>7</v>
      </c>
      <c r="G60" s="4" t="n">
        <v>7</v>
      </c>
      <c r="I60" s="4" t="n">
        <v>7</v>
      </c>
    </row>
    <row r="61">
      <c r="A61" s="3" t="inlineStr">
        <is>
          <t>Dividends paid to stockholders</t>
        </is>
      </c>
      <c r="E61" s="4" t="n">
        <v>-10</v>
      </c>
      <c r="G61" s="4" t="n">
        <v>-10</v>
      </c>
      <c r="I61" s="4" t="n">
        <v>-10</v>
      </c>
    </row>
    <row r="62">
      <c r="A62" s="3" t="inlineStr">
        <is>
          <t>Distributions from IBG LLC to noncontrolling interests</t>
        </is>
      </c>
      <c r="H62" s="4" t="n">
        <v>-99</v>
      </c>
      <c r="I62" s="4" t="n">
        <v>-99</v>
      </c>
    </row>
    <row r="63">
      <c r="A63" s="3" t="inlineStr">
        <is>
          <t>Comprehensive income</t>
        </is>
      </c>
      <c r="E63" s="4" t="n">
        <v>42</v>
      </c>
      <c r="F63" s="4" t="n">
        <v>-9</v>
      </c>
      <c r="G63" s="4" t="n">
        <v>33</v>
      </c>
      <c r="H63" s="4" t="n">
        <v>133</v>
      </c>
      <c r="I63" s="4" t="n">
        <v>166</v>
      </c>
    </row>
    <row r="64">
      <c r="A64" s="3" t="inlineStr">
        <is>
          <t>Balance at Sep. 30, 2021</t>
        </is>
      </c>
      <c r="B64" s="6" t="n">
        <v>1</v>
      </c>
      <c r="C64" s="6" t="n">
        <v>1433</v>
      </c>
      <c r="D64" s="6" t="n">
        <v>-4</v>
      </c>
      <c r="E64" s="6" t="n">
        <v>896</v>
      </c>
      <c r="F64" s="6" t="n">
        <v>5</v>
      </c>
      <c r="G64" s="6" t="n">
        <v>2331</v>
      </c>
      <c r="H64" s="6" t="n">
        <v>7680</v>
      </c>
      <c r="I64" s="6" t="n">
        <v>10011</v>
      </c>
    </row>
    <row r="65">
      <c r="A65" s="3" t="inlineStr">
        <is>
          <t>Balance (in shares) at Sep. 30, 2021</t>
        </is>
      </c>
      <c r="B65" s="4" t="n">
        <v>983053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Employee Incentive Plans (2007 Stock Incentive Plan, ROI Summary) (Details)</t>
        </is>
      </c>
      <c r="B1" s="2" t="inlineStr">
        <is>
          <t>9 Months Ended</t>
        </is>
      </c>
    </row>
    <row r="2">
      <c r="B2" s="2" t="inlineStr">
        <is>
          <t>Sep. 30, 2021shares</t>
        </is>
      </c>
    </row>
    <row r="3">
      <c r="A3" s="3" t="inlineStr">
        <is>
          <t>Stock Incentive Plan Granted Shares Adjustment</t>
        </is>
      </c>
      <c r="B3" s="4" t="n">
        <v>7034</v>
      </c>
    </row>
    <row r="4">
      <c r="A4" s="3" t="inlineStr">
        <is>
          <t>2007 Stock Incentive Plan (Shares)</t>
        </is>
      </c>
    </row>
    <row r="5">
      <c r="A5" s="3" t="inlineStr">
        <is>
          <t>Beginning Balance</t>
        </is>
      </c>
      <c r="B5" s="4" t="n">
        <v>4974355</v>
      </c>
      <c r="C5" s="3" t="inlineStr">
        <is>
          <t>[1]</t>
        </is>
      </c>
    </row>
    <row r="6">
      <c r="A6" s="3" t="inlineStr">
        <is>
          <t>Shares Granted</t>
        </is>
      </c>
      <c r="B6" s="3" t="inlineStr">
        <is>
          <t xml:space="preserve"> </t>
        </is>
      </c>
    </row>
    <row r="7">
      <c r="A7" s="3" t="inlineStr">
        <is>
          <t>Shares Cancelled</t>
        </is>
      </c>
      <c r="B7" s="4" t="n">
        <v>-40495</v>
      </c>
    </row>
    <row r="8">
      <c r="A8" s="3" t="inlineStr">
        <is>
          <t>Shares Distributed</t>
        </is>
      </c>
      <c r="B8" s="4" t="n">
        <v>-1215965</v>
      </c>
    </row>
    <row r="9">
      <c r="A9" s="3" t="inlineStr">
        <is>
          <t>Ending Balance</t>
        </is>
      </c>
      <c r="B9" s="4" t="n">
        <v>3717895</v>
      </c>
    </row>
    <row r="10"/>
    <row r="11">
      <c r="A11" s="3" t="inlineStr">
        <is>
          <t>[1]</t>
        </is>
      </c>
      <c r="B11" s="3" t="inlineStr">
        <is>
          <t>Stock Incentive Plan number of granted restricted stock units related to 2020 was adjusted by 7,034 additional restricted stock units during the nine months ended September 30, 2021.</t>
        </is>
      </c>
    </row>
  </sheetData>
  <mergeCells count="5">
    <mergeCell ref="A1:A2"/>
    <mergeCell ref="B1:C1"/>
    <mergeCell ref="B2:C2"/>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Leases (Narrative) (Details) $ in Millions</t>
        </is>
      </c>
      <c r="B1" s="2" t="inlineStr">
        <is>
          <t>9 Months Ended</t>
        </is>
      </c>
    </row>
    <row r="2">
      <c r="B2" s="2" t="inlineStr">
        <is>
          <t>Sep. 30, 2021USD ($)</t>
        </is>
      </c>
    </row>
    <row r="3">
      <c r="A3" s="5" t="inlineStr">
        <is>
          <t>Leases [Abstract]</t>
        </is>
      </c>
    </row>
    <row r="4">
      <c r="A4" s="3" t="inlineStr">
        <is>
          <t>Operating lease, weighted-average remaining lease term</t>
        </is>
      </c>
      <c r="B4" s="3" t="inlineStr">
        <is>
          <t>7 years</t>
        </is>
      </c>
    </row>
    <row r="5">
      <c r="A5" s="3" t="inlineStr">
        <is>
          <t>Operating lease, weighted-average discount rate</t>
        </is>
      </c>
      <c r="B5" s="3" t="inlineStr">
        <is>
          <t>4.13%</t>
        </is>
      </c>
    </row>
    <row r="6">
      <c r="A6" s="3" t="inlineStr">
        <is>
          <t>Right-of-use assets obtained in exchange for operating lease liabilities</t>
        </is>
      </c>
      <c r="B6" s="6"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upplemental Balance Sheet Information Related To Operating Leases) (Details) - USD ($) $ in Millions</t>
        </is>
      </c>
      <c r="C1" s="2" t="inlineStr">
        <is>
          <t>Sep. 30, 2021</t>
        </is>
      </c>
      <c r="D1" s="2" t="inlineStr">
        <is>
          <t>Dec. 31, 2020</t>
        </is>
      </c>
    </row>
    <row r="2">
      <c r="A2" s="5" t="inlineStr">
        <is>
          <t>Leases [Abstract]</t>
        </is>
      </c>
    </row>
    <row r="3">
      <c r="A3" s="3" t="inlineStr">
        <is>
          <t>Right-of-use assets</t>
        </is>
      </c>
      <c r="B3" s="3" t="inlineStr">
        <is>
          <t>[1]</t>
        </is>
      </c>
      <c r="C3" s="6" t="n">
        <v>100</v>
      </c>
      <c r="D3" s="6" t="n">
        <v>101</v>
      </c>
    </row>
    <row r="4">
      <c r="A4" s="3" t="inlineStr">
        <is>
          <t>Lease liabilities</t>
        </is>
      </c>
      <c r="B4" s="3" t="inlineStr">
        <is>
          <t>[1]</t>
        </is>
      </c>
      <c r="C4" s="6" t="n">
        <v>120</v>
      </c>
      <c r="D4" s="6" t="n">
        <v>120</v>
      </c>
    </row>
    <row r="5"/>
    <row r="6">
      <c r="A6" s="3" t="inlineStr">
        <is>
          <t>[1]</t>
        </is>
      </c>
      <c r="B6" s="3" t="inlineStr">
        <is>
          <t>Right-of-use assets are included in other assets and lease liabilities are included in accounts payable, accrued expenses and other liabilities in the Company’s condensed consolidated statements of financial condition.</t>
        </is>
      </c>
    </row>
  </sheetData>
  <mergeCells count="3">
    <mergeCell ref="A1:B1"/>
    <mergeCell ref="A5:C5"/>
    <mergeCell ref="B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eases [Abstract]</t>
        </is>
      </c>
    </row>
    <row r="4">
      <c r="A4" s="3" t="inlineStr">
        <is>
          <t>Operating lease cost</t>
        </is>
      </c>
      <c r="B4" s="6" t="n">
        <v>6</v>
      </c>
      <c r="C4" s="6" t="n">
        <v>7</v>
      </c>
      <c r="D4" s="6" t="n">
        <v>20</v>
      </c>
      <c r="E4" s="6" t="n">
        <v>19</v>
      </c>
    </row>
    <row r="5">
      <c r="A5" s="3" t="inlineStr">
        <is>
          <t>Variable lease cost</t>
        </is>
      </c>
      <c r="B5" s="4" t="n">
        <v>1</v>
      </c>
      <c r="C5" s="4" t="n">
        <v>1</v>
      </c>
      <c r="D5" s="4" t="n">
        <v>3</v>
      </c>
      <c r="E5" s="4" t="n">
        <v>3</v>
      </c>
    </row>
    <row r="6">
      <c r="A6" s="3" t="inlineStr">
        <is>
          <t>Total lease cost</t>
        </is>
      </c>
      <c r="B6" s="6" t="n">
        <v>7</v>
      </c>
      <c r="C6" s="6" t="n">
        <v>8</v>
      </c>
      <c r="D6" s="6" t="n">
        <v>23</v>
      </c>
      <c r="E6" s="6" t="n">
        <v>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Undiscounted Cash Flows of Operating Lease) (Details) - USD ($) $ in Millions</t>
        </is>
      </c>
      <c r="C1" s="2" t="inlineStr">
        <is>
          <t>Sep. 30, 2021</t>
        </is>
      </c>
      <c r="D1" s="2" t="inlineStr">
        <is>
          <t>Dec. 31, 2020</t>
        </is>
      </c>
    </row>
    <row r="2">
      <c r="A2" s="5" t="inlineStr">
        <is>
          <t>Leases [Abstract]</t>
        </is>
      </c>
    </row>
    <row r="3">
      <c r="A3" s="3" t="inlineStr">
        <is>
          <t>2021 (remaining)</t>
        </is>
      </c>
      <c r="C3" s="6" t="n">
        <v>6</v>
      </c>
    </row>
    <row r="4">
      <c r="A4" s="3" t="inlineStr">
        <is>
          <t>2022</t>
        </is>
      </c>
      <c r="C4" s="4" t="n">
        <v>23</v>
      </c>
    </row>
    <row r="5">
      <c r="A5" s="3" t="inlineStr">
        <is>
          <t>2023</t>
        </is>
      </c>
      <c r="C5" s="4" t="n">
        <v>22</v>
      </c>
    </row>
    <row r="6">
      <c r="A6" s="3" t="inlineStr">
        <is>
          <t>2024</t>
        </is>
      </c>
      <c r="C6" s="4" t="n">
        <v>17</v>
      </c>
    </row>
    <row r="7">
      <c r="A7" s="3" t="inlineStr">
        <is>
          <t>2025</t>
        </is>
      </c>
      <c r="C7" s="4" t="n">
        <v>15</v>
      </c>
    </row>
    <row r="8">
      <c r="A8" s="3" t="inlineStr">
        <is>
          <t>2026</t>
        </is>
      </c>
      <c r="C8" s="4" t="n">
        <v>14</v>
      </c>
    </row>
    <row r="9">
      <c r="A9" s="3" t="inlineStr">
        <is>
          <t>Thereafter</t>
        </is>
      </c>
      <c r="C9" s="4" t="n">
        <v>42</v>
      </c>
    </row>
    <row r="10">
      <c r="A10" s="3" t="inlineStr">
        <is>
          <t>Total undiscounted operating lease payments</t>
        </is>
      </c>
      <c r="C10" s="4" t="n">
        <v>139</v>
      </c>
    </row>
    <row r="11">
      <c r="A11" s="3" t="inlineStr">
        <is>
          <t>Less: imputed interest</t>
        </is>
      </c>
      <c r="C11" s="4" t="n">
        <v>-19</v>
      </c>
    </row>
    <row r="12">
      <c r="A12" s="3" t="inlineStr">
        <is>
          <t>Present value of operating lease liabilities</t>
        </is>
      </c>
      <c r="B12" s="3" t="inlineStr">
        <is>
          <t>[1]</t>
        </is>
      </c>
      <c r="C12" s="6" t="n">
        <v>120</v>
      </c>
      <c r="D12" s="6" t="n">
        <v>120</v>
      </c>
    </row>
    <row r="13"/>
    <row r="14">
      <c r="A14" s="3" t="inlineStr">
        <is>
          <t>[1]</t>
        </is>
      </c>
      <c r="B14" s="3" t="inlineStr">
        <is>
          <t>Right-of-use assets are included in other assets and lease liabilities are included in accounts payable, accrued expenses and other liabilities in the Company’s condensed consolidated statements of financial condition.</t>
        </is>
      </c>
    </row>
  </sheetData>
  <mergeCells count="3">
    <mergeCell ref="A1:B1"/>
    <mergeCell ref="A13:C13"/>
    <mergeCell ref="B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Contingencies and Guarantees (Narrative) (Details) - USD ($)</t>
        </is>
      </c>
      <c r="B1" s="2" t="inlineStr">
        <is>
          <t>Sep. 07, 2021</t>
        </is>
      </c>
      <c r="C1" s="2" t="inlineStr">
        <is>
          <t>Aug. 06, 2021</t>
        </is>
      </c>
      <c r="D1" s="2" t="inlineStr">
        <is>
          <t>Aug. 10, 2020</t>
        </is>
      </c>
      <c r="E1" s="2" t="inlineStr">
        <is>
          <t>Sep. 30, 2021</t>
        </is>
      </c>
    </row>
    <row r="2">
      <c r="A2" s="5" t="inlineStr">
        <is>
          <t>Commitment And Contingencies [Line Items]</t>
        </is>
      </c>
    </row>
    <row r="3">
      <c r="A3" s="3" t="inlineStr">
        <is>
          <t>Damage awarded</t>
        </is>
      </c>
      <c r="B3" s="6" t="n">
        <v>6600000</v>
      </c>
    </row>
    <row r="4">
      <c r="A4" s="3" t="inlineStr">
        <is>
          <t>Guarantees, Fair Value Disclosure</t>
        </is>
      </c>
      <c r="E4" s="6" t="n">
        <v>0</v>
      </c>
    </row>
    <row r="5">
      <c r="A5" s="3" t="inlineStr">
        <is>
          <t>Trading Technologies Matter [Member]</t>
        </is>
      </c>
    </row>
    <row r="6">
      <c r="A6" s="5" t="inlineStr">
        <is>
          <t>Commitment And Contingencies [Line Items]</t>
        </is>
      </c>
    </row>
    <row r="7">
      <c r="A7" s="3" t="inlineStr">
        <is>
          <t>Damages sought</t>
        </is>
      </c>
      <c r="C7" s="6" t="n">
        <v>962400000</v>
      </c>
    </row>
    <row r="8">
      <c r="A8" s="3" t="inlineStr">
        <is>
          <t>FINRA [Member]</t>
        </is>
      </c>
    </row>
    <row r="9">
      <c r="A9" s="5" t="inlineStr">
        <is>
          <t>Commitment And Contingencies [Line Items]</t>
        </is>
      </c>
    </row>
    <row r="10">
      <c r="A10" s="3" t="inlineStr">
        <is>
          <t>Settlement, penalties agreed to paid</t>
        </is>
      </c>
      <c r="D10" s="6" t="n">
        <v>15000000</v>
      </c>
    </row>
    <row r="11">
      <c r="A11" s="3" t="inlineStr">
        <is>
          <t>SEC [Member]</t>
        </is>
      </c>
    </row>
    <row r="12">
      <c r="A12" s="5" t="inlineStr">
        <is>
          <t>Commitment And Contingencies [Line Items]</t>
        </is>
      </c>
    </row>
    <row r="13">
      <c r="A13" s="3" t="inlineStr">
        <is>
          <t>Settlement, penalties agreed to paid</t>
        </is>
      </c>
      <c r="D13" s="4" t="n">
        <v>11500000</v>
      </c>
    </row>
    <row r="14">
      <c r="A14" s="3" t="inlineStr">
        <is>
          <t>CFTC [Member]</t>
        </is>
      </c>
    </row>
    <row r="15">
      <c r="A15" s="5" t="inlineStr">
        <is>
          <t>Commitment And Contingencies [Line Items]</t>
        </is>
      </c>
    </row>
    <row r="16">
      <c r="A16" s="3" t="inlineStr">
        <is>
          <t>Settlement, penalties agreed to paid</t>
        </is>
      </c>
      <c r="D16" s="4" t="n">
        <v>11500000</v>
      </c>
    </row>
    <row r="17">
      <c r="A17" s="3" t="inlineStr">
        <is>
          <t>Disgorgement [Member]</t>
        </is>
      </c>
    </row>
    <row r="18">
      <c r="A18" s="5" t="inlineStr">
        <is>
          <t>Commitment And Contingencies [Line Items]</t>
        </is>
      </c>
    </row>
    <row r="19">
      <c r="A19" s="3" t="inlineStr">
        <is>
          <t>Settlement, penalties agreed to paid</t>
        </is>
      </c>
      <c r="D19" s="6" t="n">
        <v>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eographic Information (Geographic Tab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Total net revenues</t>
        </is>
      </c>
      <c r="B4" s="6" t="n">
        <v>464</v>
      </c>
      <c r="C4" s="6" t="n">
        <v>548</v>
      </c>
      <c r="D4" s="6" t="n">
        <v>2111</v>
      </c>
      <c r="E4" s="6" t="n">
        <v>1619</v>
      </c>
    </row>
    <row r="5">
      <c r="A5" s="3" t="inlineStr">
        <is>
          <t>Income before income taxes</t>
        </is>
      </c>
      <c r="B5" s="4" t="n">
        <v>234</v>
      </c>
      <c r="C5" s="4" t="n">
        <v>334</v>
      </c>
      <c r="D5" s="4" t="n">
        <v>1414</v>
      </c>
      <c r="E5" s="4" t="n">
        <v>864</v>
      </c>
    </row>
    <row r="6">
      <c r="A6" s="3" t="inlineStr">
        <is>
          <t>United States [Member]</t>
        </is>
      </c>
    </row>
    <row r="7">
      <c r="A7" s="5" t="inlineStr">
        <is>
          <t>Segment Reporting Information [Line Items]</t>
        </is>
      </c>
    </row>
    <row r="8">
      <c r="A8" s="3" t="inlineStr">
        <is>
          <t>Total net revenues</t>
        </is>
      </c>
      <c r="B8" s="4" t="n">
        <v>264</v>
      </c>
      <c r="C8" s="4" t="n">
        <v>390</v>
      </c>
      <c r="D8" s="4" t="n">
        <v>1480</v>
      </c>
      <c r="E8" s="4" t="n">
        <v>1153</v>
      </c>
    </row>
    <row r="9">
      <c r="A9" s="3" t="inlineStr">
        <is>
          <t>Income before income taxes</t>
        </is>
      </c>
      <c r="B9" s="4" t="n">
        <v>151</v>
      </c>
      <c r="C9" s="4" t="n">
        <v>278</v>
      </c>
      <c r="D9" s="4" t="n">
        <v>1180</v>
      </c>
      <c r="E9" s="4" t="n">
        <v>696</v>
      </c>
    </row>
    <row r="10">
      <c r="A10" s="3" t="inlineStr">
        <is>
          <t>International [Member]</t>
        </is>
      </c>
    </row>
    <row r="11">
      <c r="A11" s="5" t="inlineStr">
        <is>
          <t>Segment Reporting Information [Line Items]</t>
        </is>
      </c>
    </row>
    <row r="12">
      <c r="A12" s="3" t="inlineStr">
        <is>
          <t>Total net revenues</t>
        </is>
      </c>
      <c r="B12" s="4" t="n">
        <v>200</v>
      </c>
      <c r="C12" s="4" t="n">
        <v>158</v>
      </c>
      <c r="D12" s="4" t="n">
        <v>631</v>
      </c>
      <c r="E12" s="4" t="n">
        <v>466</v>
      </c>
    </row>
    <row r="13">
      <c r="A13" s="3" t="inlineStr">
        <is>
          <t>Income before income taxes</t>
        </is>
      </c>
      <c r="B13" s="6" t="n">
        <v>83</v>
      </c>
      <c r="C13" s="6" t="n">
        <v>56</v>
      </c>
      <c r="D13" s="6" t="n">
        <v>234</v>
      </c>
      <c r="E13" s="6" t="n">
        <v>1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Regulatory Requirements (Narrative) (Details) $ in Millions</t>
        </is>
      </c>
      <c r="B1" s="2" t="inlineStr">
        <is>
          <t>Sep. 30, 2021USD ($)</t>
        </is>
      </c>
    </row>
    <row r="2">
      <c r="A2" s="5" t="inlineStr">
        <is>
          <t>Regulatory Requirements [Abstract]</t>
        </is>
      </c>
    </row>
    <row r="3">
      <c r="A3" s="3" t="inlineStr">
        <is>
          <t>Excess</t>
        </is>
      </c>
      <c r="B3" s="6" t="n">
        <v>7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Summary Of Capital, Capital Requirements And Excess Capital) (Details) $ in Millions</t>
        </is>
      </c>
      <c r="B1" s="2" t="inlineStr">
        <is>
          <t>Sep. 30, 2021USD ($)</t>
        </is>
      </c>
    </row>
    <row r="2">
      <c r="A2" s="3" t="inlineStr">
        <is>
          <t>Net Capital / Eligible Equity</t>
        </is>
      </c>
      <c r="B2" s="6" t="n">
        <v>8651</v>
      </c>
    </row>
    <row r="3">
      <c r="A3" s="3" t="inlineStr">
        <is>
          <t>Requirement</t>
        </is>
      </c>
      <c r="B3" s="4" t="n">
        <v>1509</v>
      </c>
    </row>
    <row r="4">
      <c r="A4" s="3" t="inlineStr">
        <is>
          <t>Excess</t>
        </is>
      </c>
      <c r="B4" s="4" t="n">
        <v>7142</v>
      </c>
    </row>
    <row r="5">
      <c r="A5" s="3" t="inlineStr">
        <is>
          <t>IB LLC [Member]</t>
        </is>
      </c>
    </row>
    <row r="6">
      <c r="A6" s="3" t="inlineStr">
        <is>
          <t>Net Capital / Eligible Equity</t>
        </is>
      </c>
      <c r="B6" s="4" t="n">
        <v>5460</v>
      </c>
    </row>
    <row r="7">
      <c r="A7" s="3" t="inlineStr">
        <is>
          <t>Requirement</t>
        </is>
      </c>
      <c r="B7" s="4" t="n">
        <v>945</v>
      </c>
    </row>
    <row r="8">
      <c r="A8" s="3" t="inlineStr">
        <is>
          <t>Excess</t>
        </is>
      </c>
      <c r="B8" s="4" t="n">
        <v>4515</v>
      </c>
    </row>
    <row r="9">
      <c r="A9" s="3" t="inlineStr">
        <is>
          <t>IBKRFS [Member]</t>
        </is>
      </c>
    </row>
    <row r="10">
      <c r="A10" s="3" t="inlineStr">
        <is>
          <t>Net Capital / Eligible Equity</t>
        </is>
      </c>
      <c r="B10" s="4" t="n">
        <v>607</v>
      </c>
    </row>
    <row r="11">
      <c r="A11" s="3" t="inlineStr">
        <is>
          <t>Requirement</t>
        </is>
      </c>
      <c r="B11" s="4" t="n">
        <v>11</v>
      </c>
    </row>
    <row r="12">
      <c r="A12" s="3" t="inlineStr">
        <is>
          <t>Excess</t>
        </is>
      </c>
      <c r="B12" s="4" t="n">
        <v>596</v>
      </c>
    </row>
    <row r="13">
      <c r="A13" s="3" t="inlineStr">
        <is>
          <t>IBHK [Member]</t>
        </is>
      </c>
    </row>
    <row r="14">
      <c r="A14" s="3" t="inlineStr">
        <is>
          <t>Net Capital / Eligible Equity</t>
        </is>
      </c>
      <c r="B14" s="4" t="n">
        <v>810</v>
      </c>
    </row>
    <row r="15">
      <c r="A15" s="3" t="inlineStr">
        <is>
          <t>Requirement</t>
        </is>
      </c>
      <c r="B15" s="4" t="n">
        <v>281</v>
      </c>
    </row>
    <row r="16">
      <c r="A16" s="3" t="inlineStr">
        <is>
          <t>Excess</t>
        </is>
      </c>
      <c r="B16" s="4" t="n">
        <v>529</v>
      </c>
    </row>
    <row r="17">
      <c r="A17" s="3" t="inlineStr">
        <is>
          <t>Other Regulated Operating Companies [Member]</t>
        </is>
      </c>
    </row>
    <row r="18">
      <c r="A18" s="3" t="inlineStr">
        <is>
          <t>Net Capital / Eligible Equity</t>
        </is>
      </c>
      <c r="B18" s="4" t="n">
        <v>1774</v>
      </c>
    </row>
    <row r="19">
      <c r="A19" s="3" t="inlineStr">
        <is>
          <t>Requirement</t>
        </is>
      </c>
      <c r="B19" s="4" t="n">
        <v>272</v>
      </c>
    </row>
    <row r="20">
      <c r="A20" s="3" t="inlineStr">
        <is>
          <t>Excess</t>
        </is>
      </c>
      <c r="B20" s="6" t="n">
        <v>15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30, 2021</t>
        </is>
      </c>
      <c r="C1" s="2" t="inlineStr">
        <is>
          <t>Dec. 31, 2020</t>
        </is>
      </c>
    </row>
    <row r="2">
      <c r="A2" s="5" t="inlineStr">
        <is>
          <t>Related Party Transaction [Line Items]</t>
        </is>
      </c>
    </row>
    <row r="3">
      <c r="A3" s="3" t="inlineStr">
        <is>
          <t>Due from Related Parties - Customers</t>
        </is>
      </c>
      <c r="B3" s="6" t="n">
        <v>34</v>
      </c>
      <c r="C3" s="6" t="n">
        <v>283</v>
      </c>
    </row>
    <row r="4">
      <c r="A4" s="3" t="inlineStr">
        <is>
          <t>Due to Related Parties - Customers</t>
        </is>
      </c>
      <c r="B4" s="4" t="n">
        <v>1028</v>
      </c>
      <c r="C4" s="4" t="n">
        <v>999</v>
      </c>
    </row>
    <row r="5">
      <c r="A5" s="3" t="inlineStr">
        <is>
          <t>Short-term borrowings</t>
        </is>
      </c>
      <c r="B5" s="4" t="n">
        <v>28</v>
      </c>
      <c r="C5" s="4" t="n">
        <v>118</v>
      </c>
    </row>
    <row r="6">
      <c r="A6" s="3" t="inlineStr">
        <is>
          <t>Directors, Officers, And Affiliates [Member]</t>
        </is>
      </c>
    </row>
    <row r="7">
      <c r="A7" s="5" t="inlineStr">
        <is>
          <t>Related Party Transaction [Line Items]</t>
        </is>
      </c>
    </row>
    <row r="8">
      <c r="A8" s="3" t="inlineStr">
        <is>
          <t>Short-term borrowings</t>
        </is>
      </c>
      <c r="B8" s="6" t="n">
        <v>0</v>
      </c>
      <c r="C8" s="6"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Of Business</t>
        </is>
      </c>
      <c r="B1" s="2" t="inlineStr">
        <is>
          <t>9 Months Ended</t>
        </is>
      </c>
    </row>
    <row r="2">
      <c r="B2" s="2" t="inlineStr">
        <is>
          <t>Sep. 30, 2021</t>
        </is>
      </c>
    </row>
    <row r="3">
      <c r="A3" s="5" t="inlineStr">
        <is>
          <t>Organization Of Business [Abstract]</t>
        </is>
      </c>
    </row>
    <row r="4">
      <c r="A4" s="3" t="inlineStr">
        <is>
          <t>Organization Of Business</t>
        </is>
      </c>
      <c r="B4" s="3" t="inlineStr">
        <is>
          <t>1. Organization of Business Interactive Brokers Group, Inc. (“IBG, Inc.”) is a Delaware holding company whose primary asset is its ownership of approximately 23.5 % of the membership interests of IBG LLC, which, in turn, owns operating subsidiaries (collectively, “IBG LLC”). IBG, Inc. together with IBG LLC and its consolidated subsidiaries (collectively, “the Company”), is an automated global electronic broker specializing in executing and clearing trades in stocks, options, futures, foreign exchange instruments, bonds, mutual funds and exchange-traded funds (“ETFs”) on more than 135 electronic exchanges and market centers around the world and offering custody, prime brokerage, securities and margin lending services to customers. In the United States of America (“U.S.”), the Company conducts its business primarily from its headquarters in Greenwich, Connecticut and from Chicago, Illinois. Abroad, the Company conducts its business through offices located in Canada, the United Kingdom, Ireland, Luxembourg, Switzerland, Hungary, India, China (Hong Kong and Shanghai), Japan, Singapore and Australia. As of September 30, 2021, the Company had 2,471 employees worldwide. IBG LLC is a Connecticut limited liability company that conducts its business through its significant operating subsidiaries: Interactive Brokers LLC (“IB LLC”); IBKR Securities Services LLC (formerly, Timber Hill LLC) (“IBKRSS”); Interactive Brokers Canada Inc. (“IBC”); Interactive Brokers (U.K.) Limited (“IBUK”); Interactive Brokers Ireland Limited (“IBIE”); Interactive Brokers Luxembourg SARL (“IBLUX”); IBKR Financial Services AG (“IBKRFS”); Interactive Brokers Central Europe Zrt. (“IBCE”); Interactive Brokers (India) Private Limited (“IBI”); Interactive Brokers Hong Kong Limited (“IBHK”); Interactive Brokers Securities Japan, Inc. (“IBSJ”); Interactive Brokers Singapore Private Limited (“IBSG”); and Interactive Brokers Australia Pty Limited (“IBA”). Certain operating subsidiaries are members of various securities and commodities exchanges in North America, Europe and the Asia/Pacific region and are subject to regulatory capital and other requirements (see Note 15). IB LLC, IBKRSS, IBC, IBUK, IBIE, IBLUX, IBCE, IBI, IBHK, IBSJ, IBSG and IBA carry securities accounts for customers or perform custodial functions relating to customer secur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nior Notes Payable (Details) - USD ($) $ in Thousands</t>
        </is>
      </c>
      <c r="B1" s="2" t="inlineStr">
        <is>
          <t>9 Months Ended</t>
        </is>
      </c>
    </row>
    <row r="2">
      <c r="B2" s="2" t="inlineStr">
        <is>
          <t>Sep. 30, 2021</t>
        </is>
      </c>
      <c r="C2" s="2" t="inlineStr">
        <is>
          <t>Dec. 31, 2020</t>
        </is>
      </c>
    </row>
    <row r="3">
      <c r="A3" s="5" t="inlineStr">
        <is>
          <t>Senior Notes Payable [Abstract]</t>
        </is>
      </c>
    </row>
    <row r="4">
      <c r="A4" s="3" t="inlineStr">
        <is>
          <t>Issue price per note</t>
        </is>
      </c>
      <c r="B4" s="6" t="n">
        <v>1</v>
      </c>
    </row>
    <row r="5">
      <c r="A5" s="3" t="inlineStr">
        <is>
          <t>Redemption price percent</t>
        </is>
      </c>
      <c r="B5" s="3" t="inlineStr">
        <is>
          <t>100.00%</t>
        </is>
      </c>
    </row>
    <row r="6">
      <c r="A6" s="3" t="inlineStr">
        <is>
          <t>Issuance of senior notes</t>
        </is>
      </c>
      <c r="B6" s="6" t="n">
        <v>1428000</v>
      </c>
    </row>
    <row r="7">
      <c r="A7" s="3" t="inlineStr">
        <is>
          <t>Redemptions of senior notes</t>
        </is>
      </c>
      <c r="B7" s="6" t="n">
        <v>1524000</v>
      </c>
    </row>
    <row r="8">
      <c r="A8" s="3" t="inlineStr">
        <is>
          <t>Weighted average interest rate</t>
        </is>
      </c>
      <c r="B8" s="3" t="inlineStr">
        <is>
          <t>1.00%</t>
        </is>
      </c>
    </row>
    <row r="9">
      <c r="A9" s="3" t="inlineStr">
        <is>
          <t>Notes payable</t>
        </is>
      </c>
      <c r="B9" s="6" t="n">
        <v>0</v>
      </c>
      <c r="C9" s="6" t="n">
        <v>96000</v>
      </c>
    </row>
    <row r="10">
      <c r="A10" s="3" t="inlineStr">
        <is>
          <t>Interest rate per annum</t>
        </is>
      </c>
      <c r="B10" s="3" t="inlineStr">
        <is>
          <t>1.00%</t>
        </is>
      </c>
      <c r="C10" s="3" t="inlineStr">
        <is>
          <t>1.00%</t>
        </is>
      </c>
    </row>
    <row r="11">
      <c r="A11" s="3" t="inlineStr">
        <is>
          <t>Interest expense on short-term borrowings</t>
        </is>
      </c>
      <c r="B11"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5" t="inlineStr">
        <is>
          <t>Significant Accounting Policies [Abstract]</t>
        </is>
      </c>
    </row>
    <row r="4">
      <c r="A4" s="3" t="inlineStr">
        <is>
          <t>Significant Accounting Policies</t>
        </is>
      </c>
      <c r="B4" s="3" t="inlineStr">
        <is>
          <t xml:space="preserve">2. Significant Accounting Policies 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Q. These condensed consolidated financial statements are unaudited and should be read in conjunction with the audited consolidated financial statements and notes thereto included in the Company’s 2020 Annual Report on Form 10-K for the year ended December 31, 2020, which was filed with the SEC on March 1, 2021. The condensed consolidated financial information as of December 31, 2020, has been derived from the audi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he operating results for interim periods are not necessarily indicative of the operating results for the entire year. Principles of Consolidation, including Noncontrolling Interests These condensed consolidated financial statements include the accounts of IBG, Inc. and its majority and wholly-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 company balances and transactions have been eliminated. 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credit losses, valuation of certain investments, compensation accruals, current and deferred income taxes, and contingency reserves. Fair Value Substantially all of the Company’s assets and liabilities, including financial instruments, are carried at fair value based on published market prices and are marked to market, or are assets and liabilities which are short -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for similar assets in an active market,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f the Company may hold a large position whereby a purchase or sale could reasonably be expected to impact quoted prices. Currency forward contracts are valued using broadly distributed bank and broker prices and are classified as Level 2 of the fair value hierarchy since inputs to their valuation can generally be corroborated by market data. Precious metals are valued using an internal model, which incorporates the exchange-traded futures price of the underlying instruments, benchmark interest rates and estimated storage costs, and are classified as Level 2 of the fair value hierarchy since the significant inputs to their valuation are observable .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 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basic EPS and, in addition, reflects the dilutive effect of shares of common stock estimated to be distributed in the future under the Company’s stock-based compensation plans, with no adjustments to net income available for common stockholders for potentially dilutive common shares. Current Expected Credit Losses The Company follows FASB ASC Topic 326 – “Financial Instruments – Credit Losses” (“ASC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current perio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 Cash and Cash Equivalents Cash and cash equivalents consist of deposits with banks and all highly liquid investments, with maturities of three months or less, that are not segregated and deposited for regulatory purposes or to meet margin requirements at clearing houses and clearing banks. Cash and Securities – Segregated for Regulatory Purposes As a result of customer activities, certain operating subsidiaries are obligated by rules mandated by their primary regulators to segregate or set aside cash or qualified securities to satisfy such regulations, which have been promulgated to protect customer assets. Restricted cash represents cash and cash equivalents that are subject to withdrawal or usage restrictions. Cash segregated for regulatory purposes meets the definition of restricted cash and is included in “cash, cash equivalents and restricted cash” in the condensed consolidated statements of cash flows. The table below presents the composition of the Company’s securities segregated for regulatory purposes for the periods indicated. September 30, December 31, 2021 2020 (in millions) U.S. government securities $ 3,925 $ 4,750 Securities purchased under agreements to resell 1 10,475 23,071 $ 14,400 $ 27,821 ________________________ (1) These balances are collateralized by U.S. government securities. 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daily, with additional collateral obtained or refunded as permitted contractually. The Company’s policy is to net, in the condensed consolidated statements of financial condition, securities borrowed and securities loaned contracts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densed consolidated statements of comprehensive income. 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s policy is to net, in the condensed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Customer Receivables and Payable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recorded as customer bad debt expense in the condensed consolidated statements of comprehensive income. 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Investments The Company makes certain strategic investments related to its business which are included in other assets in the condensed consolidated statements of financial condition. The Company accounts for these investments as follows:  Under the equity method of accounting as required under FASB ASC Topic 323, “ Investments – Equity Method and Joint Ventures. ”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he table below presents the composition of the Company’s investments for the periods indicated. September 30, December 31, 2021 2020 (in millions) Equity method investments 1 $ 24 $ 11 Investments in equity securities at adjusted cost 2 16 10 Investments in equity securities at fair value 2 106 80 Investments in exchange memberships and equity securities of certain exchanges 2 3 3 $ 149 $ 104 ________________________ (1) The Company’s share of income or losses is included in other income in the condensed consolidated statements of comprehensive income. (2) These investments do not qualify for the equity method of accounting and the dividends received are included in other income in the condensed consolidated statements of comprehensive income. Property, Equipment and Intangible Assets Property, equipment and intangible assets, which are included in other assets in the condensed consolidated statements of financial condition, consist of leasehold improvements, computer equipment, software developed for the Company’s internal use, office furniture and equipment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 Intangible assets with a finite life are amortized on a straight-line basis over their estimated useful lives of three to five years and tested for recoverability whenever events indicate that the carrying amounts may not be recoverable. Qualifying costs for internally developed software are capitalized and amortized over the expected useful life of the developed software, not to exceed three years . Upon retirement or disposition of property and equipment, the cost and related accumulated depreciation are removed from the condensed consolidated statements of financial condition and any resulting gain or loss is recorded in other income in the condensed consolidated statements of comprehensive income. Fully depreciated (or amortized) assets are retired periodically throughout the year. Lease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densed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yield curve using interest rates of third parties’ corporate debt issued with a similar risk profile as the Company and a duration similar to the lease term. The Company’s leases have remaining terms of one to twelve years, some of which include options to extend the lease term, and some of which include options to terminate the lease upon notice. The Company considers these options when determining the lease term used to calculate the right-of-use asset and the lease liability when the Company is reasonably certain it will exercise such option. The Company’s operating leases contain both lease components and non-lease components .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and not based on an index or rate, and as a result, are not included in the measurement of the right-of-use asset or lease liability. Operating lease expense is recognized on a straight-line basis over the lease term and is included in occupancy, depreciation and amortization expense in the Company’s condensed consolidated statements of comprehensive income. 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 U.S. subsidiaries in those operations; therefore, tax is usually not accrued on OCI. The Company’s non - U.S. domiciled subsidiaries have a functional currency that is other than the U.S. dollar. Such subsidiaries’ assets and liabilities are translated into U.S. dollars at period -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densed consolidated statements of financial condition. Revenue Recognition Commissions Commissions earned for executing and/or clearing transactions are accrued on a trade date basis and are reported as commissions in the condensed consolidated statements of comprehensive income. Commissions also include payments for order flow income received from IBKR Lite SM liquidity providers. The Company’s IBKR Lite SM offering provides commission-free trades on U.S. exchange-listed stocks and ETFs and generates no commission revenues from customers on these trades. See Note 8 for further information on revenue from contracts with customers. Other Fees and Services The Company earns fee income on services provided to customers, which includes market data fees, risk exposure fees, payments for order flow from exchange-mandated programs, minimum activity fees, and other fees and services charged to customers. Fee income is recognized either daily or monthly.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futures, foreign exchange, precious metals and other derivative instruments. Dividends are integral to the valuation of stocks. Accordingly, dividend income and expense attributable to financial instruments owned, at fair value and financial instruments sold, but not yet purchased, at fair value, are reported on a net basis in other income in the condensed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densed consolidated statements of comprehensive income, as follows: (a) foreign currency gains and losses related to the Company’s currency diversification strategy are reported in other income; (b) foreign currency gains and losses arising from currency swap transactions are reported in interest income or interest expense; and (c) all other foreign currency gains and losses are reported in other income . Rebates Rebates consist of volume discounts, credits, or payments received from exchanges or other market centers related to the placement and/or removal of liquidity from the marketplace and are recorded on an accrual basis. Rebates are recorded net within execution, clearing and distribution fees in the condensed consolidated statements of comprehensive income. Rebates received for trades executed on behalf of customers that elect tiered pricing are passed, in whole or part, to these customers, and such pass-through amounts are recorded net within commissions in the condensed consolidated statements of comprehensive income. Stock - Based Compensation The Company follows FASB ASC Topic 718, “ Compensation - Stock Compensation” (“ASC Topic 718”) , to account for its stock - based compensation plans. ASC Topic 718 requires all share - based payments to employees to be recognized in the consolidated financial statements using a fair value - based method. Grants, which are denominated in U.S. dollars, are communicated to employees in the year of the grant, thereby establishing the fair value of each grant. The fair value of awards granted to employees are generally expensed as follows: 50 % in the year of grant in recognition of the plans’ post-employment provisions (as described below) and the remaining 50 % over the related vesting period utilizing the “graded vesting” method permitted under ASC Topic 718. In the case of “retirement eligible” employees (those employees older than 59), 100 % of awards are expensed when granted. Awards granted under stock - based compensation plans are subject to the plans’ post-employment provisions in the event an employee ceases employment with the Company. The plans provide that employees who discontinue employment with the Company without cause and continue to meet the terms of the plans’ post - employment provisions will be eligible to earn 50 % of previously granted but not yet earned awards, unless the employee is over the age of 59, in which case the employee would be eligible to receive 100 % of previously granted but not yet earned awards. 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densed consolidated statements of comprehensive income. FASB Standards Adopted During 2021 Standard Summary of guidance Effect on financial statements Income Taxes (Topic 740) Issued December 2019  Simplifies the accounting for income taxes by removing certain exceptions to the general principles in Topic740.  Adopted January 1, 2021.  The adoption of the changes did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ing Activities And Related Risks</t>
        </is>
      </c>
      <c r="B1" s="2" t="inlineStr">
        <is>
          <t>9 Months Ended</t>
        </is>
      </c>
    </row>
    <row r="2">
      <c r="B2" s="2" t="inlineStr">
        <is>
          <t>Sep. 30, 2021</t>
        </is>
      </c>
    </row>
    <row r="3">
      <c r="A3" s="5" t="inlineStr">
        <is>
          <t>Trading Activities And Related Risks [Abstract]</t>
        </is>
      </c>
    </row>
    <row r="4">
      <c r="A4" s="3" t="inlineStr">
        <is>
          <t>Trading Activities And Related Risks</t>
        </is>
      </c>
      <c r="B4" s="3" t="inlineStr">
        <is>
          <t xml:space="preserve">3. Trading Activities and Related Risks Trading activities expose the Company to market and credit risks. These risks are managed in accordance with established risk management policies and procedures. To accomplish this, management has established a risk management process that includes:  a regular review of the risk management process by executive management as part of its oversight role;  defined risk management policies and procedures supported by a rigorous analytic framework; and  articulated risk tolerance levels as defined by executive management that are regularly reviewed to ensure that the Company’s risk - taking is consistent with its business strategy, its capital structure, and current and anticipated market conditions. Market Risk The Company is exposed to various market risks. Exposures to market risks arise from equity price risk, foreign currency exchange rate fluctuations and changes in interest rates. The Company seeks to mitigate market risk associated with trading inventories by employing hedging strategies that correlate rate, price and spread movements of trading inventories and related financing and hedging activities. The Company uses a combination of cash instruments and exchange-traded derivatives to hedge its market exposures. The Company does not apply hedge accounting. The following discussion describes the types of market risk faced: Equity Price Risk Equity price risk arises from the possibility that equity security prices will fluctuate, affecting the value of equity securities and other instruments that derive their value from a particular stock, a defined basket of stocks, or a stock index. The Company is subject to equity price risk primarily in financial instruments owned, at fair value and financial instruments sold, but not yet purchased, at fair value. The Company attempts to limit such risks by continuously reevaluating prices and by diversifying its portfolio across many different options, futures and underlying securities and avoiding concentrations of positions based on the same underlying security. Interest Rate Risk Interest rate risk arises from the possibility that changes in interest rates will affect the value of financial instruments. The Company is exposed to interest rate risk on cash and margin balances, positions carried in equity and fixed income securities, options, futures and on its borrowings. These risks are managed through investment policies and by entering into interest rate futures contracts. Currency Risk Currency risk arises from the possibility that fluctuations in foreign exchange rates will impact the value of financial instruments. The Company manages this risk using spot (i.e., cash) currency transactions, currency futures contracts and currency forward contracts. The Company actively manages its currency exposure using a currency diversification strategy that is based on a defined basket of ten currencies internally referred to as the “GLOBAL.” These strategies minimize the fluctuation of the Company’s net worth as expressed in GLOBALs, thereby diversifying its risk in alignment with these global currencies, weighted by the Company’s view of their importance. As the Company’s financial results are reported in U.S. dollars, the change in the value of the GLOBAL as expressed in U.S. dollars affects the Company’s earnings. The impact of this currency diversification strategy in the Company’s earnings is included in other income in the condensed consolidated statements of comprehensive income. Credit Risk The Company is exposed to the risk of loss if a customer, counterparty or issuer fails to perform its obligations under contractual terms (“default risk”). Both cash instruments and derivatives expose the Company to default risk. The Company has established policies and procedures for mitigating credit risk on principal transactions, including reviewing and establishing limits for credit exposure, maintaining collateral and continually assessing the creditworthiness of counterparties. The Company’s credit risk is limited as contracts entered into are settled directly at securities and commodities clearing houses or are settled through member firms and banks with substantial financial and operational resources. Over-the-counter transactions, such as securities lending and contracts for differences (“CFDs”), are marked to market daily and are conducted with counterparties that have undergone a thorough credit review. The Company seeks to control the risks associated with its customer margin activities by requiring customers to maintain collateral in compliance with regulatory and internal guidelines. In the normal course of business, the Company executes, settles and finances various customer securities transactions. Execution of these transactions includes the purchase and sale of securities which exposes the Company to default risk arising from the potential that customers or counterparties may fail to satisfy their obligations. In these situations, the Company may be required to purchase or sell financial instruments at unfavorable market prices to satisfy obligations to customers or counterparties. Liabilities to other brokers and dealers related to unsettled transactions (i.e., securities fails to receive) are recorded at the amount for which the securities were purchased, and are paid upon receipt of the securities from other brokers or dealers. In the case of aged securities fails to receive, the Company may purchase the underlying security in the market and seek reimbursement for any losses from the counterparty. For cash management purposes, the Company enters into short - term securities purchased under agreements to resell and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Company attempts to minimize credit risk associated with these activities by monitoring collateral values daily and requiring additional collateral to be deposited with or returned to the Company as permitted under contractual provisions. Concentrations of Credit Risk The Company’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September 30, 2021, the Company did not have any material concentrations of credit risk outside the ordinary course of business. Off - Balance Sheet Risks The Company may be exposed to a risk of loss not reflected in the condensed consolidated financial statements to settle futures and certain over - the - counter contracts at contracted prices, which may require repurchase or sale of the underlying products in the market at prevailing prices. Accordingly, these transactions result in off - balance sheet risk as the Company’s cost to liquidate such contracts may exceed the amounts reported in the Company’s condensed consolidated statements of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3:21Z</dcterms:created>
  <dcterms:modified xmlns:dcterms="http://purl.org/dc/terms/" xmlns:xsi="http://www.w3.org/2001/XMLSchema-instance" xsi:type="dcterms:W3CDTF">2021-11-09T21:03:21Z</dcterms:modified>
</cp:coreProperties>
</file>